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Variable Interest Entity (_VIE_" sheetId="10" state="visible" r:id="rId10"/>
    <sheet xmlns:r="http://schemas.openxmlformats.org/officeDocument/2006/relationships" name="Business Combination" sheetId="11" state="visible" r:id="rId11"/>
    <sheet xmlns:r="http://schemas.openxmlformats.org/officeDocument/2006/relationships" name="Restricted Cash" sheetId="12" state="visible" r:id="rId12"/>
    <sheet xmlns:r="http://schemas.openxmlformats.org/officeDocument/2006/relationships" name="Account Receivable, Net" sheetId="13" state="visible" r:id="rId13"/>
    <sheet xmlns:r="http://schemas.openxmlformats.org/officeDocument/2006/relationships" name="Advances and Prepayments to Sup" sheetId="14" state="visible" r:id="rId14"/>
    <sheet xmlns:r="http://schemas.openxmlformats.org/officeDocument/2006/relationships" name="Inventories" sheetId="15" state="visible" r:id="rId15"/>
    <sheet xmlns:r="http://schemas.openxmlformats.org/officeDocument/2006/relationships" name="Plant and Equipment" sheetId="16" state="visible" r:id="rId16"/>
    <sheet xmlns:r="http://schemas.openxmlformats.org/officeDocument/2006/relationships" name="Intangible Assets" sheetId="17" state="visible" r:id="rId17"/>
    <sheet xmlns:r="http://schemas.openxmlformats.org/officeDocument/2006/relationships" name="Long term investment" sheetId="18" state="visible" r:id="rId18"/>
    <sheet xmlns:r="http://schemas.openxmlformats.org/officeDocument/2006/relationships" name="Investment in real estates" sheetId="19" state="visible" r:id="rId19"/>
    <sheet xmlns:r="http://schemas.openxmlformats.org/officeDocument/2006/relationships" name="Other Payable" sheetId="20" state="visible" r:id="rId20"/>
    <sheet xmlns:r="http://schemas.openxmlformats.org/officeDocument/2006/relationships" name="Advance From Customer" sheetId="21" state="visible" r:id="rId21"/>
    <sheet xmlns:r="http://schemas.openxmlformats.org/officeDocument/2006/relationships" name="Related Parties Transaction" sheetId="22" state="visible" r:id="rId22"/>
    <sheet xmlns:r="http://schemas.openxmlformats.org/officeDocument/2006/relationships" name="Goodwill" sheetId="23" state="visible" r:id="rId23"/>
    <sheet xmlns:r="http://schemas.openxmlformats.org/officeDocument/2006/relationships" name="Bank Loans" sheetId="24" state="visible" r:id="rId24"/>
    <sheet xmlns:r="http://schemas.openxmlformats.org/officeDocument/2006/relationships" name="Equity" sheetId="25" state="visible" r:id="rId25"/>
    <sheet xmlns:r="http://schemas.openxmlformats.org/officeDocument/2006/relationships" name="Income Taxes" sheetId="26" state="visible" r:id="rId26"/>
    <sheet xmlns:r="http://schemas.openxmlformats.org/officeDocument/2006/relationships" name="Earnings_(Loss) Per Share" sheetId="27" state="visible" r:id="rId27"/>
    <sheet xmlns:r="http://schemas.openxmlformats.org/officeDocument/2006/relationships" name="Concentrations" sheetId="28" state="visible" r:id="rId28"/>
    <sheet xmlns:r="http://schemas.openxmlformats.org/officeDocument/2006/relationships" name="Lease Commitment" sheetId="29" state="visible" r:id="rId29"/>
    <sheet xmlns:r="http://schemas.openxmlformats.org/officeDocument/2006/relationships" name="Risks" sheetId="30" state="visible" r:id="rId30"/>
    <sheet xmlns:r="http://schemas.openxmlformats.org/officeDocument/2006/relationships" name="Contingencies" sheetId="31" state="visible" r:id="rId31"/>
    <sheet xmlns:r="http://schemas.openxmlformats.org/officeDocument/2006/relationships" name="Subsequent Events" sheetId="32" state="visible" r:id="rId32"/>
    <sheet xmlns:r="http://schemas.openxmlformats.org/officeDocument/2006/relationships" name="Accounting Policies, by Policy " sheetId="33" state="visible" r:id="rId33"/>
    <sheet xmlns:r="http://schemas.openxmlformats.org/officeDocument/2006/relationships" name="Summary of Significant Accoun_2" sheetId="34" state="visible" r:id="rId34"/>
    <sheet xmlns:r="http://schemas.openxmlformats.org/officeDocument/2006/relationships" name="Variable Interest Entity (_VI_2" sheetId="35" state="visible" r:id="rId35"/>
    <sheet xmlns:r="http://schemas.openxmlformats.org/officeDocument/2006/relationships" name="Business Combination (Tables)" sheetId="36" state="visible" r:id="rId36"/>
    <sheet xmlns:r="http://schemas.openxmlformats.org/officeDocument/2006/relationships" name="Account Receivable, Net (Tables" sheetId="37" state="visible" r:id="rId37"/>
    <sheet xmlns:r="http://schemas.openxmlformats.org/officeDocument/2006/relationships" name="Advances and Prepayments to S_2" sheetId="38" state="visible" r:id="rId38"/>
    <sheet xmlns:r="http://schemas.openxmlformats.org/officeDocument/2006/relationships" name="Inventories (Tables)" sheetId="39" state="visible" r:id="rId39"/>
    <sheet xmlns:r="http://schemas.openxmlformats.org/officeDocument/2006/relationships" name="Plant and Equipment (Tables)" sheetId="40" state="visible" r:id="rId40"/>
    <sheet xmlns:r="http://schemas.openxmlformats.org/officeDocument/2006/relationships" name="Intangible Assets (Tables)" sheetId="41" state="visible" r:id="rId41"/>
    <sheet xmlns:r="http://schemas.openxmlformats.org/officeDocument/2006/relationships" name="Goodwill (Tables)" sheetId="42" state="visible" r:id="rId42"/>
    <sheet xmlns:r="http://schemas.openxmlformats.org/officeDocument/2006/relationships" name="Bank Loans (Tables)" sheetId="43" state="visible" r:id="rId43"/>
    <sheet xmlns:r="http://schemas.openxmlformats.org/officeDocument/2006/relationships" name="Income Taxes (Tables)" sheetId="44" state="visible" r:id="rId44"/>
    <sheet xmlns:r="http://schemas.openxmlformats.org/officeDocument/2006/relationships" name="Earnings_(Loss) Per Share (Tabl" sheetId="45" state="visible" r:id="rId45"/>
    <sheet xmlns:r="http://schemas.openxmlformats.org/officeDocument/2006/relationships" name="Concentrations (Tables)" sheetId="46" state="visible" r:id="rId46"/>
    <sheet xmlns:r="http://schemas.openxmlformats.org/officeDocument/2006/relationships" name="Organization and Principal Ac_2"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Variable Interest Entity (_VI_3" sheetId="53" state="visible" r:id="rId53"/>
    <sheet xmlns:r="http://schemas.openxmlformats.org/officeDocument/2006/relationships" name="Variable Interest Entity (_VI_4" sheetId="54" state="visible" r:id="rId54"/>
    <sheet xmlns:r="http://schemas.openxmlformats.org/officeDocument/2006/relationships" name="Business Combination (Details)" sheetId="55" state="visible" r:id="rId55"/>
    <sheet xmlns:r="http://schemas.openxmlformats.org/officeDocument/2006/relationships" name="Business Combination (Details) " sheetId="56" state="visible" r:id="rId56"/>
    <sheet xmlns:r="http://schemas.openxmlformats.org/officeDocument/2006/relationships" name="Business Combination (Details_2" sheetId="57" state="visible" r:id="rId57"/>
    <sheet xmlns:r="http://schemas.openxmlformats.org/officeDocument/2006/relationships" name="Business Combination (Details_3" sheetId="58" state="visible" r:id="rId58"/>
    <sheet xmlns:r="http://schemas.openxmlformats.org/officeDocument/2006/relationships" name="Business Combination (Details_4" sheetId="59" state="visible" r:id="rId59"/>
    <sheet xmlns:r="http://schemas.openxmlformats.org/officeDocument/2006/relationships" name="Business Combination (Details_5" sheetId="60" state="visible" r:id="rId60"/>
    <sheet xmlns:r="http://schemas.openxmlformats.org/officeDocument/2006/relationships" name="Restricted Cash (Details)" sheetId="61" state="visible" r:id="rId61"/>
    <sheet xmlns:r="http://schemas.openxmlformats.org/officeDocument/2006/relationships" name="Account Receivable, Net (Detail" sheetId="62" state="visible" r:id="rId62"/>
    <sheet xmlns:r="http://schemas.openxmlformats.org/officeDocument/2006/relationships" name="Account Receivable, Net (Deta_2" sheetId="63" state="visible" r:id="rId63"/>
    <sheet xmlns:r="http://schemas.openxmlformats.org/officeDocument/2006/relationships" name="Advances and Prepayments to S_3" sheetId="64" state="visible" r:id="rId64"/>
    <sheet xmlns:r="http://schemas.openxmlformats.org/officeDocument/2006/relationships" name="Inventories (Details) - Schedul" sheetId="65" state="visible" r:id="rId65"/>
    <sheet xmlns:r="http://schemas.openxmlformats.org/officeDocument/2006/relationships" name="Plant and Equipment (Details)" sheetId="66" state="visible" r:id="rId66"/>
    <sheet xmlns:r="http://schemas.openxmlformats.org/officeDocument/2006/relationships" name="Plant and Equipment (Details) -" sheetId="67" state="visible" r:id="rId67"/>
    <sheet xmlns:r="http://schemas.openxmlformats.org/officeDocument/2006/relationships" name="Intangible Assets (Details)" sheetId="68" state="visible" r:id="rId68"/>
    <sheet xmlns:r="http://schemas.openxmlformats.org/officeDocument/2006/relationships" name="Intangible Assets (Details) - S" sheetId="69" state="visible" r:id="rId69"/>
    <sheet xmlns:r="http://schemas.openxmlformats.org/officeDocument/2006/relationships" name="Long term investment (Details)" sheetId="70" state="visible" r:id="rId70"/>
    <sheet xmlns:r="http://schemas.openxmlformats.org/officeDocument/2006/relationships" name="Investment in real estates (Det" sheetId="71" state="visible" r:id="rId71"/>
    <sheet xmlns:r="http://schemas.openxmlformats.org/officeDocument/2006/relationships" name="Other Payable (Details)" sheetId="72" state="visible" r:id="rId72"/>
    <sheet xmlns:r="http://schemas.openxmlformats.org/officeDocument/2006/relationships" name="Advance From Customer (Details)" sheetId="73" state="visible" r:id="rId73"/>
    <sheet xmlns:r="http://schemas.openxmlformats.org/officeDocument/2006/relationships" name="Related Parties Transaction (De" sheetId="74" state="visible" r:id="rId74"/>
    <sheet xmlns:r="http://schemas.openxmlformats.org/officeDocument/2006/relationships" name="Goodwill (Details) - Schedule o" sheetId="75" state="visible" r:id="rId75"/>
    <sheet xmlns:r="http://schemas.openxmlformats.org/officeDocument/2006/relationships" name="Bank Loans (Details)" sheetId="76" state="visible" r:id="rId76"/>
    <sheet xmlns:r="http://schemas.openxmlformats.org/officeDocument/2006/relationships" name="Bank Loans (Details) - Schedule" sheetId="77" state="visible" r:id="rId77"/>
    <sheet xmlns:r="http://schemas.openxmlformats.org/officeDocument/2006/relationships" name="Equity (Details)" sheetId="78" state="visible" r:id="rId78"/>
    <sheet xmlns:r="http://schemas.openxmlformats.org/officeDocument/2006/relationships" name="Income Taxes (Details)" sheetId="79" state="visible" r:id="rId79"/>
    <sheet xmlns:r="http://schemas.openxmlformats.org/officeDocument/2006/relationships" name="Income Taxes (Details) - Schedu" sheetId="80" state="visible" r:id="rId80"/>
    <sheet xmlns:r="http://schemas.openxmlformats.org/officeDocument/2006/relationships" name="Income Taxes (Details) - Sche_2" sheetId="81" state="visible" r:id="rId81"/>
    <sheet xmlns:r="http://schemas.openxmlformats.org/officeDocument/2006/relationships" name="Income Taxes (Details) - Sche_3" sheetId="82" state="visible" r:id="rId82"/>
    <sheet xmlns:r="http://schemas.openxmlformats.org/officeDocument/2006/relationships" name="Earnings_(Loss) Per Share (Deta" sheetId="83" state="visible" r:id="rId83"/>
    <sheet xmlns:r="http://schemas.openxmlformats.org/officeDocument/2006/relationships" name="Earnings_(Loss) Per Share (De_2" sheetId="84" state="visible" r:id="rId84"/>
    <sheet xmlns:r="http://schemas.openxmlformats.org/officeDocument/2006/relationships" name="Concentrations (Details)" sheetId="85" state="visible" r:id="rId85"/>
    <sheet xmlns:r="http://schemas.openxmlformats.org/officeDocument/2006/relationships" name="Concentrations (Details) - Sche" sheetId="86" state="visible" r:id="rId86"/>
    <sheet xmlns:r="http://schemas.openxmlformats.org/officeDocument/2006/relationships" name="Concentrations (Details) - Sc_2" sheetId="87" state="visible" r:id="rId87"/>
    <sheet xmlns:r="http://schemas.openxmlformats.org/officeDocument/2006/relationships" name="Lease Commitment (Details)" sheetId="88" state="visible" r:id="rId88"/>
    <sheet xmlns:r="http://schemas.openxmlformats.org/officeDocument/2006/relationships" name="Contingencies (Details)"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41"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PLANET GREEN HOLDINGS CORP.</t>
        </is>
      </c>
      <c r="C4" s="4" t="inlineStr">
        <is>
          <t xml:space="preserve"> </t>
        </is>
      </c>
      <c r="D4" s="4" t="inlineStr">
        <is>
          <t xml:space="preserve"> </t>
        </is>
      </c>
    </row>
    <row r="5">
      <c r="A5" s="4" t="inlineStr">
        <is>
          <t>Trading Symbol</t>
        </is>
      </c>
      <c r="B5" s="4" t="inlineStr">
        <is>
          <t>PLAG</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72081930</v>
      </c>
      <c r="D8" s="4" t="inlineStr">
        <is>
          <t xml:space="preserve"> </t>
        </is>
      </c>
    </row>
    <row r="9">
      <c r="A9" s="4" t="inlineStr">
        <is>
          <t>Entity Public Float</t>
        </is>
      </c>
      <c r="B9" s="4" t="inlineStr">
        <is>
          <t xml:space="preserve"> </t>
        </is>
      </c>
      <c r="C9" s="4" t="inlineStr">
        <is>
          <t xml:space="preserve"> </t>
        </is>
      </c>
      <c r="D9" s="6" t="n">
        <v>4122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117057</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tru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4449</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87-0430320</t>
        </is>
      </c>
      <c r="C27" s="4" t="inlineStr">
        <is>
          <t xml:space="preserve"> </t>
        </is>
      </c>
      <c r="D27" s="4" t="inlineStr">
        <is>
          <t xml:space="preserve"> </t>
        </is>
      </c>
    </row>
    <row r="28">
      <c r="A28" s="4" t="inlineStr">
        <is>
          <t>Entity Address, Address Line One</t>
        </is>
      </c>
      <c r="B28" s="4" t="inlineStr">
        <is>
          <t>130-30 31st Ave</t>
        </is>
      </c>
      <c r="C28" s="4" t="inlineStr">
        <is>
          <t xml:space="preserve"> </t>
        </is>
      </c>
      <c r="D28" s="4" t="inlineStr">
        <is>
          <t xml:space="preserve"> </t>
        </is>
      </c>
    </row>
    <row r="29">
      <c r="A29" s="4" t="inlineStr">
        <is>
          <t>Entity Address, Address Line Two</t>
        </is>
      </c>
      <c r="B29" s="4" t="inlineStr">
        <is>
          <t>Suite 512</t>
        </is>
      </c>
      <c r="C29" s="4" t="inlineStr">
        <is>
          <t xml:space="preserve"> </t>
        </is>
      </c>
      <c r="D29" s="4" t="inlineStr">
        <is>
          <t xml:space="preserve"> </t>
        </is>
      </c>
    </row>
    <row r="30">
      <c r="A30" s="4" t="inlineStr">
        <is>
          <t>Entity Address, City or Town</t>
        </is>
      </c>
      <c r="B30" s="4" t="inlineStr">
        <is>
          <t>Flushing</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1354</t>
        </is>
      </c>
      <c r="C32" s="4" t="inlineStr">
        <is>
          <t xml:space="preserve"> </t>
        </is>
      </c>
      <c r="D32" s="4" t="inlineStr">
        <is>
          <t xml:space="preserve"> </t>
        </is>
      </c>
    </row>
    <row r="33">
      <c r="A33" s="4" t="inlineStr">
        <is>
          <t>City Area Code</t>
        </is>
      </c>
      <c r="B33" s="4" t="inlineStr">
        <is>
          <t>(718)</t>
        </is>
      </c>
      <c r="C33" s="4" t="inlineStr">
        <is>
          <t xml:space="preserve"> </t>
        </is>
      </c>
      <c r="D33" s="4" t="inlineStr">
        <is>
          <t xml:space="preserve"> </t>
        </is>
      </c>
    </row>
    <row r="34">
      <c r="A34" s="4" t="inlineStr">
        <is>
          <t>Local Phone Number</t>
        </is>
      </c>
      <c r="B34" s="4" t="inlineStr">
        <is>
          <t>799-0380</t>
        </is>
      </c>
      <c r="C34" s="4" t="inlineStr">
        <is>
          <t xml:space="preserve"> </t>
        </is>
      </c>
      <c r="D34" s="4" t="inlineStr">
        <is>
          <t xml:space="preserve"> </t>
        </is>
      </c>
    </row>
    <row r="35">
      <c r="A35" s="4" t="inlineStr">
        <is>
          <t>Title of 12(b) Security</t>
        </is>
      </c>
      <c r="B35" s="4" t="inlineStr">
        <is>
          <t>Common Stock, par value $0.001 per share</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YCM CPA, Inc</t>
        </is>
      </c>
      <c r="C38" s="4" t="inlineStr">
        <is>
          <t xml:space="preserve"> </t>
        </is>
      </c>
      <c r="D38" s="4" t="inlineStr">
        <is>
          <t xml:space="preserve"> </t>
        </is>
      </c>
    </row>
    <row r="39">
      <c r="A39" s="4" t="inlineStr">
        <is>
          <t>Auditor Firm ID</t>
        </is>
      </c>
      <c r="B39" s="4" t="inlineStr">
        <is>
          <t>6781</t>
        </is>
      </c>
      <c r="C39" s="4" t="inlineStr">
        <is>
          <t xml:space="preserve"> </t>
        </is>
      </c>
      <c r="D39" s="4" t="inlineStr">
        <is>
          <t xml:space="preserve"> </t>
        </is>
      </c>
    </row>
    <row r="40">
      <c r="A40" s="4" t="inlineStr">
        <is>
          <t>Auditor Location</t>
        </is>
      </c>
      <c r="B40" s="4" t="inlineStr">
        <is>
          <t>Irvine,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Variable Interest Entity (“VIE”)</t>
        </is>
      </c>
      <c r="B1" s="2" t="inlineStr">
        <is>
          <t>12 Months Ended</t>
        </is>
      </c>
    </row>
    <row r="2">
      <c r="B2" s="2" t="inlineStr">
        <is>
          <t>Dec. 31, 2022</t>
        </is>
      </c>
    </row>
    <row r="3">
      <c r="A3" s="3" t="inlineStr">
        <is>
          <t>Variable interest entity (“VIE”) [Abstract]</t>
        </is>
      </c>
      <c r="B3" s="4" t="inlineStr">
        <is>
          <t xml:space="preserve"> </t>
        </is>
      </c>
    </row>
    <row r="4">
      <c r="A4" s="4" t="inlineStr">
        <is>
          <t>Variable Interest Entity (“VIE”)</t>
        </is>
      </c>
      <c r="B4" s="4" t="inlineStr">
        <is>
          <t>3. Variable Interest Entity (“VIE”)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If any, the variable interest holder with a
controlling financial interest in a VIE is deemed the primary beneficiary and must consolidate the VIE. PLAG WOFE is deemed to have the
controlling financial interest and be the primary beneficiary of Jilin Chuangyuan Chemical Co., Ltd because it has both of the following
characteristics: 1) The power to direct activities at Jilin
Chuangyuan Chemical Co., Ltd that most significantly impact such entity’s economic performance, and 2) The obligation
to absorb losses and the right to receive benefits from Jilin Chuangyuan Chemical Co., Ltd that could potentially be significant to such
entity. Under the Contractual Arrangements, Jilin Chuangyuan Chemical Co., Ltd pay service fees equal to all of its net income to PLAG
WFOE. At the same time, PLAG WFOE is obligated to absorb all of the Jilin Chuangyuan Chemical Co., Ltd’s losses. The Contractual
Arrangements are designed to operate Jilin Chuangyuan Chemical Co., Ltd for the benefit of PLAG WFOE and ultimately, the Company. Accordingly,
the accounts of Jilin Chuangyuan Chemical Co., Ltd are consolidated in the accompanying consolidated financial statements. In addition,
those financial positions and results of operations are included in the Company’s consolidated financial statements. The
carrying amount of VIE’s consolidated assets and liabilities are as follows
12/31/2022 12/31/2021
Cash and cash equivalents $ 39,815 $ 67,966
Accounts receivable, net 730,341 2,389,796
Restricted cash - 380,750
Note Receivable - 270,770
Other receivables 65,531 118,708
Inventories 947,466 4,244,869
Advances to suppliers 187,708 310,769
Intercompany receivable 1,579,416 1,725,302
Other receivables-related parties - 7,650,042
TOTAL CURRENT ASSETS 3,550,277 17,158,972
Plant and equipment, net 9,115,598 12,554,727
Intangible assets, net 1,932,386 2,795,048
Construction in progress, net 20,963 2,475,874
Deferred tax assets - 425,374
Total Non-Current Assets 11,068,947 18,251,023
TOTAL ASSETS $ 14,619,224 $ 35,409,995
Short-term bank loans $ 3,589,582 $ 6,822,054
Accounts payable 540,371 3,558,827
Advance from customers 14,395 3,476,585
Other payables and accrued liabilities 2,590,572 3,305,395
Intercompany payable 3,082,819 7,131,860
Other payables-related parties 1,535,974 3,958,409
Taxes payable 18,005 212,658
Deferred income 37,332 58,033
Long term payable-current portion 287,167 126,261
TOTAL CURRENT LIABILITIES 11,696,217 28,650,082
Long-term payables 244,245 222,687
TOTAL LIABILITIES $ 11,940,462 $ 28,872,769
Paid-in capital 9,280,493 12,326,270
Statutory reserve 29,006 29,006
Retained earnings (5,775,895 ) (5,357,908 )
Accumulated other comprehensive income (854,842 ) (460,142 )
Total Equity 2,678,762 6,537,226
TOTAL LIABILITIES AND SHAREHOLDERS’ EQUITY $ 14,619,224 $ 35,409,995 The summarized operating results of the VIE’s
are as follows:
12/31/2022 12/31/2021
Operating revenues $ 10,207,464 $ 9,694,499
Gross profit 112,862 2,207,503
Income (loss) from operations (1,928,379 ) (1,072,779 )
Net income (loss) (2,331,594 ) (851,7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4. Business Combination Acquisition of Jingshan Sanhe Luckysky New
Energy Technologies Co., Ltd On January 4, 2021, Planet Green Holdings Corporation(Nevada)
and its wholly-owned subsidiary Jiayi Technologies (Xianning) Co., Ltd, formerly known as Lucky Sky Petrochemical Technology (Xianning)
Co., Ltd., entered into a series of VIE agreements with Jingshan Sanhe Luckysky New Energy Technologies Co., Ltd and its equity holders
to obtain control and become the primary beneficiary of Jingshan Sanhe Luckysky New Energy Technologies Co., Ltd. The Company consolidated
Jingshan Sanhe Luckysky New Energy Technologies Co., Ltd’s accounts as its VIE. According to the VIE agreements, Planet Green Holdings
Corporation(Nevada) issued an aggregate of 2,200,000 shares of common stock of the Company to the equity holders of Jingshan Sanhe Luckysky
New Energy Technologies Co., Ltd in exchange for the transfer of 85% of the equity interest of Jingshan Sanhe Luckysky New Energy Technologies
Co., Ltd to the Jiayi Technologies (Xianning) Co., Ltd. The Company’s acquisition of Jingshan Sanhe Luckysky
New Energy Technologies Co., Ltd was accounted for as a business combination following ASC 805. The Company has allocated the purchase
price of Jingshan Sanhe based upon the fair value of the identifiable assets acquired and liabilities assumed on the acquisition date.
The Company estimated the fair values of the assets acquired and liabilities taken at the acquisition date following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the acquisition date and considering several other available factors. Acquisition-related
costs incurred for the acquisitions are not material and expensed as incurred in general and administrative expenses. The following table summarizes the fair value
of the identifiable assets acquired and liabilities assumed at the acquisition date, which represents the net purchase price allocation
at the date of the acquisition of Jingshan Sanhe Luckysky New Energy Technologies Co., Ltd:
Total consideration at fair value $ 4,730,000
Fair Value
Cash $ 114,162
Accounts receivable, net -
Inventories, net 584,119
Advances to suppliers 1,104,705
Other receivables 536,090
Right-of-use assets 1,044,933
Plant and equipment, net 3,867,906
Deferred tax assets 281,243
Goodwill 923,313
Total assets $ 8,456,471
Short-term loan - bank (440,522 )
Lease payable-current portion (406,376 )
Accounts payable (715,019 )
Advance from customers (627,128 )
Other payables and accrued liabilities (50,085 )
Lease payable-non current portion (818,446 )
Income taxes payable (217 )
Total liabilities (3,057,793 )
Noncontrolling interest (668,678 )
Net assets acquired $ 4,730,000 Approximately $0.92 million of goodwill arising
from the acquisition consists mainly of synergies expected from combining the operations of the Company and Jingshan Sanhe. None of the
goodwill is expected to be deductible for income tax purposes. Acquisition of Jilin Chuangyuan Chemical Co.,
Ltd On March 9, 2021, the Company and its wholly-owned
subsidiary Jiayi Technologies (Xianning) Co., Ltd, formerly known as Lucky Sky Petrochemical Technology (Xianning) Co., Ltd., entered
into a series of VIE agreements with Jilin Chuangyuan Chemical Co., Ltd and its equity holders to obtain control and become the primary
beneficiary of Jilin Chuangyuan Chemical Co., Ltd. The Company consolidated Jilin Chuangyuan Chemical Co., Ltd’s accounts as its VIE.
Under the VIE agreements, the Company issued an aggregate of 3,300,000 shares of common stock of the Company to the equity holders of
Jilin Chuangyuan Chemical Co., Ltd in exchange for the transfer of 75% of the equity interest of Jilin Chuangyuan Chemical Co., Ltd to
the Jiayi Technologies (Xianning) Co., Ltd. The significant terms of these VIE agreements are summarized in “Note 2 - Summary of
Significant Accounting Policies” above. The Company’s acquisition of Jilin Chuangyuan
Chemical Co., Ltd was accounted for as a business combination following ASC 805. The Company has allocated the purchase price of Jilin
Chuangyuan based upon the fair value of the identifiable assets acquired and liabilities assumed on the acquisition date. The Company
estimated the fair values of the assets acquired and liabilities taken at the acquisition date following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ing several other available factors. Acquisition-related
costs incurred for the acquisitions are not material and expensed as incurred in general and administrative expenses. The following table summarizes the fair value
of the identifiable assets acquired and liabilities assumed at the acquisition date, which represents the net purchase price allocation
at the date of the acquisition of Jilin Chuangyuan Chemical Co., Ltd:
Total consideration at fair value $ 8,085,000
Fair Value
Cash $ 95,237
Accounts receivable, net 868,874
Inventories, net 581,569
Advances to suppliers 388,349
Other receivables 123,969
Other receivables-RP 212,594
Plant and equipment, net 11,109,220
Intangible assets, net 2,149,910
Deferred tax assets 415,154
Goodwill 3,191,897
Total assets $ 19,136,773
Short-term loan - bank (3,826,934 )
Long term payable (1,162,355 )
Accounts payable (575,495 )
Advance from customers (291,655 )
Other payables and accrued liabilities (2,815,356 )
Other payables-RP (765,387 )
Income taxes payable (1,073 )
Total liabilities (9,438,255 )
Non controlling interest (1,613,518 )
Net assets acquired $ 8,085,000 Approximately $3.19 million of goodwill arising
from the acquisition consists mainly of synergies expected from combining the operations of the Company and Jilin Chuangyuan Chemical
Co., Ltd. None of the goodwill is expected to be deductible for income tax purposes. Acquisition of Shandong Yunchu Trading Co.,
Ltd. On December 9, 2021, the Company
and its Jiayi Technologies (Xianning) Co., Ltd, , entered into a Share Exchange Agreement
with Shandong Yunchu Supply Chain Co., Ltd, and each of shareholders of Shandong Yunchu Supply Chain Co., Ltd. issued
an aggregate of 5,900,000 shares of common stock Shandong Yunchu
Supply Chain Co., Ltd Shandong Yunchu
Supply Chain Co., Ltd The Company’s acquisition of Shandong
Yunchu Supply Chain Co., Ltd Shandong Yunchu Supply Chain Co., Ltd The following table summarizes the fair value
of the identifiable assets acquired and liabilities assumed at the acquisition date, which represents the net purchase price allocation
at the date of the acquisition of Shandong Yunchu Supply Chain Co., Ltd
Total consideration at fair value $ 5,420,920
Fair Value
Cash and cash equivalents, and Restricted Cash $ 77,427
Trade receivable and Note receivable 780,556
Inventories -
Related party receivable 86,448
Other current assets 4,899,559
Plant and equipment, net -
Intangible assets, net -
Goodwill 4,724,698
Total assets $ 10,568,688
Short-term loan-bank -
Related party payable -
Accounts payable (992,424 )
Other current liabilities (4,155,344 )
Total liabilities (5,147,768 )
Non controlling interest -
Net assets acquired $ 5,420,920 Approximately $4.72 million of goodwill arising from the acquisition
consists mainly of synergies expected from combining the operations of the Company and Shandong
Yunchu Supply Chain Co., Ltd Acquisition of Anhui Ansheng Petrochemical Equipment Co., Ltd On July 15, 2021, the Company and its wholly-owned subsidiary Jiayi
Technologies (Xianning) Co., Ltd, formerly known as Lucky Sky Petrochemical Technology (Xianning) Co., Ltd., entered into a series of
VIE agreements with Anhui Ansheng Petrochemical Equipment Co., Ltd and its equity holders to obtain control and become the primary beneficiary
of Anhui Ansheng Petrochemical Equipment Co., Ltd. The Company consolidated Anhui Ansheng Petrochemical Equipment Co., Ltd ’s accounts
as its VIE. Under the VIE agreements, the Company issued an aggregate of 4,800,000 shares of common stock of the Company to the equity
holders of Anhui Ansheng Petrochemical Equipment Co., Ltd in exchange for the transfer of 66% of the equity interest of Anhui Ansheng
Petrochemical Equipment Co., Ltd to the Jiayi Technologies (Xianning) Co., Ltd. The significant terms of these VIE agreements are summarized
in “Note 2 - Summary of Significant Accounting Policies” above. The Company’s acquisition of Anhui Ansheng Petrochemical Equipment
Co., Ltd was accounted for as a business combination following ASC 805. The Company has allocated the purchase price of Anhui Ansheng
Petrochemical Equipment Co., Ltd based upon the fair value of the identifiable assets acquired and liabilities assumed on the acquisition
date. The Company estimated the fair values of the assets acquired and liabilities taken at the acquisition date following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several other available factors. Acquisition-related
costs incurred for the acquisitions are not material and expensed as incurred in general and administrative expenses. The following table summarizes the fair value of the identifiable assets
acquired and liabilities assumed at the acquisition date, which represents the net purchase price allocation at the date of the acquisition
of Anhui Ansheng Petrochemical Equipment Co., Ltd:
Total consideration at fair value $ 7,926,000
Fair Value
Cash and cash equivalents, and Restricted Cash $ 288,122
Trade receivable and Note receivable 944,704
I nventories 3,236,008
Related party receivable 2,500,117
Other current assets 1,393,817
Plant and equipment, net 4,036,649
Intangible assets, net 635,738
Goodwill 10,263,937
Total assets $ 23,299,092
Short-term loan-bank (3,735,614 )
Related party payable (2,639,938 )
Accounts payable (1,966,099 )
Other current liabilities (3,902,896 )
Total liabilities (12,244,547 )
Non controlling interest (3,758,545 )
Net assets acquired $ 7,296,000 Approximately $10.26 million of goodwill arising from the acquisition
consists mainly of synergies expected from combining the operations of the Company and Anhui Ansheng Petrochemical Equipment Co., Ltd.
None of the goodwill is expected to be deductible for income tax purposes. On December 12, 2022, the Company disposed of the all interest held
of Anhui Ansheng Petrochemical Equipment Co., Ltd. Acquisition of Allinyson Ltd. On April 8, 2022, Planet Green Holdings Corp. (the “Company”)
entered into a Share Exchange Agreement (the “Share Exchange Agreement”) with Allinyson Ltd., and each of shareholders of
Allinyson Ltd. issued an aggregate of 7,500,000 shares of common stock Allinyson Ltd. Allinyson Ltd. The Company’s acquisition of Allinyson Ltd. Allinyson Ltd. The following table summarizes the fair value of the identifiable assets
acquired and liabilities assumed at the acquisition date, which represents the net purchase price allocation at the date of the acquisition
of Allinyson Ltd.
Total consideration at fair value $ 7,429,500
Fair Value
Cash and cash equivalents, and Restricted Cash $ 246,322
Trade receivable and Note receivable 372,538
Goodwill 7,193,965
Total assets $ 7,812,825
Related party payable (73,623 )
Accounts payable (273,000 )
Other current liabilities (36,702 )
Total liabilities (383,325 )
Net assets acquired $ 7,429,500 Approximately $7.19 million of goodwill arising from the acquisition
consists mainly of synergies expected from combining the operations of the Company and Allinyson Lt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2</t>
        </is>
      </c>
    </row>
    <row r="3">
      <c r="A3" s="3" t="inlineStr">
        <is>
          <t>Restricted Cash [Abstarct]</t>
        </is>
      </c>
      <c r="B3" s="4" t="inlineStr">
        <is>
          <t xml:space="preserve"> </t>
        </is>
      </c>
    </row>
    <row r="4">
      <c r="A4" s="4" t="inlineStr">
        <is>
          <t>Restricted Cash</t>
        </is>
      </c>
      <c r="B4" s="4" t="inlineStr">
        <is>
          <t>5. Restricted Cash As of December 31, 2022 and 2021, the balance of
restricted cash was $0 and $380,750, respectively. The details of restricted cash refer to the contingency se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 Receivable, Net</t>
        </is>
      </c>
      <c r="B1" s="2" t="inlineStr">
        <is>
          <t>12 Months Ended</t>
        </is>
      </c>
    </row>
    <row r="2">
      <c r="B2" s="2" t="inlineStr">
        <is>
          <t>Dec. 31, 2022</t>
        </is>
      </c>
    </row>
    <row r="3">
      <c r="A3" s="3" t="inlineStr">
        <is>
          <t>Account receivable, net [Abstract]</t>
        </is>
      </c>
      <c r="B3" s="4" t="inlineStr">
        <is>
          <t xml:space="preserve"> </t>
        </is>
      </c>
    </row>
    <row r="4">
      <c r="A4" s="4" t="inlineStr">
        <is>
          <t>Account Receivable, Net</t>
        </is>
      </c>
      <c r="B4" s="4" t="inlineStr">
        <is>
          <t>6. Account Receivable, Net The Company extends credit terms of 15 to 60 days
to the majority of its domestic customers, which include third-party distributors, supermarkets, and wholesalers
12/31/2022 12/31/2021
Trade accounts receivable $ 3,362,939 $ 5,481,589
Less: Allowance for doubtful accounts (366,301 ) (1,662,516 )
$ 2,996,638 $ 3,819,073
Allowance for doubtful accounts
Beginning balance: (1,662,516 ) (46,149 )
Additions to allowance (64,899 ) (1,616,367 )
Bad debt written-off 1,361,114 -
Ending balance $ (366,301 ) $ (1,662,5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vances and Prepayments to Suppliers</t>
        </is>
      </c>
      <c r="B1" s="2" t="inlineStr">
        <is>
          <t>12 Months Ended</t>
        </is>
      </c>
    </row>
    <row r="2">
      <c r="B2" s="2" t="inlineStr">
        <is>
          <t>Dec. 31, 2022</t>
        </is>
      </c>
    </row>
    <row r="3">
      <c r="A3" s="3" t="inlineStr">
        <is>
          <t>Advances and Prepayments to Suppliers [Abstract]</t>
        </is>
      </c>
      <c r="B3" s="4" t="inlineStr">
        <is>
          <t xml:space="preserve"> </t>
        </is>
      </c>
    </row>
    <row r="4">
      <c r="A4" s="4" t="inlineStr">
        <is>
          <t>Advances and Prepayments to Suppliers</t>
        </is>
      </c>
      <c r="B4" s="4" t="inlineStr">
        <is>
          <t xml:space="preserve">7. Advances and Prepayments to Suppliers Prepayments include investment deposits to guarantee
investment contracts and advance payment to suppliers and vendors to procure raw materials. Prepayments consist of the following:
12/31/2022 12/31/2021
Payment to suppliers and vendors $ 5,417,449 $ 5,681,083
Total $ 5,417,449 $ 5,681,0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8. Inventories Inventories consisted of the following as of December
31, 2022 and December 31, 2021
12/31/2022 12/31/2021
Raw materials $ 1,965,389 $ 2,988,855
Inventory of supplies - 12,587
Work in progress 1,455,229 3,007,039
Finished goods 932,261 1,807,951
Allowance for inventory reserve (199,199 ) -
Total $ 4,153,680 $ 7,816,4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lant and Equipment</t>
        </is>
      </c>
      <c r="B1" s="2" t="inlineStr">
        <is>
          <t>12 Months Ended</t>
        </is>
      </c>
    </row>
    <row r="2">
      <c r="B2" s="2" t="inlineStr">
        <is>
          <t>Dec. 31, 2022</t>
        </is>
      </c>
    </row>
    <row r="3">
      <c r="A3" s="3" t="inlineStr">
        <is>
          <t>Plant and Equipment [Abstract]</t>
        </is>
      </c>
      <c r="B3" s="4" t="inlineStr">
        <is>
          <t xml:space="preserve"> </t>
        </is>
      </c>
    </row>
    <row r="4">
      <c r="A4" s="4" t="inlineStr">
        <is>
          <t>Plant and Equipment</t>
        </is>
      </c>
      <c r="B4" s="4" t="inlineStr">
        <is>
          <t>9. Plant and Equipment Plant
and equipment consisted of the following as of December 31, 2022 and December 31, 2021:
12/31/2022 12/31/2021
At Cost:
Buildings $ 19,924,811 $ 17,550,376
Machinery and equipment 11,322,085 11,681,716
Office equipment 765,413 542,695
Motor vehicles 1,465,225 1,740,191
33,477,534 31,514,978
Less: Impairment (759,201 ) (829,326 )
Less: Accumulated depreciation (10,149,207 ) (10,200,203 )
22,569,125 20,485,449
Construction in progress 33,260 2,475,874
$ 22,602,385 $ 22,961,323 Depreciation expense for the year ended December 31, 2022 and 2021
was $ 1,307,839 and $ 2,212,08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10. Intangible Assets
12/31/2022 12/31/2021
At Cost:
Land use rights 3,051,744 4,121,488
Software licenses 67,464 86,359
Trademark 916,963 993,248
$ 4,036,171 $ 5,201,095
Less: Accumulated amortization (966,000 ) (1,001,444 )
$ 3,070,171 $ 4,199,651 Amortization expense for the year ended December 31, 2022 and 2021
was $ 124,721 and $ 241,17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 term investment</t>
        </is>
      </c>
      <c r="B1" s="2" t="inlineStr">
        <is>
          <t>12 Months Ended</t>
        </is>
      </c>
    </row>
    <row r="2">
      <c r="B2" s="2" t="inlineStr">
        <is>
          <t>Dec. 31, 2022</t>
        </is>
      </c>
    </row>
    <row r="3">
      <c r="A3" s="3" t="inlineStr">
        <is>
          <t>Disclosure Text Block Supplement [Abstract]</t>
        </is>
      </c>
      <c r="B3" s="4" t="inlineStr">
        <is>
          <t xml:space="preserve"> </t>
        </is>
      </c>
    </row>
    <row r="4">
      <c r="A4" s="4" t="inlineStr">
        <is>
          <t>Long term investment</t>
        </is>
      </c>
      <c r="B4" s="4" t="inlineStr">
        <is>
          <t>11. Long term investment The Company entered into an investment agreement with Xianning Xiangtian
Energy Holdings Group Co., Ltd to acquire 40% of the equity interests in the company, with total consideration of $13.62 million, which
was paid in 2022. The investment was accounted for under the equity method because the Company can exercise significant influence over
the company as the investee but does not own a majority of the equity interests in or control the company. As of December 31, 2022, the
carrying amount of this equity method investment reflected the Company’s proportionate share of the equity in the investee company. Besides, the Company made an initial investment of $2.87 million in
return for a limited partner interest in Shandong Ningwei New Energy Technology Co., Ltd. The Company accounted for the investment using
the cost method, as the investment did not have a readily determinable fair value in 2022. As of December 31, 2022 and December 31, 2021, the balance of long
term investment was $16,488,157 and $3,136,9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real estat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in real estates</t>
        </is>
      </c>
      <c r="B4" s="4" t="inlineStr">
        <is>
          <t>12. Investment in real estates As of December 31, 2021, the Company spent $7,770,943 to purchase real
estates, a commercial complex, for the start-up of the tea trade project, which project has been included in Xianning City government’s
13th Five-Year Development Plan. The Company plans to hold this real estate to earn rentals income.. As the use of those assets changed to self-use, those assets were reclassified
from investment to plant and equipment. As of December 31, 2022 and December 31, 2021, the balance of investment
in real estates was $0 and $7,770,9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3487</v>
      </c>
      <c r="C3" s="6" t="n">
        <v>750658</v>
      </c>
    </row>
    <row r="4">
      <c r="A4" s="4" t="inlineStr">
        <is>
          <t>Restricted cash</t>
        </is>
      </c>
      <c r="B4" s="4" t="inlineStr">
        <is>
          <t xml:space="preserve"> </t>
        </is>
      </c>
      <c r="C4" s="5" t="n">
        <v>380750</v>
      </c>
    </row>
    <row r="5">
      <c r="A5" s="4" t="inlineStr">
        <is>
          <t>Accounts receivable, net</t>
        </is>
      </c>
      <c r="B5" s="5" t="n">
        <v>2996638</v>
      </c>
      <c r="C5" s="5" t="n">
        <v>3819073</v>
      </c>
    </row>
    <row r="6">
      <c r="A6" s="4" t="inlineStr">
        <is>
          <t>Inventories</t>
        </is>
      </c>
      <c r="B6" s="5" t="n">
        <v>4153680</v>
      </c>
      <c r="C6" s="5" t="n">
        <v>7816432</v>
      </c>
    </row>
    <row r="7">
      <c r="A7" s="4" t="inlineStr">
        <is>
          <t>Advances to suppliers</t>
        </is>
      </c>
      <c r="B7" s="5" t="n">
        <v>5417449</v>
      </c>
      <c r="C7" s="5" t="n">
        <v>5681083</v>
      </c>
    </row>
    <row r="8">
      <c r="A8" s="4" t="inlineStr">
        <is>
          <t>Other receivables</t>
        </is>
      </c>
      <c r="B8" s="5" t="n">
        <v>413315</v>
      </c>
      <c r="C8" s="5" t="n">
        <v>1185136</v>
      </c>
    </row>
    <row r="9">
      <c r="A9" s="4" t="inlineStr">
        <is>
          <t>Other receivables-related parties</t>
        </is>
      </c>
      <c r="B9" s="5" t="n">
        <v>180578</v>
      </c>
      <c r="C9" s="5" t="n">
        <v>7670434</v>
      </c>
    </row>
    <row r="10">
      <c r="A10" s="4" t="inlineStr">
        <is>
          <t>Prepaid expenses</t>
        </is>
      </c>
      <c r="B10" s="5" t="n">
        <v>579826</v>
      </c>
      <c r="C10" s="4" t="inlineStr">
        <is>
          <t xml:space="preserve"> </t>
        </is>
      </c>
    </row>
    <row r="11">
      <c r="A11" s="4" t="inlineStr">
        <is>
          <t>Total current assets</t>
        </is>
      </c>
      <c r="B11" s="5" t="n">
        <v>13834973</v>
      </c>
      <c r="C11" s="5" t="n">
        <v>27303566</v>
      </c>
    </row>
    <row r="12">
      <c r="A12" s="3" t="inlineStr">
        <is>
          <t>Non-current assets</t>
        </is>
      </c>
      <c r="B12" s="4" t="inlineStr">
        <is>
          <t xml:space="preserve"> </t>
        </is>
      </c>
      <c r="C12" s="4" t="inlineStr">
        <is>
          <t xml:space="preserve"> </t>
        </is>
      </c>
    </row>
    <row r="13">
      <c r="A13" s="4" t="inlineStr">
        <is>
          <t>Plant and equipment, net</t>
        </is>
      </c>
      <c r="B13" s="5" t="n">
        <v>22569125</v>
      </c>
      <c r="C13" s="5" t="n">
        <v>20485449</v>
      </c>
    </row>
    <row r="14">
      <c r="A14" s="4" t="inlineStr">
        <is>
          <t>Intangible assets, net</t>
        </is>
      </c>
      <c r="B14" s="5" t="n">
        <v>3070172</v>
      </c>
      <c r="C14" s="5" t="n">
        <v>4199651</v>
      </c>
    </row>
    <row r="15">
      <c r="A15" s="4" t="inlineStr">
        <is>
          <t>Construction in progress, net</t>
        </is>
      </c>
      <c r="B15" s="5" t="n">
        <v>33260</v>
      </c>
      <c r="C15" s="5" t="n">
        <v>2475874</v>
      </c>
    </row>
    <row r="16">
      <c r="A16" s="4" t="inlineStr">
        <is>
          <t>Prepayment investments</t>
        </is>
      </c>
      <c r="B16" s="4" t="inlineStr">
        <is>
          <t xml:space="preserve"> </t>
        </is>
      </c>
      <c r="C16" s="5" t="n">
        <v>705805</v>
      </c>
    </row>
    <row r="17">
      <c r="A17" s="4" t="inlineStr">
        <is>
          <t>Long-term investments</t>
        </is>
      </c>
      <c r="B17" s="5" t="n">
        <v>16488157</v>
      </c>
      <c r="C17" s="5" t="n">
        <v>3136910</v>
      </c>
    </row>
    <row r="18">
      <c r="A18" s="4" t="inlineStr">
        <is>
          <t>Investment in real estates</t>
        </is>
      </c>
      <c r="B18" s="4" t="inlineStr">
        <is>
          <t xml:space="preserve"> </t>
        </is>
      </c>
      <c r="C18" s="5" t="n">
        <v>7770943</v>
      </c>
    </row>
    <row r="19">
      <c r="A19" s="4" t="inlineStr">
        <is>
          <t>Deferred tax assets</t>
        </is>
      </c>
      <c r="B19" s="4" t="inlineStr">
        <is>
          <t xml:space="preserve"> </t>
        </is>
      </c>
      <c r="C19" s="5" t="n">
        <v>1172050</v>
      </c>
    </row>
    <row r="20">
      <c r="A20" s="4" t="inlineStr">
        <is>
          <t>Goodwill</t>
        </is>
      </c>
      <c r="B20" s="5" t="n">
        <v>4724699</v>
      </c>
      <c r="C20" s="5" t="n">
        <v>18180532</v>
      </c>
    </row>
    <row r="21">
      <c r="A21" s="4" t="inlineStr">
        <is>
          <t>Right-of-use assets</t>
        </is>
      </c>
      <c r="B21" s="4" t="inlineStr">
        <is>
          <t xml:space="preserve"> </t>
        </is>
      </c>
      <c r="C21" s="5" t="n">
        <v>584802</v>
      </c>
    </row>
    <row r="22">
      <c r="A22" s="4" t="inlineStr">
        <is>
          <t>Total non-current assets</t>
        </is>
      </c>
      <c r="B22" s="5" t="n">
        <v>46885413</v>
      </c>
      <c r="C22" s="5" t="n">
        <v>58712016</v>
      </c>
    </row>
    <row r="23">
      <c r="A23" s="4" t="inlineStr">
        <is>
          <t>Total assets</t>
        </is>
      </c>
      <c r="B23" s="5" t="n">
        <v>60720386</v>
      </c>
      <c r="C23" s="5" t="n">
        <v>86015582</v>
      </c>
    </row>
    <row r="24">
      <c r="A24" s="3" t="inlineStr">
        <is>
          <t>Current liabilities</t>
        </is>
      </c>
      <c r="B24" s="4" t="inlineStr">
        <is>
          <t xml:space="preserve"> </t>
        </is>
      </c>
      <c r="C24" s="4" t="inlineStr">
        <is>
          <t xml:space="preserve"> </t>
        </is>
      </c>
    </row>
    <row r="25">
      <c r="A25" s="4" t="inlineStr">
        <is>
          <t>Loans-current</t>
        </is>
      </c>
      <c r="B25" s="5" t="n">
        <v>3589582</v>
      </c>
      <c r="C25" s="5" t="n">
        <v>6822054</v>
      </c>
    </row>
    <row r="26">
      <c r="A26" s="4" t="inlineStr">
        <is>
          <t>Accounts payable</t>
        </is>
      </c>
      <c r="B26" s="5" t="n">
        <v>3528057</v>
      </c>
      <c r="C26" s="5" t="n">
        <v>6237810</v>
      </c>
    </row>
    <row r="27">
      <c r="A27" s="4" t="inlineStr">
        <is>
          <t>Advance from customers</t>
        </is>
      </c>
      <c r="B27" s="5" t="n">
        <v>2624070</v>
      </c>
      <c r="C27" s="5" t="n">
        <v>6190091</v>
      </c>
    </row>
    <row r="28">
      <c r="A28" s="4" t="inlineStr">
        <is>
          <t>Taxes payable</t>
        </is>
      </c>
      <c r="B28" s="5" t="n">
        <v>1083493</v>
      </c>
      <c r="C28" s="5" t="n">
        <v>787593</v>
      </c>
    </row>
    <row r="29">
      <c r="A29" s="4" t="inlineStr">
        <is>
          <t>Other payables and accrued liabilities</t>
        </is>
      </c>
      <c r="B29" s="5" t="n">
        <v>4412833</v>
      </c>
      <c r="C29" s="5" t="n">
        <v>8635189</v>
      </c>
    </row>
    <row r="30">
      <c r="A30" s="4" t="inlineStr">
        <is>
          <t>Other payables-related parties</t>
        </is>
      </c>
      <c r="B30" s="5" t="n">
        <v>4282841</v>
      </c>
      <c r="C30" s="5" t="n">
        <v>5196227</v>
      </c>
    </row>
    <row r="31">
      <c r="A31" s="4" t="inlineStr">
        <is>
          <t>Lease liabilities-current portion</t>
        </is>
      </c>
      <c r="B31" s="4" t="inlineStr">
        <is>
          <t xml:space="preserve"> </t>
        </is>
      </c>
      <c r="C31" s="5" t="n">
        <v>436191</v>
      </c>
    </row>
    <row r="32">
      <c r="A32" s="4" t="inlineStr">
        <is>
          <t>Deferred income</t>
        </is>
      </c>
      <c r="B32" s="5" t="n">
        <v>52088</v>
      </c>
      <c r="C32" s="5" t="n">
        <v>73732</v>
      </c>
    </row>
    <row r="33">
      <c r="A33" s="4" t="inlineStr">
        <is>
          <t>Total current liabilities</t>
        </is>
      </c>
      <c r="B33" s="5" t="n">
        <v>19572964</v>
      </c>
      <c r="C33" s="5" t="n">
        <v>34378887</v>
      </c>
    </row>
    <row r="34">
      <c r="A34" s="3" t="inlineStr">
        <is>
          <t>Non-current liabilities</t>
        </is>
      </c>
      <c r="B34" s="4" t="inlineStr">
        <is>
          <t xml:space="preserve"> </t>
        </is>
      </c>
      <c r="C34" s="4" t="inlineStr">
        <is>
          <t xml:space="preserve"> </t>
        </is>
      </c>
    </row>
    <row r="35">
      <c r="A35" s="4" t="inlineStr">
        <is>
          <t>other long-term liabilities</t>
        </is>
      </c>
      <c r="B35" s="5" t="n">
        <v>273757</v>
      </c>
      <c r="C35" s="4" t="inlineStr">
        <is>
          <t xml:space="preserve"> </t>
        </is>
      </c>
    </row>
    <row r="36">
      <c r="A36" s="4" t="inlineStr">
        <is>
          <t>Loans-noncurrent</t>
        </is>
      </c>
      <c r="B36" s="5" t="n">
        <v>287167</v>
      </c>
      <c r="C36" s="5" t="n">
        <v>380345</v>
      </c>
    </row>
    <row r="37">
      <c r="A37" s="4" t="inlineStr">
        <is>
          <t>Total non-current liabilities</t>
        </is>
      </c>
      <c r="B37" s="5" t="n">
        <v>560924</v>
      </c>
      <c r="C37" s="5" t="n">
        <v>380345</v>
      </c>
    </row>
    <row r="38">
      <c r="A38" s="4" t="inlineStr">
        <is>
          <t>Total liabilities</t>
        </is>
      </c>
      <c r="B38" s="5" t="n">
        <v>20133888</v>
      </c>
      <c r="C38" s="5" t="n">
        <v>34759232</v>
      </c>
    </row>
    <row r="39">
      <c r="A39" s="3" t="inlineStr">
        <is>
          <t>Stockholders’ equity</t>
        </is>
      </c>
      <c r="B39" s="4" t="inlineStr">
        <is>
          <t xml:space="preserve"> </t>
        </is>
      </c>
      <c r="C39" s="4" t="inlineStr">
        <is>
          <t xml:space="preserve"> </t>
        </is>
      </c>
    </row>
    <row r="40">
      <c r="A40" s="4" t="inlineStr">
        <is>
          <t>Preferred stock: $0.001 par value, 5,000,000 shares authorized; none issued and outstanding as of December 31, 2022 and 2021</t>
        </is>
      </c>
      <c r="B40" s="4" t="inlineStr">
        <is>
          <t xml:space="preserve"> </t>
        </is>
      </c>
      <c r="C40" s="4" t="inlineStr">
        <is>
          <t xml:space="preserve"> </t>
        </is>
      </c>
    </row>
    <row r="41">
      <c r="A41" s="4" t="inlineStr">
        <is>
          <t>Common stock: $0.001 par value, 200,000,000 shares authorized; 72,081,930 and 35,581,930 shares, issued and outstanding as of December 31, 2022 and 2021</t>
        </is>
      </c>
      <c r="B41" s="5" t="n">
        <v>72082</v>
      </c>
      <c r="C41" s="5" t="n">
        <v>35582</v>
      </c>
    </row>
    <row r="42">
      <c r="A42" s="4" t="inlineStr">
        <is>
          <t>Additional paid-in capital</t>
        </is>
      </c>
      <c r="B42" s="5" t="n">
        <v>155702975</v>
      </c>
      <c r="C42" s="5" t="n">
        <v>133232224</v>
      </c>
    </row>
    <row r="43">
      <c r="A43" s="4" t="inlineStr">
        <is>
          <t>Accumulated deficit</t>
        </is>
      </c>
      <c r="B43" s="5" t="n">
        <v>-119880801</v>
      </c>
      <c r="C43" s="5" t="n">
        <v>-94072383</v>
      </c>
    </row>
    <row r="44">
      <c r="A44" s="4" t="inlineStr">
        <is>
          <t>Accumulated other comprehensive income</t>
        </is>
      </c>
      <c r="B44" s="5" t="n">
        <v>4692242</v>
      </c>
      <c r="C44" s="5" t="n">
        <v>7711057</v>
      </c>
    </row>
    <row r="45">
      <c r="A45" s="4" t="inlineStr">
        <is>
          <t>Non-controlling interests</t>
        </is>
      </c>
      <c r="B45" s="4" t="inlineStr">
        <is>
          <t xml:space="preserve"> </t>
        </is>
      </c>
      <c r="C45" s="5" t="n">
        <v>4349870</v>
      </c>
    </row>
    <row r="46">
      <c r="A46" s="4" t="inlineStr">
        <is>
          <t>Total stockholders’ equity</t>
        </is>
      </c>
      <c r="B46" s="5" t="n">
        <v>40586498</v>
      </c>
      <c r="C46" s="5" t="n">
        <v>51256350</v>
      </c>
    </row>
    <row r="47">
      <c r="A47" s="4" t="inlineStr">
        <is>
          <t>Total liabilities and stockholders’ equity</t>
        </is>
      </c>
      <c r="B47" s="6" t="n">
        <v>60720386</v>
      </c>
      <c r="C47" s="6" t="n">
        <v>86015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Payable</t>
        </is>
      </c>
      <c r="B1" s="2" t="inlineStr">
        <is>
          <t>12 Months Ended</t>
        </is>
      </c>
    </row>
    <row r="2">
      <c r="B2" s="2" t="inlineStr">
        <is>
          <t>Dec. 31, 2022</t>
        </is>
      </c>
    </row>
    <row r="3">
      <c r="A3" s="3" t="inlineStr">
        <is>
          <t>Other Liabilities and Financial Instruments Subject to Mandatory Redemption [Abstract]</t>
        </is>
      </c>
      <c r="B3" s="4" t="inlineStr">
        <is>
          <t xml:space="preserve"> </t>
        </is>
      </c>
    </row>
    <row r="4">
      <c r="A4" s="4" t="inlineStr">
        <is>
          <t>Other Payable</t>
        </is>
      </c>
      <c r="B4" s="4" t="inlineStr">
        <is>
          <t>13. Other Payable As of December 31, 2022 and December 31, 2021, the balance of other
payable was $4,412,833 and $8,635,189. Other payables – third parties are those non-trade payables arising from transactions between
the Company and certain thir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vance From Customer</t>
        </is>
      </c>
      <c r="B1" s="2" t="inlineStr">
        <is>
          <t>12 Months Ended</t>
        </is>
      </c>
    </row>
    <row r="2">
      <c r="B2" s="2" t="inlineStr">
        <is>
          <t>Dec. 31, 2022</t>
        </is>
      </c>
    </row>
    <row r="3">
      <c r="A3" s="3" t="inlineStr">
        <is>
          <t>Advance From Customer Abstract</t>
        </is>
      </c>
      <c r="B3" s="4" t="inlineStr">
        <is>
          <t xml:space="preserve"> </t>
        </is>
      </c>
    </row>
    <row r="4">
      <c r="A4" s="4" t="inlineStr">
        <is>
          <t>Advance From Customer</t>
        </is>
      </c>
      <c r="B4" s="4" t="inlineStr">
        <is>
          <t>14. Advance From Customer For our operation, the proceeds received from sales are initially recorded
as advances from customers, which was usually related to unsatisfied performance obligations at the end of an applicable reporting period.
As of December 31, 2022, and December 31, 2021, the outstanding balance of the Advance from customers was $2,624,070 and $,6,190,091 respectively.
Due to the generally short-term duration of the relevant contracts, most of the performance obligations are satisfied in the following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ransaction</t>
        </is>
      </c>
      <c r="B1" s="2" t="inlineStr">
        <is>
          <t>12 Months Ended</t>
        </is>
      </c>
    </row>
    <row r="2">
      <c r="B2" s="2" t="inlineStr">
        <is>
          <t>Dec. 31, 2022</t>
        </is>
      </c>
    </row>
    <row r="3">
      <c r="A3" s="3" t="inlineStr">
        <is>
          <t>Related Parties Transaction [Abstract]</t>
        </is>
      </c>
      <c r="B3" s="4" t="inlineStr">
        <is>
          <t xml:space="preserve"> </t>
        </is>
      </c>
    </row>
    <row r="4">
      <c r="A4" s="4" t="inlineStr">
        <is>
          <t>Related Parties Transaction</t>
        </is>
      </c>
      <c r="B4" s="4" t="inlineStr">
        <is>
          <t>15. Related Parties Transaction As of December 31, 2022 and December 31, 2021,
the outstanding balance due from related parties was $180,578 and $7,670,434, respectively. Significant related parties comprised much
of the total outstanding balance as of December 31, 2022 are stated below: As of December 31, 2022 and December 31, 2021, the outstanding balance
of $127,196 and $ Nil As of December 31, 2022 and December 31, 2021, the outstanding balance
of $36,529 and $ Nil As of December 31, 2022 and December 31, 2021,the outstanding balance
of $16,853 and $ Nil These above nontrade receivables arising from
transactions between the Company and certain related parties, such as loans to these related parties. These loans are unsecured, non-interest
bearing and due on demand. As of December 31, 2022 and December 31, 2021,
the outstanding balance due to related parties was $4,282,841 and $5,196,225, respectively. Significant parties comprised much of the
total outstanding balance as of December 31, 2022 are stated below: As of December 31, 2022 and December 31, 2021, the outstanding balance
of $986,417 and $1,077,529 was due to Ms. Yan Yan, the spouse of the legal representative of Jilin Chuangyuan Chemical Co., Ltd; As of December 31, 2022 and December 31, 2021,the outstanding balance
of $ Nil As of December 31, 2022 and December 31, 2021, the outstanding balance
of $1,073,867 and $487,054 was due to Mr. Bin Zhou, Chief Executive Officer and Chairman of the Company; As of December 31, 2022 and December 31, 2021, the outstanding balance
of $ Nil As of December 31, 2022 and December 31, 2021, the outstanding balance
of $492,204and $871,257 was due to a couple of executives of the subsidiaries of the Company; As of December 31, 2022 and December 31, 2021, the outstanding balance
of $287,167 and $313,691 was due to the senior managements of Jilin Chuangyuan Chemical Co., Ltd; The balance was advanced for working capital of the Company, non-interest
bearing, and unsecured unless further disclo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16. Goodwill Goodwill represents the excess of the purchase price over the fair
value of the identifiable assets and liabilities acquired as a result of the Company’s acquisitions of interests in its subsidiaries
and VIEs. If the carrying amount of the goodwill exceeds its implied fair market value, an impairment loss is recognized in an amount
equal to that excess, not to exceed the carrying amount of the goodwill. The changes in the carrying amount of goodwill by entities are
as follows :
Ansheng Baokuan Fast JSSH JLCY SDYC
Balance as of December 31, 2020 - - 2,340,111 - - -
Goodwill acquired 1,026,337 - - 923,313 3,191,897 4,724,698
Goodwill impairment - - (2,340,111 ) (923,313 ) - -
Balance as of December 31, 2021 $ 1,026,337 $ - $ - $ - $ 3,191,897 $ 4,724,698
Goodwill acquired $ - $ 7,193,965 $ - $ - $ - $ -
Goodwill impairment (7,193,965 ) - - (3,191,897 ) -
Disposal of subsidiaries (1,026,337 ) - - - - -
Balance as of December 31, 2022 - - - - - 4,724,6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2</t>
        </is>
      </c>
    </row>
    <row r="3">
      <c r="A3" s="3" t="inlineStr">
        <is>
          <t>Debt Disclosure [Abstract]</t>
        </is>
      </c>
      <c r="B3" s="4" t="inlineStr">
        <is>
          <t xml:space="preserve"> </t>
        </is>
      </c>
    </row>
    <row r="4">
      <c r="A4" s="4" t="inlineStr">
        <is>
          <t>Bank Loans</t>
        </is>
      </c>
      <c r="B4" s="4" t="inlineStr">
        <is>
          <t xml:space="preserve"> 17. Bank Loans The outstanding balances on short-term bank loans
consisted of the following:
Lender Maturities Weighted 12/31/2022 12/31/2021
Rural Credit Cooperatives of Jilin Province, Jilin Branch Due in November 2023 7.83 % 3,589,582 3,921,138
Loan
from Anhui Langxi Rural Commercial Bank Of China Due in December 2021 3.85 % - 2,900,916 Buildings and land use rights in the amount of $10,178,520 are used
as collateral for Jiling Branch. The short-term bank loan which is denominated in Renminbi was primarily obtained for general working
capital. Interest expense for the year ended December 31, 2022 and 2021 was
$ 291,032 and $ 283,71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 18. Equity On May 9, 2019, the Company and its wholly owned
subsidiary Shanghai Xunyang Internet Technology Co., Ltd. (“Subsidiary”) entered into a Share Exchange Agreement with Xianning
Bozhuang Tea Products Co., Ltd. (“Target”) and each of the shareholders of Target (collectively, “Sellers”). Such
transaction closed on May 14, 2019. Under the Share Exchange Agreement, the Subsidiary acquired all outstanding equity interests of Target,
a company that produces tea products and sells such products in China. Pursuant to the Share Exchange Agreement, the Company issued an
aggregate of 1,080,000 shares of common stock of the Company to the Sellers in exchange for the transfer of all of the equity interest
of the Target to the Subsidiary. On June 17, 2019, the Company entered into a securities
purchase agreement, under which five individuals residing in the PRC agreed to purchase an aggregate of 1,300,000 shares of the Company’s
common stock, par value $0.001 per share, for an aggregate purchase price of $5,460,000, representing a purchase price of $4.20 per share.
The transaction closed on June 19, 2019. On February 10, 2020, the Company entered into
a securities purchase agreement with Mengru Xu and Zhichao Du, according to which Ms. Xu and Mr. Du agreed to invest an aggregate of $3.51
million in the Company in exchange for an aggregate of 1,350,000 shares of common stock, representing a purchase price of approximately
$2.60 per share. On February 28, 2020, the Company closed the transaction. On June 5, 2020, the Company issued an aggregate
of 1,800,000 shares of its common stock to acquire all the outstanding equity interest of Fast Approach Inc., a corporation incorporated
under the laws of Canada and in the business of operating a demand side platform targeting the Chinese education market in North America. On December 30, 2020, the Company issued a total
of 782,165 ordinary shares to six employees of the Company. Total fair value of these ordinary shares was approximately $1.75 million
and the compensation expenses are to be recognized in the fiscal year 2020 because there is no employee’s requisite service period
requirement. On January 4, 2021, the Company issued an aggregate
of 2,200,000 shares of its common stock to the original shareholders of Jingshan Sanhe Luckysky New Energy Technologies Co., Ltd in exchange
for the transfer of 85% of the equity interests of Jingshan Sanhe Luckysky New Energy Technologies Co., Ltd to the Company. On January 26, 2021, the Company entered into
a Securities Purchase Agreement, pursuant to which three individuals residing in the People’s Republic of China agreed to purchase
an aggregate of 2,700,000 shares of the Company’s common stock, par value $0.001 per share, for an aggregate purchase price of $6,750,000,
representing a purchase price of $2.50 per Share. On March 9, 2021, the Company issued an aggregate
of 3,300,000 shares of common stock of the Company to the original shareholder of Jilin Chuangyuan Chemical Co., Ltd in exchange for the
transfer of 75% of the equity interest of Jilin Chuangyuan Chemical Co., Ltd to the Company. On April 26, 2021, the Company has entered into
a Share Purchase Agreement with three investors, Pursuant to the agreement, the Company will receive gross proceeds of $7,600,000 in the
aggregate, in exchange for the issuance of an aggregate of 4,000,000 shares of the Company’s common stock, representing a purchase
price of approximately $1.90 per share. On July 15, 2021, the Company has issued an aggregate
of 4,800,000 shares of common stock of the Company to the equity holders of Anhui Ansheng Petrochemical Equipment Co., Ltd in exchange
for the transfer of 66% of the equity interest of Anhui Ansheng Petrochemical Equipment Co., Ltd to the Company. On July 30, 2021, the Company issued a total of
872,000 ordinary shares to seven employees of the Company. Total fair value of these common shares was approximately $1.16 million. The
compensation expenses are to be recognized in the fiscal year 2021 because there is no employee’s requisite service period requirement. On December 30, 2021, The Company issued
an aggregate of 5,900,000 shares of common stock Shandong Yunchu
Supply Chain Co., Ltd Shandong Yunchu
Supply Chain Co., Ltd On January
13, 2022, the Company entered into a Securities Purchase Agreement, pursuant to which three individuals residing in the People’s
Republic of China agreed to purchase an aggregate of 7,000,000 shares of the Company’s common stock, par value $0.001 per
share, for an aggregate purchase price of $7,000,000, representing a purchase price of $1.00 per Share. On April 8, 2022, Planet Green
Holdings Corporation (Nevada) issued an aggregate of 7,500,000 shares of common stock to the equity holders of Allinyson Ltd.
for the acquisition of 100% of the equity interest of Allinyson Ltd. On May 19,
2022, the Company entered into a Securities Purchase Agreement, pursuant to which two investors agreed to purchase an aggregate of 10,000,000 shares
of the Company’s common stock, par value $0.001 per share, for an aggregate purchase price of $4,100,000, representing a purchase
price of $0.41 per Share. On July
20, 2022, the Company acquired 30% equity interest of the Xianning Xiangtian Energy Holdings Group Co., Ltd. and the Company issued 12,000,000 shares
of common stock to the Sellers. As of December
31, 2022, there were 72,081,930 shares of common stock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9. Income Taxes United States On December 22, 2017, the “Tax Cuts and
Jobs Act” (the “Act”) was enacted. Under the provisions of the Act, the U.S. corporate tax rate decreased from 34% to
21%. As the Company has a December 31 fiscal year-end, the lower corporate income tax rate will be phased in, resulting in a U.S. statutory
federal rate of 21% for the Company’s fiscal year ending December 31, 2022 and 2021, respectively. Accordingly, the Company has
remeasured the Company’s deferred tax assets on net operating loss carryforwards (“NOLs”) in the U.S at the lower enacted
cooperated tax rate of 21%. However, this remeasurement has no effect on the Company’s income tax expenses as the Company has provided
a 100% valuation allowance on its deferred tax assets previously. Additionally, the Act imposes a one-time transition
tax on deemed repatriation of historical earnings of foreign subsidiaries, and future foreign earnings are subject to U.S. taxation. The
change in rate has caused the Company to remeasure all U.S. deferred income tax assets and liabilities for temporary differences and NOLs
and recorded one time income tax payable to be paid in 8 years. However, this one-time transition tax has no effect on the Company’s
income tax expenses as the Company has no undistributed foreign earnings prior to December 31, 2022 which the Company has foreign cumulative
losses at December 31, 2022. British Virgin Islands Planet Green Holdings Corporation BVI is incorporated
in the British Virgin Islands and is not subject to tax on income or capital gains under current British Virgin Islands law. In addition,
upon payments of dividends by these entities to their shareholders, no British Virgin Islands withholding tax will be imposed. Hong Kong Lucky Sky Planet Green Holdings Co., Limited (H.K.)
is incorporat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Lucky Sky Planet Green Holdings Co., Limited (H.K.) is exempted from income tax on its foreign-derived income and there are no withholding
taxes in Hong Kong on remittance of dividends. PRC The Company PRC subsidiaries and VIEs and their
controlled entit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Chinese enterprises are subject to income tax at a rate of 25% after
appropriate tax adjustments. Significant components of the income tax expense
consisted of the following for the years ended December 31, 2022 and 2021:
12/31/2022 12/31/2021
Loss attributed to PRC operations $ (2,778,634 ) $ (5,540,404 )
Loss attributed to U.S. operations (12,212,918 ) (1,753,427 )
Loss attributed to Canada operations (276,423 ) (2,640,821 )
Income attributed to BVI -
Loss before tax $ (15,267,975 ) $ (9,934,652 )
PRC Statutory Tax at 25% Rate (694,659 ) (1,385,101 )
Effect of tax exemption granted
Valuation allowance 2,169,828 1,441,551
Income tax $ 1,475,169 $ 56,450
Per Share Effect of Tax Exemption
Effect of tax exemption granted $ - $ -
Weighted-Average Shares Outstanding Basic 59,502,478 24,778,588
Per share effect $ - $ -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Reconciliation of effective income tax rate from
continuing operations is as follows for the years ended December 31, 2022 and 2021:
12/31/2022 12/31/2021
U.S. federal statutory income tax rate 21 % 21 %
Higher (lower) rates in PRC, net 4 % 4 %
Non-recognized deferred tax benefits in the PRC (25.10 )% (25.57 )%
The Company’s effective tax rate (0.10 )% (0.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Loss) Per Share</t>
        </is>
      </c>
      <c r="B4" s="4" t="inlineStr">
        <is>
          <t xml:space="preserve">20. Earnings/(Loss) Per Share Components of basic and diluted earnings per share
were as follows:
For the years ended December 31,
2022 2021
Loss from operations attributable to common stockholders $(25,80 8,418) $ (9,740,486 )
Basic and diluted (loss) earnings per share denominator:
Original Shares at the beginning: 35,581,930 11,809,930
Additions from Actual Events -issuance of common stock for cash 5,506,849 2,926,027
Additions from Actual Events – issuance of common stock for acquisition 12,989,041 9,672,329
Additions from Actual Events – issuance of common stock for stock compensation - 370,302
Additions from Actual Events –issuance of shares for long-term investment 5,424,658 -
Basic Weighted Average Shares Outstanding 59,502,478 24,778,588
(Loss) income per share from continuing operations - Basic and diluted $ (0.28 ) $ (0.40 )
(Loss) income per share from discontinued operations-Basic and diluted $ (0.15 ) $ -
(Loss) income per common shareholders - Basic and diluted $ (0.43 ) $ (0.39 )
Basic and diluted weighted average shares outstanding 59,502,478 24,778,5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2</t>
        </is>
      </c>
    </row>
    <row r="3">
      <c r="A3" s="3" t="inlineStr">
        <is>
          <t>Concentrations [Abstract]</t>
        </is>
      </c>
      <c r="B3" s="4" t="inlineStr">
        <is>
          <t xml:space="preserve"> </t>
        </is>
      </c>
    </row>
    <row r="4">
      <c r="A4" s="4" t="inlineStr">
        <is>
          <t>Concentrations</t>
        </is>
      </c>
      <c r="B4" s="4" t="inlineStr">
        <is>
          <t xml:space="preserve">21. Concentrations Customers
Concentrations : The following table sets forth information about
each customer that accounted for 10% or more of the Company’s revenues for the years ended December 31, 2022 and 2021.
For the years ended
Customers 31-Dec-22 31-Dec-21
Amount $ % Amount $ %
A - - 1,603,947 15
B - - 1,558,075 15
C - - 1,294,587 12 Suppliers Concentrations The following table sets forth information about
each supplier that accounted for 10% or more of the Company’s purchase for the years ended December 31, 2022 and 2021.
For the years ended
Suppliers 31-Dec-22 31-Dec-21
Amount $ % Amount $ %
A 8,512,372 23 830,263 14
B 6,996,696 19 - -
C 6,297,657 1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 Commitment</t>
        </is>
      </c>
      <c r="B1" s="2" t="inlineStr">
        <is>
          <t>12 Months Ended</t>
        </is>
      </c>
    </row>
    <row r="2">
      <c r="B2" s="2" t="inlineStr">
        <is>
          <t>Dec. 31, 2022</t>
        </is>
      </c>
    </row>
    <row r="3">
      <c r="A3" s="3" t="inlineStr">
        <is>
          <t>Disclosure Text Block [Abstract]</t>
        </is>
      </c>
      <c r="B3" s="4" t="inlineStr">
        <is>
          <t xml:space="preserve"> </t>
        </is>
      </c>
    </row>
    <row r="4">
      <c r="A4" s="4" t="inlineStr">
        <is>
          <t>Lease commitment</t>
        </is>
      </c>
      <c r="B4" s="4" t="inlineStr">
        <is>
          <t>22. Lease commitment Effective December 31, 2018,
the Company adopted ASU 2016-02, “Leases” (Topic 842), and elected the package of practical expedients that does not require
us to reassess: (1) whether any expired or existing contracts are, or contain, leases, (2) lease classification for any expired or existing
leases and (3) initial direct costs for any expired or existing leases. The Company adopted the practical expedient that allows lessees
to treat the lease and non-lease components of a lease as a single lease component. The Company had a land, facilities
and factory lease agreement with a 5-year lease term starting in April 2018 until April 2023. Upon adoption of ASU 2016-02, the Company
recognized lease liabilities of approximately $0 and $0.82 million respectively as of December 31,2022 and 2021, with corresponding Right-of-Use
(ROU) assets of the same amount based on the present value of the future minimum rental payments of the new lease, using an effective
interest rate of 4.75%, which is determined using an incremental borrowing rate. The Company’s lease agreements
do not contain any material residual value guarantees or material restrictive covenants. For the twelve months ended December
31, 2022and 2021, rent expenses amounted to $424,241and $442,297 respectively. The weighted average remaining
lease term of its existing leases is 0.33 years. For operating leases with a lease term of less than one year, the enterprise
no longer recognizes lease liabilities and Right-of-Use (ROU) assets, and the lease expense is amortized according to the straight-line
meth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72081930</v>
      </c>
      <c r="C9" s="5" t="n">
        <v>35581930</v>
      </c>
    </row>
    <row r="10">
      <c r="A10" s="4" t="inlineStr">
        <is>
          <t>Common stock, shares outstanding</t>
        </is>
      </c>
      <c r="B10" s="5" t="n">
        <v>72081930</v>
      </c>
      <c r="C10" s="5" t="n">
        <v>35581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isks</t>
        </is>
      </c>
      <c r="B1" s="2" t="inlineStr">
        <is>
          <t>12 Months Ended</t>
        </is>
      </c>
    </row>
    <row r="2">
      <c r="B2" s="2" t="inlineStr">
        <is>
          <t>Dec. 31, 2022</t>
        </is>
      </c>
    </row>
    <row r="3">
      <c r="A3" s="3" t="inlineStr">
        <is>
          <t>Risk and Uncertainties [Abstract]</t>
        </is>
      </c>
      <c r="B3" s="4" t="inlineStr">
        <is>
          <t xml:space="preserve"> </t>
        </is>
      </c>
    </row>
    <row r="4">
      <c r="A4" s="4" t="inlineStr">
        <is>
          <t>Risks</t>
        </is>
      </c>
      <c r="B4" s="4" t="inlineStr">
        <is>
          <t>23. Risks
A. Credit risk
The Company’s deposits are made with banks located in the PRC. They do not carry federal deposit insurance and may be subject to loss of the banks become insolvent.
Since the Company’s inception, the age of account receivables has been less than one year, indicating that the Company is subject to the minimal risk borne from credit extended to customers.
B. Interest risk
The Company is subject to interest rate risk when short-term loans become due and require refinancing.
C. Economic and political risks
The Company’s operations are conducted in the PRC. Accordingly, the Company’s business, financial condition, and results of operations may be influenced by changes in the political, economic, and legal environments in the PR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24. Contingencies In November 2021, the claim occurred
between Ansheng and Beijing Aerospace Star Technology Co., Ltd due to the dispute over the commercial contracts. On November 16, 2021,
Beijing Aerospace Star Technology Co., Ltd applied for pre-litigation custody of property preservation with the local people’s Court
of Langxi County, freezing Ansheng’s available cash of $229,120 before filing the action. The liabilities amounts have been
accrued in consolidated financial statements for the year ended December 31, 2021. As of December 31, 2021, the
loan from Anhui Langxi Rural Commercial Bank Of China was overdue and the Company proposed to extend maturities on this loan. The Plaintiff(Wuxi Suxin Natural
Gas Utilization Co., Ltd.) sued for that the defendants (Anhui Xuanneng Natural Gas Energy Equipment Co., Ltd, Anhui Ansheng Petrochemical
Equipment Co., Ltd and other related individuals) have damaged the interest of creditors and the defendant should restitute the plaintiff’s
mortgage loan principal as well as the interest. The case has now been transferred to the Changfeng County Court of Anhui Province for
processing. Meanwhile, due to the impact of this case, Ansheng Company’s available cash of $151,630 was temporarily frozen
by the court. There was a few solid evidence proves that Anhui Ansheng Petrochemical Equipment Co., Ltd. and Anhui Xuanneng Natural Gas
Energy Equipment Co., Ltd. are independent entities, management believes the possibility of unfavorable outcome occur is remote and there
was not any negative or any contingency impact on the 2021 Financial statements. As of December 31, 2022, all
above issues have been resolved, and no negative impact on the accompanying consolidated financial stat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5.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s of the balance
sheets, including the estimates inherent in the process of preparing financial statements, and (2) non-recognized, or those that provide
evidence with respect to conditions that did not exist at the date of the balance sheet but arose subsequent to that date. The Company
has analyzed its operations subsequent to December 31, 2022 to the date these audited consolidated financial statements were issued,
and has determined that it does not have any material events to disclo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Method of Accounting</t>
        </is>
      </c>
      <c r="B4" s="4" t="inlineStr">
        <is>
          <t xml:space="preserve">Method of Accounting Management has prepared the accompanying financial
statements and these notes according to generally accepted accounting principles in the United States (“GAAP”). The Company
maintains its general ledger and journals with the accrual method accounting. </t>
        </is>
      </c>
    </row>
    <row r="5">
      <c r="A5" s="4" t="inlineStr">
        <is>
          <t>Principles of Consolidation</t>
        </is>
      </c>
      <c r="B5" s="4" t="inlineStr">
        <is>
          <t xml:space="preserve">Principles of Consolidation The accompanying consolidated financial statements
reflect the activities of Planet Green Holdings Corp. and each of the following entities:
Place of Attributable Registered
Name of Company incorporation interest % capital
Promising Prospect BVI
Limited (formerly known as Planet Green Holdings Corporation) The British Virgin Islands 100 $ 10,000
Promising Prospect HK Limited (formerly known as Lucky Sky Planet Green Holdings Co., Limited (H.K.)) Hong Kong 100 1
Jiayi Technologies (Xianning) Co., Ltd. PRC 100 2,000,000
Fast Approach Inc. Canada 100 79
Shanghai Shuning Advertising Co., Ltd. (a subsidiary of FAST) PRC 100 -
Jingshan Sanhe Luckysky New Energy Technologies Co., Ltd. PRC 100 4,710,254
Xianning Bozhuang Tea Products Co., Ltd. PRC 100 6,277,922
Jilin Chuangyuan Chemical Co., Ltd PRC VIE 9,280,493
Bless Chemical Co., Ltd (a subsidiary of Shine Chemical) Hong Kong 100 10,000
Hubei Bryce Technology Co., Ltd. (a subsidiary of Bless Chemical) PRC 100 30,000,000
Shandong Yunchu Supply Chain Co., Ltd PRC 100 5,000,000
Allinyson Ltd The United States 100 100,000
Shine Chemical Co., Ltd The British Virgin Islands 100 8,000
Guangzhou Haishi Technology Co., Ltd PRC 100 156,250
Baokuan Technology (Hongkong) Limited Hong Kong 100 1,250 Management has eliminated all significant inter-company
balances and transactions in preparing the accompanying consolidated financial statements. Ownership interests of subsidiaries that the
Company does not wholly own are accounted for as non-controlling interests. On May 18, 2018, the Company incorporated Planet
Green Holdings Corporation, a limited company incorporated in the British Virgin Islands. On September 28, 2018, Planet Green BVI acquired
JianShi Technology Holding Limited, a limited company incorporated in Hong Kong on February 21, 2012, and Shanghai Xunyang Internet Tech
Co., Ltd., a wholly-owned foreign entity incorporated in Shanghai, PRC, on August 29, 2012 (“Shanghai Xunyang”). On August 12, 2019, through Promising Prospect
HK Limited, formerly known as JianShi Technology Holding Limited, Company established Lucky Sky Petrochemical Technology (Xianning) Co.,
Ltd., a wholly foreign-owned enterprise incorporated in Xianning City, Hubei Province, China. On December 20, 2019, The Promising Prospect HK
Limited sold 100% of equity interest in Shanghai Xunyang. On May 29, 2020, the Promising Prospect BVI Limited incorporated Lucky
Sky Planet Green Holdings Co., Limited, a limited company incorporated in Hong Kong. On June 5, 2020, the Promising Prospect BVI Limited acquired all of
the outstanding equity interests of Fast Approach Inc. It was incorporated under Canada’s laws and the operation of a demand-side
platform targeting the Chinese education market in North America. On June 16, 2020, Lucky Sky Holdings Corporations
(H.K.) transferred its 100% equity interest in Lucky Sky Petrochemical to Lucky Sky Planet Green Holdings Co., Limited (H.K.). On September 15, 2020, Lucky Sky Petrochemical
terminated the VIE agreements with Shenzhen Lorain and Taishan Muren On August 10, 2020, Promising Prospect BVI Limited
transferred its 100% equity interest in Promising Prospect HK Limited to Rui Tang. On December 9, 2020, Lucky Sky Petrochemical Technology
(Xianning) Co., Ltd. changed its name to Jiayi Technologies (Xianning) Co., Ltd. On January 6, 2021, Planet Green Holdings Corporation(Nevada)
issued an aggregate of 2,200,000 shares of common stock of the Company to the equity holders of Jingshan Sanhe Luckysky New Energy Technologies
Co., Ltd in exchange for the transfer of 85% of the equity interest of Jingshan Sanhe Luckysky New Energy Technologies Co., Ltd to the
Jiayi Technologies (Xianning) Co., Ltd. On March 9, 2021, Planet Green Holdings Corporation(Nevada)
issued an aggregate of 3,300,000 shares of common stock of the Company to the equity holders of Jilin Chuangyuan Chemical Co., Ltd in
exchange for the transfer of 75% of the equity interest of Jilin Chuangyuan Chemical Co., Ltd to the Jiayi Technologies (Xianning) Co.,
Ltd. On July 15, 2021, Planet Green Holdings Corporation(Nevada)
issued an aggregate of 4,800,000 shares of common stock of the Company to the equity holders of Anhui Ansheng Petrochemical Equipment
Co., Ltd for the transfer to 66% of the equity interest if Anhui Ansheng Petrochemical Equipment Co., Ltd to the Jiayi Technologies (Xianning)
Co., Ltd. On August 1, 2021, Jiayi Technologies (Xianning)
Co., Ltd has terminated the VIE agreements with Xianning Bozhuang Tea Products Co., Ltd and acquired 100% equity of Xianning Bozhuang
Tea Products Co., Ltd. As a result, Xianning Bozhuang Tea Products Co., Ltd has been wholly-owned subsidiaries of the Jiayi Technologies
(Xianning) Co., Ltd. On August 3, 2021, the Planet Green Holding Corp
has acquired 8,000,000 ordinary shares of the Shine Chemical Co., Ltd. As a result, Shine Chemical Co., Ltd, Bless Chemical Co., Ltd and
Hubei Bryce Technology Co., Ltd have been wholly-owned subsidiaries of the Planet Green Holding Corp. On September 1st, 2021, Jingshan Sanhe Luckysky
New Energy Technologies Co., Ltd has changed its major shareholder from Mr.Feng Chao to Hubei Bryce Technology Co., Ltd and Hubei Bryce
Technology Co., Ltd has hold 85% shares of Jingshan Sanhe Luckysky New Energy Technologies Co., Ltd after the alteration of shareholders. On December 9, 2021, issued an aggregate of 5,900,000 shares of common stock Shandong Yunchu Supply Chain Co., Ltd Shandong Yunchu Supply Chain Co., Ltd On April 8, 2022, Planet Green
Holdings Corporation (Nevada) issued an aggregate of 7,500,000 shares of common stock to the equity holders of Allinyson Ltd.
for the acquisition of 100% of the equity interest of Allinyson Ltd. On September 14, 2022, Planet Green Holdings Corp. and Hubei Bulaisi
Technology Co., Ltd. a subsidiary of the Company, entered into a Share Purchase Agreement with Xue Wang, a shareholder of Jingshan Sanhe
Luckysky New Energy Technologies Co., Ltd., pursuant to which, among other things and subject to the terms and conditions contained therein,
the Purchaser agreed to effect share purchase from the Seller of 15% of the outstanding equity interests of Jingshan, and the Company
shall pay to the Seller an aggregate of U.S. $3,000,000 in exchange for 15% of the issued and outstanding shares. Before the closing of
this Share Purchase transaction, the Company owns 85% equity interest of Jingshan through the Purchaser. On September 14, 2022, the Company
closed the Share Purchase transaction. As of September 30, 2022, Hubei Bryce Technology Co., Ltd. has hold 100% shares of Jingshan
Sanhe Luckysky New Energy Technologies Co., Ltd. after the alteration of shareholders. Consolidation of Variable Interest Entity On September 27, 2018, through Shanghai Xunyang,
the Company entered into exclusive VIE agreements with Beijing Lorain, Luotian Lorain, Shandong Greenpia, Taishan Muren, and Shenzhen
Lorain and their shareholders that give the Company the ability to substantially influence those companies’ daily operations and financial
affairs and appoint their senior executives. The Company is considered the primary beneficiary of these operating companies. On May 14, 2019, through Shanghai Xunyang, the
Company entered into a series of VIE agreements with Xianning Bozhuang and its equity holders to obtain control. It became the primary
beneficiary of Xianning Bozhuang. The Company consolidated Xianning Bozhuang’s accounts as its VIE. On December 20, 2019, the Company sold 100% of equity interest in Shanghai
Xunyang and terminated its VIE agreements with Xianning Bozhuang, Shenzhen Lorain, and Taishan Muren. On December 20, 2019, through Lucky Sky Petrochemical,
the Company entered into exclusive VIE agreements (“VIE Agreements”) with Taishan Muren, Xianning Bozhuang, and Shenzhen Lorain,
as well as their shareholders, which give the Company the ability to substantially influence those companies’ daily operations and financial
affairs and appoint their senior executives. The Company is considered the primary beneficiary of these operating companies, and it consolidates
their accounts as VIEs. On September 6, 2020, it terminated its VIE agreements
with Shenzhen Lorain and Taishan Muren. On March 9, 2021, through Jiayi Technologies (Xianning)
Co., Ltd, formerly known as Lucky Sky Petrochemical Technology (Xianning) Co., Ltd, the Company entered into exclusive VIE agreements
(“VIE Agreements”) with Jilin Chuangyuan Chemical Co., Ltd, as well as their shareholders, which give the Company the ability
to substantially influence those companies’ daily operations and financial affairs and appoint their senior executives. The Company is
considered the primary beneficiary of these operating companies, and it consolidates their accounts as VIEs. On July 15, through Jiayi Technologies (Xianning)
Co., Ltd, formerly known as Lucky Sky Petrochemical Technology (Xianning) Co., Ltd, the Company entered into exclusive VIE agreements
(“VIE Agreements”) with Anhui Ansheng Petrochemical Equipment Co., Ltd, as well as their shareholders, which give the Company
the ability to substantially influence those companies’ daily operations and financial affairs and appoint their senior executives. The
Company is considered the primary beneficiary of these operating companies, and it consolidates their accounts as VIEs. On August 1, 2021, Jiayi Technologies (Xianning)
Co., Ltd has terminated the VIE agreements with Xianning Bozhuang Tea Products Co., Ltd On December
16, 2022, Jiayi Technologies (Xianning) Co., Ltd Xiaodong
Cai and Anhui Ansheng Petrochemical Equipment Co., Ltd. Each of the VIE Agreements is described in detail
below Consultation and Service Agreement Under the Consultation and Service Agreement,
WFOE has the exclusive right to provide consultation and services to the operating entities in China in business management, human resource,
technology, and intellectual property rights. WFOE exclusively owns any intellectual property rights arising from the performance of this
Consultation and Service Agreement. The number of service fees and payment terms can be amended by the WFOE and operating companies’
consultation and implementation. The duration of the Consultation and Service Agreement is 20 years. WFOE may terminate this agreement
at any time by giving 30 day’s prior written notice. Under the Consultation and Service Agreement, WFOE has the exclusive right
to provide consultation and services to the operating entities in China in business management, human resource, technology, and intellectual
property rights. WFOE exclusively owns any intellectual property rights arising from the performance of this Consultation and Service
Agreement. The number of service fees and payment terms can be amended by the WFOE and operating companies’ consultation and implementation.
The duration of the Consultation and Service Agreement is 20 years. WFOE may terminate this agreement at any time by giving 30 day’s
prior written notice. Business Cooperation Agreement Pursuant to the Business Cooperation Agreement,
WFOE has the exclusive right to provide complete technical support, business support, and related consulting services, including but not
limited to specialized services, business consultations, equipment or property leasing, marketing consultancy, system integration, product
research and development, and system maintenance. WFOE exclusively owns any intellectual property rights arising from the performance
of this Business Cooperation Agreement. The rate of service fees may be adjusted based on the services rendered by WFOE in that month
and the operational needs of the operating entities. The Business Cooperation Agreement shall maintain effective unless it was terminated
or was compelled to release under applicable PRC laws and regulations. WFOE may terminate this Business Cooperation Agreement at any time
by giving 30 day’s prior written notice. Equity Pledge Agreements According to the Equity Pledge Agreements among
WFOE, operating entities, and each of operating entities’ shareholders, shareholders of the operating entities pledge all of their
equity interests in the functional entities to WFOE to guarantee their performance of relevant obligations and indebtedness under the
Technical Consultation and Service Agreement and other control agreements. Besides, shareholders of the operating entities are in the
process of registering the equity pledge with the competent local authority. Equity Option Agreements According to the Equity Option Agreements, WFOE
has the exclusive right to require each shareholder of the operating companies to fulfill and complete all approval and registration procedures
required under PRC laws for WFOE to purchase or designate one or more persons to buy, each shareholder’s equity interests in the
operating companies, once or at multiple times at any time in part or in whole at WFOE’s sole and absolute discretion. The purchase
price shall be the lowest price allowed by PRC laws. The Equity Option Agreements shall remain effective until all the equity interest
owned by each operating entity shareholder has been legally transferred to WFOE or its designee(s). Voting Rights Proxy Agreements According to the Voting Rights Proxy Agreements,
each shareholder irrevocably appointed WFOE or WFOE’s designee to exercise all his or her rights as the shareholders of the operating
entities under the Articles of Association of each operating entity, including but not limited to the power to exercise all shareholder’s
voting rights concerning all matters to be discussed and voted in the shareholders’ meeting. The term of each Voting Rights Proxy
Agreement is 20 years. WOFE has the right to extend each Voting Proxy Agreement by giving written notification. Based on the foregoing contractual arrangements,
The Company consolidates the accounts of Xianning Bozhuang Tea Products Co., Ltd, Jingshan Sanhe Luckysky New Energy Technologies Co.,
Ltd and Jilin Chuangyuan Chemical Co., Ltd in accordance with Regulation S-X-3A-02 promulgated by the Securities Exchange Commission (“SEC”),
and Accounting Standards Codification (“ASC”) 810-10, Consolidation. Enterprise-wide disclosure The Company’s chief operating decision-makers
(i.e. chief executive officer and her direct reports) review financial information presented on a consolidated basis, accompanied by disaggregated
information about revenues by business lines for purposes of allocating resources and evaluating financial performance. There are no segment
managers who are held accountable for operations, operating results and plans for levels or components below the consolidated unit level.
Based on qualitative and quantitative criteria established by Accounting Standards Codification (“ASC”) 280, “Segment
Reporting”, the Company considers itself to be operating within one reportable segment. </t>
        </is>
      </c>
    </row>
    <row r="6">
      <c r="A6" s="4" t="inlineStr">
        <is>
          <t>Investment Securities</t>
        </is>
      </c>
      <c r="B6" s="4" t="inlineStr">
        <is>
          <t xml:space="preserve">the Company, entered into a Share Purchase Agreement with Xue Wang, a shareholder of Jingshan Sanhe
Luckysky New Energy Technologies Co., Ltd., pursuant to which, among other things and subject to the terms and conditions contained therein,
the Purchaser agreed to effect share purchase from the Seller of 15% of the outstanding equity interests of Jingshan, and the Company
shall pay to the Seller an aggregate of U.S. $3,000,000 in exchange for 15% of the issued and outstanding shares. Before the closing of
this Share Purchase transaction, the Company owns 85% equity interest of Jingshan through the Purchaser. On September 14, 2022, the Company
closed the Share Purchase transaction. As of September 30, 2022, Hubei Bryce Technology Co., Ltd. has hold 100% shares of Jingshan
Sanhe Luckysky New Energy Technologies Co., Ltd. after the alteration of shareholders. Consolidation of Variable Interest Entity On September 27, 2018, through Shanghai Xunyang,
the Company entered into exclusive VIE agreements with Beijing Lorain, Luotian Lorain, Shandong Greenpia, Taishan Muren, and Shenzhen
Lorain and their shareholders that give the Company the ability to substantially influence those companies’ daily operations and financial
affairs and appoint their senior executives. The Company is considered the primary beneficiary of these operating companies. On May 14, 2019, through Shanghai Xunyang, the
Company entered into a series of VIE agreements with Xianning Bozhuang and its equity holders to obtain control. It became the primary
beneficiary of Xianning Bozhuang. The Company consolidated Xianning Bozhuang’s accounts as its VIE. On December 20, 2019, the Company sold 100% of equity interest in Shanghai
Xunyang and terminated its VIE agreements with Xianning Bozhuang, Shenzhen Lorain, and Taishan Muren. On December 20, 2019, through Lucky Sky Petrochemical,
the Company entered into exclusive VIE agreements (“VIE Agreements”) with Taishan Muren, Xianning Bozhuang, and Shenzhen Lorain,
as well as their shareholders, which give the Company the ability to substantially influence those companies’ daily operations and financial
affairs and appoint their senior executives. The Company is considered the primary beneficiary of these operating companies, and it consolidates
their accounts as VIEs. On September 6, 2020, it terminated its VIE agreements
with Shenzhen Lorain and Taishan Muren. On March 9, 2021, through Jiayi Technologies (Xianning)
Co., Ltd, formerly known as Lucky Sky Petrochemical Technology (Xianning) Co., Ltd, the Company entered into exclusive VIE agreements
(“VIE Agreements”) with Jilin Chuangyuan Chemical Co., Ltd, as well as their shareholders, which give the Company the ability
to substantially influence those companies’ daily operations and financial affairs and appoint their senior executives. The Company is
considered the primary beneficiary of these operating companies, and it consolidates their accounts as VIEs. On July 15, through Jiayi Technologies (Xianning)
Co., Ltd, formerly known as Lucky Sky Petrochemical Technology (Xianning) Co., Ltd, the Company entered into exclusive VIE agreements
(“VIE Agreements”) with Anhui Ansheng Petrochemical Equipment Co., Ltd, as well as their shareholders, which give the Company
the ability to substantially influence those companies’ daily operations and financial affairs and appoint their senior executives. The
Company is considered the primary beneficiary of these operating companies, and it consolidates their accounts as VIEs. On August 1, 2021, Jiayi Technologies (Xianning)
Co., Ltd has terminated the VIE agreements with Xianning Bozhuang Tea Products Co., Ltd On December
16, 2022, Jiayi Technologies (Xianning) Co., Ltd Xiaodong
Cai and Anhui Ansheng Petrochemical Equipment Co., Ltd. Each of the VIE Agreements is described in detail
below Consultation and Service Agreement Under the Consultation and Service Agreement,
WFOE has the exclusive right to provide consultation and services to the operating entities in China in business management, human resource,
technology, and intellectual property rights. WFOE exclusively owns any intellectual property rights arising from the performance of this
Consultation and Service Agreement. The number of service fees and payment terms can be amended by the WFOE and operating companies’
consultation and implementation. The duration of the Consultation and Service Agreement is 20 years. WFOE may terminate this agreement
at any time by giving 30 day’s prior written notice. Under the Consultation and Service Agreement, WFOE has the exclusive right
to provide consultation and services to the operating entities in China in business management, human resource, technology, and intellectual
property rights. WFOE exclusively owns any intellectual property rights arising from the performance of this Consultation and Service
Agreement. The number of service fees and payment terms can be amended by the WFOE and operating companies’ consultation and implementation.
The duration of the Consultation and Service Agreement is 20 years. WFOE may terminate this agreement at any time by giving 30 day’s
prior written notice. Business Cooperation Agreement Pursuant to the Business Cooperation Agreement,
WFOE has the exclusive right to provide complete technical support, business support, and related consulting services, including but not
limited to specialized services, business consultations, equipment or property leasing, marketing consultancy, system integration, product
research and development, and system maintenance. WFOE exclusively owns any intellectual property rights arising from the performance
of this Business Cooperation Agreement. The rate of service fees may be adjusted based on the services rendered by WFOE in that month
and the operational needs of the operating entities. The Business Cooperation Agreement shall maintain effective unless it was terminated
or was compelled to release under applicable PRC laws and regulations. WFOE may terminate this Business Cooperation Agreement at any time
by giving 30 day’s prior written notice. Equity Pledge Agreements According to the Equity Pledge Agreements among
WFOE, operating entities, and each of operating entities’ shareholders, shareholders of the operating entities pledge all of their
equity interests in the functional entities to WFOE to guarantee their performance of relevant obligations and indebtedness under the
Technical Consultation and Service Agreement and other control agreements. Besides, shareholders of the operating entities are in the
process of registering the equity pledge with the competent local authority. Equity Option Agreements According to the Equity Option Agreements, WFOE
has the exclusive right to require each shareholder of the operating companies to fulfill and complete all approval and registration procedures
required under PRC laws for WFOE to purchase or designate one or more persons to buy, each shareholder’s equity interests in the
operating companies, once or at multiple times at any time in part or in whole at WFOE’s sole and absolute discretion. The purchase
price shall be the lowest price allowed by PRC laws. The Equity Option Agreements shall remain effective until all the equity interest
owned by each operating entity shareholder has been legally transferred to WFOE or its designee(s). Voting Rights Proxy Agreements According to the Voting Rights Proxy Agreements,
each shareholder irrevocably appointed WFOE or WFOE’s designee to exercise all his or her rights as the shareholders of the operating
entities under the Articles of Association of each operating entity, including but not limited to the power to exercise all shareholder’s
voting rights concerning all matters to be discussed and voted in the shareholders’ meeting. The term of each Voting Rights Proxy
Agreement is 20 years. WOFE has the right to extend each Voting Proxy Agreement by giving written notification. Based on the foregoing contractual arrangements,
The Company consolidates the accounts of Xianning Bozhuang Tea Products Co., Ltd, Jingshan Sanhe Luckysky New Energy Technologies Co.,
Ltd and Jilin Chuangyuan Chemical Co., Ltd in accordance with Regulation S-X-3A-02 promulgated by the Securities Exchange Commission (“SEC”),
and Accounting Standards Codification (“ASC”) 810-10, Consolidation. Enterprise-wide disclosure The Company’s chief operating decision-makers
(i.e. chief executive officer and her direct reports) review financial information presented on a consolidated basis, accompanied by disaggregated
information about revenues by business lines for purposes of allocating resources and evaluating financial performance. There are no segment
managers who are held accountable for operations, operating results and plans for levels or components below the consolidated unit level.
Based on qualitative and quantitative criteria established by Accounting Standards Codification (“ASC”) 280, “Segment
Reporting”, the Company considers itself to be operating within one reportable segment. Use of Estimates The financial statements preparation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Management makes
these estimates using the best information available when the calculations are made; however, actual results could differ materially from
those estimates. Significant estimates required to be made by management include but are not limited to add accounts that use significant
estimates, such as the allowance for estimated uncollectible receivables, realizability of advance to suppliers, inventory valuations,
etc. Cash and Cash Equivalents The Company considers all highly liquid investments purchased with
original maturities of three months or less to be cash equivalents. As of December 31, 2022, the Company had cash and cash equivalents
(including restricted cash) of $93.49k compared to $1131.41k as of December 31, 2021. Accounts Receivables Accounts receivables are recognized and carried
at the original invoice amount less allowance for any uncollectible amounts. An estimate for doubtful accounts is made when the collection
of the total amount is no longer probable. Bad debts are written off as incurred. Inventories Inventories consist of raw materials and finished
goods, stated at the lower of cost or market value. Finished goods are comprised of direct materials, direct labor, inbound shipping costs,
and allocated overhead. The Company applies the weighted average cost method to its inventory. Advances and Prepayments to Suppliers The Company makes an advance payment to suppliers
and vendors for the procurement of raw materials. Upon physical receipt and inspection of the raw materials from suppliers, the applicable
amount is reclassified from advances and prepayments to suppliers to inventory. 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Buildings 20-40 years
Landscaping, plant, and tree 30 years
Machinery and equipment 1-10 years
Motor vehicles 5-10 years
Office equipment 5-20 years The cost and related accumulated depreciation
of assets sold or otherwise retired are eliminated from the accounts, and any gain or loss is included in the Company’s results of operations.
The costs of maintenance and repairs are recognized as incurred; significant renewals and betterments are capitalized. Intangible Assets Intangible assets are carried at cost less accumulated
amortization. Amortization is provided over their useful lives, using the straight-line method. The estimated useful lives of the intangible
assets are as follows:
Land use rights 50 years
Software licenses 2 years
Trademarks 10 years Construction in Progress and Prepayments for
Equipment Construction in progress and prepayments for equipment
represent direct and indirect acquisition and construction costs for plants and fees of purchase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 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been incurred; accordingly,
a charge to the Company’s operations results will be recognized during the period. Impairment losses on goodwill are not reversed. Fair
value is generally determined using a discounted expected future cash flow analysis. Accounting for the Impairment of Long-lived
Assets The Company annually reviews its long-lived assets
for impairment or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of are reported
lower the carrying amount or fair value fewer costs to selling. Statutory Reserves Statutory reserves refer to the amount appropriated
from the net income following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equal to
50% of the enterprise’s PRC registered capital. Foreign Currency Translation The accompanying financial statements are presented
in United States dollars. The functional currency of the Company is the Renminbi (RMB). The Company’s assets and liabilities are translated
into United States dollars from RMB at year-end exchange rates. Its revenues and expenses are translated at the average exchange rate
during the period. Capital accounts are translated at their historical exchange rates when the capital transactions occurred.
12/31/2022 12/31/2021 12/31/2020
Period-end US$: CAD$ exchange rate 1.3554 1.274 1.2754
Period-end US$: RMB exchange rate 6.9646 6.3757 6.5326
Period-end US$: HK exchange rate 7.7967 7.7981 7.7834
Period average US$: CAD$ exchange rate 1.3012 1.2531 1.3409
Period average US$: RMB exchange rate 6.7261 6.4515 6.8996
Period average US$: HK exchange rate 7.8310 7.7729 7.7823 The RMB is not freely convertible into foreign
currencies, and all foreign exchange transactions must be conducted through authorized financial institutions. Revenue Recognition The Company adopted ASC 606 “Revenue Recognition.” It recognizes
revenue when control of the promised goods or services is transferred to customers, in an amount that reflects the consideration the Company
expect to be entitled to in exchange for those goods or services. The Company derives its revenues from selling
explosion-proof skid-mounted refueling device, SF double-layer buried oil storage tank, high-grade synthetic fuel products, industrial
formaldehyde solution, urea-formaldehyde pre-condensate (UFC), methylal, urea-formaldehyde glue for environment-friendly artificial board
chemicals, food products like frozen fruits, beef &amp; mutton products and vegetables and tea products. The Company applies the following
five steps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Advertising All advertising costs are expensed as incurred. Shipping and Handling All outbound shipping and handling costs are expensed
as incurred. Research and Development All research and development costs are expensed
as incurred. Retirement Benefits Retirement benefits in the form of mandatory government-sponsored
defined contribution plans are charged to either expense as incurred or allocated to inventory as part of overhead. Stock-Based Compensation The Company records stock compensation expense
for employees at fair value on the grant date and recognizes the expense one time because there is no employee’s requisite service period
requirement. Income Taxes The Company accounts for income tax using an asset
and liability approach and recognizes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can realize their benefits or uncertain future realization. Comprehensive Income The Company uses Financial Accounting Standards
Board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following ASC Topic 260, “Earnings per share.” Basic EPS is measured as the income or loss available to common shareholders
divided by the weighted average common shares outstanding for the period. Diluted EPS presents the dilutive effect on a per-share basis
from the potential conversion of convertible securities or the exercise of options and or warrants; the dilutive impacts of potentially
convertible securities are calculated using the as-if method; the potentially dilutive effect of options or warranties are computed using
the treasury stock method. Potentially anti-dilutive securities (i.e., those that increase income per share or decrease loss per share)
are excluded from diluted EPS calculation. Fair Value Measurement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ing the Company’s fair value of financial instruments.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Lease Effective December
31, 2018, Jingshan Sanhe Luckysky New Energy Technologies Co., Ltd. adopted ASU 2016-02, “Leases” (Topic 842), and elected
the practical expedients that do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t includes the associated operating lease payments in the undiscounted future
pre-tax cash flows. As of December 31, 2022, there
were approximately $0 right of use (“ROU”) assets and approximately $0 lease liabilities based on the present value of the
future minimum rental payments of leases, using an incremental borrowing rate of 4.75% and 4.90% based on the duration of lease
terms. Equity investments In January 2016, the FASB issued
ASU 2016-01 (“ASU 2016-01”), Recognition and Measurement of Financial Assets and Financial Liabilities,
which, among other things, generally requires companies to measure investments in other entities, except those accounted for under the
equity method, at fair value and to recognize any changes in fair value in net income. ASU 2016-01 also simplifies the impairment
assessment of equity investments without readily determinable fair values by requiring a qualitative assessment to identify impairment.
ASU 2016-01 is effective for fiscal years beginning after December 15, 2017, and the guidance should be applied by means
of a cumulative-effect adjustment to the balance sheet as of the beginning of the fiscal year of adoption. The guidance related to equity
investments without readily determinable fair values (including disclosure requirements) is applied prospectively to equity investments
that exist as of the date of adoption. ASU 2016-01, which the Company adopted on January 1, 2018, did not have a material
impact on the consolidated financial statements. </t>
        </is>
      </c>
    </row>
    <row r="7">
      <c r="A7" s="4" t="inlineStr">
        <is>
          <t>Use of Estimates</t>
        </is>
      </c>
      <c r="B7" s="4" t="inlineStr">
        <is>
          <t xml:space="preserve">Use of Estimates The financial statements preparation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Management makes
these estimates using the best information available when the calculations are made; however, actual results could differ materially from
those estimates. Significant estimates required to be made by management include but are not limited to add accounts that use significant
estimates, such as the allowance for estimated uncollectible receivables, realizability of advance to suppliers, inventory valuations,
etc. </t>
        </is>
      </c>
    </row>
    <row r="8">
      <c r="A8" s="4" t="inlineStr">
        <is>
          <t>Cash and Cash Equivalents</t>
        </is>
      </c>
      <c r="B8" s="4" t="inlineStr">
        <is>
          <t xml:space="preserve">Cash and Cash Equivalents The Company considers all highly liquid investments purchased with
original maturities of three months or less to be cash equivalents. As of December 31, 2022, the Company had cash and cash equivalents
(including restricted cash) of $93.49k compared to $1131.41k as of December 31, 2021. </t>
        </is>
      </c>
    </row>
    <row r="9">
      <c r="A9" s="4" t="inlineStr">
        <is>
          <t>Accounts Receivables</t>
        </is>
      </c>
      <c r="B9" s="4" t="inlineStr">
        <is>
          <t xml:space="preserve">Accounts Receivables Accounts receivables are recognized and carried
at the original invoice amount less allowance for any uncollectible amounts. An estimate for doubtful accounts is made when the collection
of the total amount is no longer probable. Bad debts are written off as incurred. </t>
        </is>
      </c>
    </row>
    <row r="10">
      <c r="A10" s="4" t="inlineStr">
        <is>
          <t>Inventories</t>
        </is>
      </c>
      <c r="B10" s="4" t="inlineStr">
        <is>
          <t xml:space="preserve">Inventories Inventories consist of raw materials and finished
goods, stated at the lower of cost or market value. Finished goods are comprised of direct materials, direct labor, inbound shipping costs,
and allocated overhead. The Company applies the weighted average cost method to its inventory. </t>
        </is>
      </c>
    </row>
    <row r="11">
      <c r="A11" s="4" t="inlineStr">
        <is>
          <t>Advances and Prepayments to Suppliers</t>
        </is>
      </c>
      <c r="B11" s="4" t="inlineStr">
        <is>
          <t xml:space="preserve">Advances and Prepayments to Suppliers The Company makes an advance payment to suppliers
and vendors for the procurement of raw materials. Upon physical receipt and inspection of the raw materials from suppliers, the applicable
amount is reclassified from advances and prepayments to suppliers to inventory. </t>
        </is>
      </c>
    </row>
    <row r="12">
      <c r="A12" s="4" t="inlineStr">
        <is>
          <t>Plant and Equipment</t>
        </is>
      </c>
      <c r="B12" s="4" t="inlineStr">
        <is>
          <t xml:space="preserve">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Buildings 20-40 years
Landscaping, plant, and tree 30 years
Machinery and equipment 1-10 years
Motor vehicles 5-10 years
Office equipment 5-20 years The cost and related accumulated depreciation
of assets sold or otherwise retired are eliminated from the accounts, and any gain or loss is included in the Company’s results of operations.
The costs of maintenance and repairs are recognized as incurred; significant renewals and betterments are capitalized. </t>
        </is>
      </c>
    </row>
    <row r="13">
      <c r="A13" s="4" t="inlineStr">
        <is>
          <t>Intangible Assets</t>
        </is>
      </c>
      <c r="B13" s="4" t="inlineStr">
        <is>
          <t xml:space="preserve">Intangible Assets Intangible assets are carried at cost less accumulated
amortization. Amortization is provided over their useful lives, using the straight-line method. The estimated useful lives of the intangible
assets are as follows:
Land use rights 50 years
Software licenses 2 years
Trademarks 10 years </t>
        </is>
      </c>
    </row>
    <row r="14">
      <c r="A14" s="4" t="inlineStr">
        <is>
          <t>Construction in Progress and Prepayments for Equipment</t>
        </is>
      </c>
      <c r="B14" s="4" t="inlineStr">
        <is>
          <t xml:space="preserve">Construction in Progress and Prepayments for
Equipment Construction in progress and prepayments for equipment
represent direct and indirect acquisition and construction costs for plants and fees of purchase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 </t>
        </is>
      </c>
    </row>
    <row r="15">
      <c r="A15" s="4" t="inlineStr">
        <is>
          <t>Goodwill</t>
        </is>
      </c>
      <c r="B15" s="4" t="inlineStr">
        <is>
          <t xml:space="preserve">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been incurred; accordingly,
a charge to the Company’s operations results will be recognized during the period. Impairment losses on goodwill are not reversed. Fair
value is generally determined using a discounted expected future cash flow analysis. </t>
        </is>
      </c>
    </row>
    <row r="16">
      <c r="A16" s="4" t="inlineStr">
        <is>
          <t>Accounting for the Impairment of Long-lived Assets</t>
        </is>
      </c>
      <c r="B16" s="4" t="inlineStr">
        <is>
          <t xml:space="preserve">Accounting for the Impairment of Long-lived
Assets The Company annually reviews its long-lived assets
for impairment or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of are reported
lower the carrying amount or fair value fewer costs to selling. </t>
        </is>
      </c>
    </row>
    <row r="17">
      <c r="A17" s="4" t="inlineStr">
        <is>
          <t>Statutory Reserves</t>
        </is>
      </c>
      <c r="B17" s="4" t="inlineStr">
        <is>
          <t xml:space="preserve">Statutory Reserves Statutory reserves refer to the amount appropriated
from the net income following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equal to
50% of the enterprise’s PRC registered capital. </t>
        </is>
      </c>
    </row>
    <row r="18">
      <c r="A18" s="4" t="inlineStr">
        <is>
          <t>Foreign Currency Translation</t>
        </is>
      </c>
      <c r="B18" s="4" t="inlineStr">
        <is>
          <t xml:space="preserve">Foreign Currency Translation The accompanying financial statements are presented
in United States dollars. The functional currency of the Company is the Renminbi (RMB). The Company’s assets and liabilities are translated
into United States dollars from RMB at year-end exchange rates. Its revenues and expenses are translated at the average exchange rate
during the period. Capital accounts are translated at their historical exchange rates when the capital transactions occurred.
12/31/2022 12/31/2021 12/31/2020
Period-end US$: CAD$ exchange rate 1.3554 1.274 1.2754
Period-end US$: RMB exchange rate 6.9646 6.3757 6.5326
Period-end US$: HK exchange rate 7.7967 7.7981 7.7834
Period average US$: CAD$ exchange rate 1.3012 1.2531 1.3409
Period average US$: RMB exchange rate 6.7261 6.4515 6.8996
Period average US$: HK exchange rate 7.8310 7.7729 7.7823 The RMB is not freely convertible into foreign
currencies, and all foreign exchange transactions must be conducted through authorized financial institutions. </t>
        </is>
      </c>
    </row>
    <row r="19">
      <c r="A19" s="4" t="inlineStr">
        <is>
          <t>Revenue Recognition</t>
        </is>
      </c>
      <c r="B19" s="4" t="inlineStr">
        <is>
          <t xml:space="preserve">Revenue Recognition The Company adopted ASC 606 “Revenue Recognition.” It recognizes
revenue when control of the promised goods or services is transferred to customers, in an amount that reflects the consideration the Company
expect to be entitled to in exchange for those goods or services. The Company derives its revenues from selling
explosion-proof skid-mounted refueling device, SF double-layer buried oil storage tank, high-grade synthetic fuel products, industrial
formaldehyde solution, urea-formaldehyde pre-condensate (UFC), methylal, urea-formaldehyde glue for environment-friendly artificial board
chemicals, food products like frozen fruits, beef &amp; mutton products and vegetables and tea products. The Company applies the following
five steps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
        </is>
      </c>
    </row>
    <row r="20">
      <c r="A20" s="4" t="inlineStr">
        <is>
          <t>Advertising</t>
        </is>
      </c>
      <c r="B20" s="4" t="inlineStr">
        <is>
          <t xml:space="preserve">Advertising All advertising costs are expensed as incurred. </t>
        </is>
      </c>
    </row>
    <row r="21">
      <c r="A21" s="4" t="inlineStr">
        <is>
          <t>Shipping and Handling</t>
        </is>
      </c>
      <c r="B21" s="4" t="inlineStr">
        <is>
          <t xml:space="preserve">Shipping and Handling All outbound shipping and handling costs are expensed
as incurred. </t>
        </is>
      </c>
    </row>
    <row r="22">
      <c r="A22" s="4" t="inlineStr">
        <is>
          <t>Research and Development</t>
        </is>
      </c>
      <c r="B22" s="4" t="inlineStr">
        <is>
          <t xml:space="preserve">Research and Development All research and development costs are expensed
as incurred. </t>
        </is>
      </c>
    </row>
    <row r="23">
      <c r="A23" s="4" t="inlineStr">
        <is>
          <t>Retirement Benefits</t>
        </is>
      </c>
      <c r="B23" s="4" t="inlineStr">
        <is>
          <t xml:space="preserve">Retirement Benefits Retirement benefits in the form of mandatory government-sponsored
defined contribution plans are charged to either expense as incurred or allocated to inventory as part of overhead. </t>
        </is>
      </c>
    </row>
    <row r="24">
      <c r="A24" s="4" t="inlineStr">
        <is>
          <t>Stock-Based Compensation</t>
        </is>
      </c>
      <c r="B24" s="4" t="inlineStr">
        <is>
          <t xml:space="preserve">Stock-Based Compensation The Company records stock compensation expense
for employees at fair value on the grant date and recognizes the expense one time because there is no employee’s requisite service period
requirement. </t>
        </is>
      </c>
    </row>
    <row r="25">
      <c r="A25" s="4" t="inlineStr">
        <is>
          <t>Income Taxes</t>
        </is>
      </c>
      <c r="B25" s="4" t="inlineStr">
        <is>
          <t xml:space="preserve">Income Taxes The Company accounts for income tax using an asset
and liability approach and recognizes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can realize their benefits or uncertain future realization. </t>
        </is>
      </c>
    </row>
    <row r="26">
      <c r="A26" s="4" t="inlineStr">
        <is>
          <t>Comprehensive Income</t>
        </is>
      </c>
      <c r="B26" s="4" t="inlineStr">
        <is>
          <t xml:space="preserve">Comprehensive Income The Company uses Financial Accounting Standards
Board (“FASB”) ASC Topic 220, “Reporting Comprehensive Income.” Comprehensive income is comprised of net income and
all changes to the statements of stockholders’ equity, except the changes in paid-in capital and distributions to stockholders due to
investments by stockholders. </t>
        </is>
      </c>
    </row>
    <row r="27">
      <c r="A27" s="4" t="inlineStr">
        <is>
          <t>Earnings Per Share</t>
        </is>
      </c>
      <c r="B27" s="4" t="inlineStr">
        <is>
          <t xml:space="preserve">Earnings Per Share The Company computes earnings per share (“EPS”)
following ASC Topic 260, “Earnings per share.” Basic EPS is measured as the income or loss available to common shareholders
divided by the weighted average common shares outstanding for the period. Diluted EPS presents the dilutive effect on a per-share basis
from the potential conversion of convertible securities or the exercise of options and or warrants; the dilutive impacts of potentially
convertible securities are calculated using the as-if method; the potentially dilutive effect of options or warranties are computed using
the treasury stock method. Potentially anti-dilutive securities (i.e., those that increase income per share or decrease loss per share)
are excluded from diluted EPS calculation. </t>
        </is>
      </c>
    </row>
    <row r="28">
      <c r="A28" s="4" t="inlineStr">
        <is>
          <t>Financial instruments</t>
        </is>
      </c>
      <c r="B28" s="4" t="inlineStr">
        <is>
          <t xml:space="preserve">Fair Value Measurement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ing the Company’s fair value of financial instruments.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t>
        </is>
      </c>
    </row>
    <row r="29">
      <c r="A29" s="4" t="inlineStr">
        <is>
          <t>Lease</t>
        </is>
      </c>
      <c r="B29" s="4" t="inlineStr">
        <is>
          <t xml:space="preserve">Lease Effective December
31, 2018, Jingshan Sanhe Luckysky New Energy Technologies Co., Ltd. adopted ASU 2016-02, “Leases” (Topic 842), and elected
the practical expedients that do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t includes the associated operating lease payments in the undiscounted future
pre-tax cash flows. As of December 31, 2022, there
were approximately $0 right of use (“ROU”) assets and approximately $0 lease liabilities based on the present value of the
future minimum rental payments of leases, using an incremental borrowing rate of 4.75% and 4.90% based on the duration of lease
terms. </t>
        </is>
      </c>
    </row>
    <row r="30">
      <c r="A30" s="4" t="inlineStr">
        <is>
          <t>Equity investments</t>
        </is>
      </c>
      <c r="B30" s="4" t="inlineStr">
        <is>
          <t xml:space="preserve">Equity investments In January 2016, the FASB issued
ASU 2016-01 (“ASU 2016-01”), Recognition and Measurement of Financial Assets and Financial Liabilities,
which, among other things, generally requires companies to measure investments in other entities, except those accounted for under the
equity method, at fair value and to recognize any changes in fair value in net income. ASU 2016-01 also simplifies the impairment
assessment of equity investments without readily determinable fair values by requiring a qualitative assessment to identify impairment.
ASU 2016-01 is effective for fiscal years beginning after December 15, 2017, and the guidance should be applied by means
of a cumulative-effect adjustment to the balance sheet as of the beginning of the fiscal year of adoption. The guidance related to equity
investments without readily determinable fair values (including disclosure requirements) is applied prospectively to equity investments
that exist as of the date of adoption. ASU 2016-01, which the Company adopted on January 1, 2018, did not have a material
impact on the consolidated financial statements. Investments in entities over
which the Company does not have significant influence are recorded as equity investments and are accounted for either at fair value with
any changes recognized in net income, or for those without readily determinable fair values, at cost less impairment, adjusted for subsequent
observable price changes. Under the equity method, the Company’s share of the post-acquisition profits or losses of equity investments
is recognized in the Company’s consolidated statements of comprehensive income; and the Company’s share of post-acquisition
movements in equity is recognized in equity in the Company’s consolidated balance sheets. Unrealized gains on transactions between
the Company and an entity in which the Company has recorded an equity investment are eliminated to the extent of the Company’s interest
in the entity. To the extent of the Company’s interest in the investment, unrealized losses are eliminated unless the transaction
provides evidence of an impairment of the asset transferred. When the Company’s share of losses in an entity in which the Company
has recorded an equity investment equals or exceeds its interest in the entity, the Company does not recognize further losses, unless
the Company has incurred obligations or made payments on behalf of the equity investee. </t>
        </is>
      </c>
    </row>
    <row r="31">
      <c r="A31" s="4" t="inlineStr">
        <is>
          <t>Commitments and Contingencies</t>
        </is>
      </c>
      <c r="B31" s="4" t="inlineStr">
        <is>
          <t xml:space="preserve">Commitments and Contingencies From time to time, the Company is a party to various
legal actions arising in the ordinary course of business. The majority of these claims and proceedings related to or arise from commercial
disputes. The Company first determine whether a loss from a claim is probable, and if it is reasonable to estimate the potential loss.
The Company accrues costs associated with these matters when they become probable, and the amount can be reasonably estimated. Legal costs
incurred in connection with loss contingencies are expensed as incurred. Also, the Company disclose a range of possible losses, if a loss
from a claim is probable but the amount of loss cannot be reasonably estimated, which is in line with the applicable requirements of Accounting
Standard Codification 450. The Company’s management does not expect any liability from the disposition of such claims and litigation
individually or in the aggregate would have a material adverse impact on the Company’s consolidated financial position, results
of operations and cash flows. </t>
        </is>
      </c>
    </row>
    <row r="32">
      <c r="A32" s="4" t="inlineStr">
        <is>
          <t>Recent Accounting Pronouncements</t>
        </is>
      </c>
      <c r="B32" s="4" t="inlineStr">
        <is>
          <t>Recent Accounting Pronouncements In February 2018, the FASB issued ASU 2018-02, which allows a reclassification
from accumulated other comprehensive income to retained earnings for adjustments to tax effects that were originally recorded in other
comprehensive income due to changes in the U.S. federal corporate income tax rate resulting from the enactment of the U.S. tax reform
legislation, commonly referred to as the Tax Cuts and Jobs Act (the “Tax Act. The Company does not expect this guidance will have
a material impact on its consolidated financial statements. In March 2018, the FASB issued guidance relative to Income Taxes (Topic
740) that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the “Tax Act”) in the period of enactment.
SAB 118 allows disclosure that timely determination of some or all of the income tax effects from the Tax Cuts and Jobs Act are incomplete
by the due date of the financial statements and if possible, to provide a reasonable estimate. Additionally, the Act imposes a one-time
transition tax on deemed repatriation of historical earnings of foreign subsidiaries, and future foreign earnings are subject to U.S.
taxation. The change in rate has caused the Company to remeasure all U.S. deferred income tax assets and liabilities for temporary differences
and NOLs and recorded one time income tax payable to be paid in 8 years. However, this one-time transition tax has no effect on the Company’s
income tax expenses as the Company has no undistributed foreign earnings prior to December 31, 2022 which the Company has foreign cumulative
losses at December 31, 2022.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for us on January 1, 2019. Early adoption is permitted, including
in interim periods, and should be applied to all new awards granted after the date of adoption. The Company does not expect this guidance
will have a material impact on its consolidated financial statements. In August 2018, the FASB issued ASU 2018-13, “ Fair
Value Measurement (Topic 820), – Disclosure Framework – Changes to the Disclosure Requirements for Fair Value Measurement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anuary 1st, 2020. The Company is currently evaluating the impact of this new standard on its
consolidated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ssets, liabilities, and results of operations</t>
        </is>
      </c>
      <c r="B4" s="4" t="inlineStr">
        <is>
          <t xml:space="preserve">Place of Attributable Registered
Name of Company incorporation interest % capital
Promising Prospect BVI
Limited (formerly known as Planet Green Holdings Corporation) The British Virgin Islands 100 $ 10,000
Promising Prospect HK Limited (formerly known as Lucky Sky Planet Green Holdings Co., Limited (H.K.)) Hong Kong 100 1
Jiayi Technologies (Xianning) Co., Ltd. PRC 100 2,000,000
Fast Approach Inc. Canada 100 79
Shanghai Shuning Advertising Co., Ltd. (a subsidiary of FAST) PRC 100 -
Jingshan Sanhe Luckysky New Energy Technologies Co., Ltd. PRC 100 4,710,254
Xianning Bozhuang Tea Products Co., Ltd. PRC 100 6,277,922
Jilin Chuangyuan Chemical Co., Ltd PRC VIE 9,280,493
Bless Chemical Co., Ltd (a subsidiary of Shine Chemical) Hong Kong 100 10,000
Hubei Bryce Technology Co., Ltd. (a subsidiary of Bless Chemical) PRC 100 30,000,000
Shandong Yunchu Supply Chain Co., Ltd PRC 100 5,000,000
Allinyson Ltd The United States 100 100,000
Shine Chemical Co., Ltd The British Virgin Islands 100 8,000
Guangzhou Haishi Technology Co., Ltd PRC 100 156,250
Baokuan Technology (Hongkong) Limited Hong Kong 100 1,250 </t>
        </is>
      </c>
    </row>
    <row r="5">
      <c r="A5" s="4" t="inlineStr">
        <is>
          <t>Schedule of estimated useful live</t>
        </is>
      </c>
      <c r="B5" s="4" t="inlineStr">
        <is>
          <t xml:space="preserve">Buildings 20-40 years
Landscaping, plant, and tree 30 years
Machinery and equipment 1-10 years
Motor vehicles 5-10 years
Office equipment 5-20 years </t>
        </is>
      </c>
    </row>
    <row r="6">
      <c r="A6" s="4" t="inlineStr">
        <is>
          <t>Schedule of intangible assets</t>
        </is>
      </c>
      <c r="B6" s="4" t="inlineStr">
        <is>
          <t xml:space="preserve">Land use rights 50 years
Software licenses 2 years
Trademarks 10 years </t>
        </is>
      </c>
    </row>
    <row r="7">
      <c r="A7" s="4" t="inlineStr">
        <is>
          <t>Schedule of average exchange rates</t>
        </is>
      </c>
      <c r="B7" s="4" t="inlineStr">
        <is>
          <t xml:space="preserve">12/31/2022 12/31/2021 12/31/2020
Period-end US$: CAD$ exchange rate 1.3554 1.274 1.2754
Period-end US$: RMB exchange rate 6.9646 6.3757 6.5326
Period-end US$: HK exchange rate 7.7967 7.7981 7.7834
Period average US$: CAD$ exchange rate 1.3012 1.2531 1.3409
Period average US$: RMB exchange rate 6.7261 6.4515 6.8996
Period average US$: HK exchange rate 7.8310 7.7729 7.78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Variable Interest Entity (“VIE”) (Tables)</t>
        </is>
      </c>
      <c r="B1" s="2" t="inlineStr">
        <is>
          <t>12 Months Ended</t>
        </is>
      </c>
    </row>
    <row r="2">
      <c r="B2" s="2" t="inlineStr">
        <is>
          <t>Dec. 31, 2022</t>
        </is>
      </c>
    </row>
    <row r="3">
      <c r="A3" s="3" t="inlineStr">
        <is>
          <t>Variable interest entity (“VIE”) [Abstract]</t>
        </is>
      </c>
      <c r="B3" s="4" t="inlineStr">
        <is>
          <t xml:space="preserve"> </t>
        </is>
      </c>
    </row>
    <row r="4">
      <c r="A4" s="4" t="inlineStr">
        <is>
          <t>Schedule of carrying amount of VIE's consolidated assets and liabilities</t>
        </is>
      </c>
      <c r="B4" s="4" t="inlineStr">
        <is>
          <t xml:space="preserve">12/31/2022 12/31/2021
Cash and cash equivalents $ 39,815 $ 67,966
Accounts receivable, net 730,341 2,389,796
Restricted cash - 380,750
Note Receivable - 270,770
Other receivables 65,531 118,708
Inventories 947,466 4,244,869
Advances to suppliers 187,708 310,769
Intercompany receivable 1,579,416 1,725,302
Other receivables-related parties - 7,650,042
TOTAL CURRENT ASSETS 3,550,277 17,158,972
Plant and equipment, net 9,115,598 12,554,727
Intangible assets, net 1,932,386 2,795,048
Construction in progress, net 20,963 2,475,874
Deferred tax assets - 425,374
Total Non-Current Assets 11,068,947 18,251,023
TOTAL ASSETS $ 14,619,224 $ 35,409,995
Short-term bank loans $ 3,589,582 $ 6,822,054
Accounts payable 540,371 3,558,827
Advance from customers 14,395 3,476,585
Other payables and accrued liabilities 2,590,572 3,305,395
Intercompany payable 3,082,819 7,131,860
Other payables-related parties 1,535,974 3,958,409
Taxes payable 18,005 212,658
Deferred income 37,332 58,033
Long term payable-current portion 287,167 126,261
TOTAL CURRENT LIABILITIES 11,696,217 28,650,082
Long-term payables 244,245 222,687
TOTAL LIABILITIES $ 11,940,462 $ 28,872,769
Paid-in capital 9,280,493 12,326,270
Statutory reserve 29,006 29,006
Retained earnings (5,775,895 ) (5,357,908 )
Accumulated other comprehensive income (854,842 ) (460,142 )
Total Equity 2,678,762 6,537,226
TOTAL LIABILITIES AND SHAREHOLDERS’ EQUITY $ 14,619,224 $ 35,409,995 </t>
        </is>
      </c>
    </row>
    <row r="5">
      <c r="A5" s="4" t="inlineStr">
        <is>
          <t>Schedule of summarized operating results of the VIE’s</t>
        </is>
      </c>
      <c r="B5" s="4" t="inlineStr">
        <is>
          <t>12/31/2022 12/31/2021
Operating revenues $ 10,207,464 $ 9,694,499
Gross profit 112,862 2,207,503
Income (loss) from operations (1,928,379 ) (1,072,779 )
Net income (loss) (2,331,594 ) (851,7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fair value of the identifiable assets acquired and liabilities assumed at the acquisition of Jingshan Sanhe Luckysky New Energy Technologies Co., Ltd</t>
        </is>
      </c>
      <c r="B4" s="4" t="inlineStr">
        <is>
          <t xml:space="preserve">Total consideration at fair value $ 4,730,000
Fair Value
Cash $ 114,162
Accounts receivable, net -
Inventories, net 584,119
Advances to suppliers 1,104,705
Other receivables 536,090
Right-of-use assets 1,044,933
Plant and equipment, net 3,867,906
Deferred tax assets 281,243
Goodwill 923,313
Total assets $ 8,456,471
Short-term loan - bank (440,522 )
Lease payable-current portion (406,376 )
Accounts payable (715,019 )
Advance from customers (627,128 )
Other payables and accrued liabilities (50,085 )
Lease payable-non current portion (818,446 )
Income taxes payable (217 )
Total liabilities (3,057,793 )
Noncontrolling interest (668,678 )
Net assets acquired $ 4,730,000 </t>
        </is>
      </c>
    </row>
    <row r="5">
      <c r="A5" s="4" t="inlineStr">
        <is>
          <t>Schedule of fair value of identifiable assets acquired and liabilities assumed acquisition of Jilin Chuangyuan Chemical Co., Ltd</t>
        </is>
      </c>
      <c r="B5" s="4" t="inlineStr">
        <is>
          <t xml:space="preserve">Total consideration at fair value $ 8,085,000
Fair Value
Cash $ 95,237
Accounts receivable, net 868,874
Inventories, net 581,569
Advances to suppliers 388,349
Other receivables 123,969
Other receivables-RP 212,594
Plant and equipment, net 11,109,220
Intangible assets, net 2,149,910
Deferred tax assets 415,154
Goodwill 3,191,897
Total assets $ 19,136,773
Short-term loan - bank (3,826,934 )
Long term payable (1,162,355 )
Accounts payable (575,495 )
Advance from customers (291,655 )
Other payables and accrued liabilities (2,815,356 )
Other payables-RP (765,387 )
Income taxes payable (1,073 )
Total liabilities (9,438,255 )
Non controlling interest (1,613,518 )
Net assets acquired $ 8,085,000 </t>
        </is>
      </c>
    </row>
    <row r="6">
      <c r="A6" s="4" t="inlineStr">
        <is>
          <t>Schedule of fair value of the identifiable assets acquired and liabilities assumed at the acquisition of Shandong Yunchu Trading Co Ltd</t>
        </is>
      </c>
      <c r="B6" s="4" t="inlineStr">
        <is>
          <t xml:space="preserve">Total consideration at fair value $ 5,420,920
Fair Value
Cash and cash equivalents, and Restricted Cash $ 77,427
Trade receivable and Note receivable 780,556
Inventories -
Related party receivable 86,448
Other current assets 4,899,559
Plant and equipment, net -
Intangible assets, net -
Goodwill 4,724,698
Total assets $ 10,568,688
Short-term loan-bank -
Related party payable -
Accounts payable (992,424 )
Other current liabilities (4,155,344 )
Total liabilities (5,147,768 )
Non controlling interest -
Net assets acquired $ 5,420,920 </t>
        </is>
      </c>
    </row>
    <row r="7">
      <c r="A7" s="4" t="inlineStr">
        <is>
          <t>Schedule of fair value of the identifiable assets acquired and liabilities Anhui Ansheng Petrochemical Equipment Co., Ltd</t>
        </is>
      </c>
      <c r="B7" s="4" t="inlineStr">
        <is>
          <t xml:space="preserve">Total consideration at fair value $ 7,926,000
Fair Value
Cash and cash equivalents, and Restricted Cash $ 288,122
Trade receivable and Note receivable 944,704
I nventories 3,236,008
Related party receivable 2,500,117
Other current assets 1,393,817
Plant and equipment, net 4,036,649
Intangible assets, net 635,738
Goodwill 10,263,937
Total assets $ 23,299,092
Short-term loan-bank (3,735,614 )
Related party payable (2,639,938 )
Accounts payable (1,966,099 )
Other current liabilities (3,902,896 )
Total liabilities (12,244,547 )
Non controlling interest (3,758,545 )
Net assets acquired $ 7,296,000 </t>
        </is>
      </c>
    </row>
    <row r="8">
      <c r="A8" s="4" t="inlineStr">
        <is>
          <t>Schedule of fair value of the identifiable assets acquired and liabilities acquisition of Allinyson Ltd</t>
        </is>
      </c>
      <c r="B8" s="4" t="inlineStr">
        <is>
          <t xml:space="preserve">Total consideration at fair value $ 7,429,500
Fair Value
Cash and cash equivalents, and Restricted Cash $ 246,322
Trade receivable and Note receivable 372,538
Goodwill 7,193,965
Total assets $ 7,812,825
Related party payable (73,623 )
Accounts payable (273,000 )
Other current liabilities (36,702 )
Total liabilities (383,325 )
Net assets acquired $ 7,429,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 Receivable, Net (Tables)</t>
        </is>
      </c>
      <c r="B1" s="2" t="inlineStr">
        <is>
          <t>12 Months Ended</t>
        </is>
      </c>
    </row>
    <row r="2">
      <c r="B2" s="2" t="inlineStr">
        <is>
          <t>Dec. 31, 2022</t>
        </is>
      </c>
    </row>
    <row r="3">
      <c r="A3" s="3" t="inlineStr">
        <is>
          <t>Account receivable, net [Abstract]</t>
        </is>
      </c>
      <c r="B3" s="4" t="inlineStr">
        <is>
          <t xml:space="preserve"> </t>
        </is>
      </c>
    </row>
    <row r="4">
      <c r="A4" s="4" t="inlineStr">
        <is>
          <t>Schedule of trade accounts receivable</t>
        </is>
      </c>
      <c r="B4" s="4" t="inlineStr">
        <is>
          <t>12/31/2022 12/31/2021
Trade accounts receivable $ 3,362,939 $ 5,481,589
Less: Allowance for doubtful accounts (366,301 ) (1,662,516 )
$ 2,996,638 $ 3,819,073
Allowance for doubtful accounts
Beginning balance: (1,662,516 ) (46,149 )
Additions to allowance (64,899 ) (1,616,367 )
Bad debt written-off 1,361,114 -
Ending balance $ (366,301 ) $ (1,662,5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dvances and Prepayments to Suppliers (Tables)</t>
        </is>
      </c>
      <c r="B1" s="2" t="inlineStr">
        <is>
          <t>12 Months Ended</t>
        </is>
      </c>
    </row>
    <row r="2">
      <c r="B2" s="2" t="inlineStr">
        <is>
          <t>Dec. 31, 2022</t>
        </is>
      </c>
    </row>
    <row r="3">
      <c r="A3" s="3" t="inlineStr">
        <is>
          <t>Advances and Prepayments to Suppliers [Abstract]</t>
        </is>
      </c>
      <c r="B3" s="4" t="inlineStr">
        <is>
          <t xml:space="preserve"> </t>
        </is>
      </c>
    </row>
    <row r="4">
      <c r="A4" s="4" t="inlineStr">
        <is>
          <t>Schedule of advance payment to suppliers and vendors to procure raw materials</t>
        </is>
      </c>
      <c r="B4" s="4" t="inlineStr">
        <is>
          <t xml:space="preserve">12/31/2022 12/31/2021
Payment to suppliers and vendors $ 5,417,449 $ 5,681,083
Total $ 5,417,449 $ 5,681,0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12/31/2022 12/31/2021
Raw materials $ 1,965,389 $ 2,988,855
Inventory of supplies - 12,587
Work in progress 1,455,229 3,007,039
Finished goods 932,261 1,807,951
Allowance for inventory reserve (199,199 ) -
Total $ 4,153,680 $ 7,816,4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s</t>
        </is>
      </c>
      <c r="B4" s="6" t="n">
        <v>44756826</v>
      </c>
      <c r="C4" s="6" t="n">
        <v>37767964</v>
      </c>
    </row>
    <row r="5">
      <c r="A5" s="4" t="inlineStr">
        <is>
          <t>Cost of revenues</t>
        </is>
      </c>
      <c r="B5" s="5" t="n">
        <v>40404996</v>
      </c>
      <c r="C5" s="5" t="n">
        <v>33921709</v>
      </c>
    </row>
    <row r="6">
      <c r="A6" s="4" t="inlineStr">
        <is>
          <t>Gross profit</t>
        </is>
      </c>
      <c r="B6" s="5" t="n">
        <v>4351830</v>
      </c>
      <c r="C6" s="5" t="n">
        <v>3846255</v>
      </c>
    </row>
    <row r="7">
      <c r="A7" s="3" t="inlineStr">
        <is>
          <t>Operating expenses:</t>
        </is>
      </c>
      <c r="B7" s="4" t="inlineStr">
        <is>
          <t xml:space="preserve"> </t>
        </is>
      </c>
      <c r="C7" s="4" t="inlineStr">
        <is>
          <t xml:space="preserve"> </t>
        </is>
      </c>
    </row>
    <row r="8">
      <c r="A8" s="4" t="inlineStr">
        <is>
          <t>Selling and marketing expenses</t>
        </is>
      </c>
      <c r="B8" s="5" t="n">
        <v>2167036</v>
      </c>
      <c r="C8" s="5" t="n">
        <v>2053452</v>
      </c>
    </row>
    <row r="9">
      <c r="A9" s="4" t="inlineStr">
        <is>
          <t>General and administrative expenses</t>
        </is>
      </c>
      <c r="B9" s="5" t="n">
        <v>7055512</v>
      </c>
      <c r="C9" s="5" t="n">
        <v>7220769</v>
      </c>
    </row>
    <row r="10">
      <c r="A10" s="4" t="inlineStr">
        <is>
          <t>Research &amp; Developing expenses</t>
        </is>
      </c>
      <c r="B10" s="5" t="n">
        <v>402729</v>
      </c>
      <c r="C10" s="5" t="n">
        <v>808383</v>
      </c>
    </row>
    <row r="11">
      <c r="A11" s="4" t="inlineStr">
        <is>
          <t>Total operating expenses</t>
        </is>
      </c>
      <c r="B11" s="5" t="n">
        <v>9625277</v>
      </c>
      <c r="C11" s="5" t="n">
        <v>10082604</v>
      </c>
    </row>
    <row r="12">
      <c r="A12" s="4" t="inlineStr">
        <is>
          <t>Operating (loss) income</t>
        </is>
      </c>
      <c r="B12" s="5" t="n">
        <v>-5273447</v>
      </c>
      <c r="C12" s="5" t="n">
        <v>-6236349</v>
      </c>
    </row>
    <row r="13">
      <c r="A13" s="3" t="inlineStr">
        <is>
          <t>Other (expenses) income</t>
        </is>
      </c>
      <c r="B13" s="4" t="inlineStr">
        <is>
          <t xml:space="preserve"> </t>
        </is>
      </c>
      <c r="C13" s="4" t="inlineStr">
        <is>
          <t xml:space="preserve"> </t>
        </is>
      </c>
    </row>
    <row r="14">
      <c r="A14" s="4" t="inlineStr">
        <is>
          <t>Interest income</t>
        </is>
      </c>
      <c r="B14" s="5" t="n">
        <v>9390</v>
      </c>
      <c r="C14" s="5" t="n">
        <v>1455</v>
      </c>
    </row>
    <row r="15">
      <c r="A15" s="4" t="inlineStr">
        <is>
          <t>Interest expenses</t>
        </is>
      </c>
      <c r="B15" s="5" t="n">
        <v>-633787</v>
      </c>
      <c r="C15" s="5" t="n">
        <v>-646572</v>
      </c>
    </row>
    <row r="16">
      <c r="A16" s="4" t="inlineStr">
        <is>
          <t>Other income</t>
        </is>
      </c>
      <c r="B16" s="5" t="n">
        <v>1207603</v>
      </c>
      <c r="C16" s="5" t="n">
        <v>300885</v>
      </c>
    </row>
    <row r="17">
      <c r="A17" s="4" t="inlineStr">
        <is>
          <t>Other expenses</t>
        </is>
      </c>
      <c r="B17" s="5" t="n">
        <v>-108364</v>
      </c>
      <c r="C17" s="5" t="n">
        <v>-90646</v>
      </c>
    </row>
    <row r="18">
      <c r="A18" s="4" t="inlineStr">
        <is>
          <t>Share of losses from equity method investments</t>
        </is>
      </c>
      <c r="B18" s="5" t="n">
        <v>-83508</v>
      </c>
      <c r="C18" s="4" t="inlineStr">
        <is>
          <t xml:space="preserve"> </t>
        </is>
      </c>
    </row>
    <row r="19">
      <c r="A19" s="4" t="inlineStr">
        <is>
          <t>Impairment of goodwill</t>
        </is>
      </c>
      <c r="B19" s="5" t="n">
        <v>-10385862</v>
      </c>
      <c r="C19" s="5" t="n">
        <v>-3263424</v>
      </c>
    </row>
    <row r="20">
      <c r="A20" s="4" t="inlineStr">
        <is>
          <t>Total other (expenses) income</t>
        </is>
      </c>
      <c r="B20" s="5" t="n">
        <v>-9994528</v>
      </c>
      <c r="C20" s="5" t="n">
        <v>-3698302</v>
      </c>
    </row>
    <row r="21">
      <c r="A21" s="4" t="inlineStr">
        <is>
          <t>(Loss) income before income taxes</t>
        </is>
      </c>
      <c r="B21" s="5" t="n">
        <v>-15267975</v>
      </c>
      <c r="C21" s="5" t="n">
        <v>-9934651</v>
      </c>
    </row>
    <row r="22">
      <c r="A22" s="4" t="inlineStr">
        <is>
          <t>Income tax expenses</t>
        </is>
      </c>
      <c r="B22" s="5" t="n">
        <v>-1475169</v>
      </c>
      <c r="C22" s="5" t="n">
        <v>-56450</v>
      </c>
    </row>
    <row r="23">
      <c r="A23" s="4" t="inlineStr">
        <is>
          <t>Loss from continuing operations</t>
        </is>
      </c>
      <c r="B23" s="5" t="n">
        <v>-16743144</v>
      </c>
      <c r="C23" s="5" t="n">
        <v>-9991101</v>
      </c>
    </row>
    <row r="24">
      <c r="A24" s="3" t="inlineStr">
        <is>
          <t>Discontinued operations:</t>
        </is>
      </c>
      <c r="B24" s="4" t="inlineStr">
        <is>
          <t xml:space="preserve"> </t>
        </is>
      </c>
      <c r="C24" s="4" t="inlineStr">
        <is>
          <t xml:space="preserve"> </t>
        </is>
      </c>
    </row>
    <row r="25">
      <c r="A25" s="4" t="inlineStr">
        <is>
          <t>(Loss) income from discontinued operations</t>
        </is>
      </c>
      <c r="B25" s="5" t="n">
        <v>-9191791</v>
      </c>
      <c r="C25" s="4" t="inlineStr">
        <is>
          <t xml:space="preserve"> </t>
        </is>
      </c>
    </row>
    <row r="26">
      <c r="A26" s="4" t="inlineStr">
        <is>
          <t>Net (loss) income</t>
        </is>
      </c>
      <c r="B26" s="5" t="n">
        <v>-25934935</v>
      </c>
      <c r="C26" s="5" t="n">
        <v>-9991101</v>
      </c>
    </row>
    <row r="27">
      <c r="A27" s="4" t="inlineStr">
        <is>
          <t>Less:Net (loss) income attributable to non-controlling interest from continued operations</t>
        </is>
      </c>
      <c r="B27" s="5" t="n">
        <v>-153018</v>
      </c>
      <c r="C27" s="5" t="n">
        <v>-250616</v>
      </c>
    </row>
    <row r="28">
      <c r="A28" s="4" t="inlineStr">
        <is>
          <t>Less:Net (loss) income attributable to non-controlling interest from discontinued operations</t>
        </is>
      </c>
      <c r="B28" s="5" t="n">
        <v>26501</v>
      </c>
      <c r="C28" s="4" t="inlineStr">
        <is>
          <t xml:space="preserve"> </t>
        </is>
      </c>
    </row>
    <row r="29">
      <c r="A29" s="4" t="inlineStr">
        <is>
          <t>Net (loss) income attributable to common shareholders</t>
        </is>
      </c>
      <c r="B29" s="5" t="n">
        <v>-25808418</v>
      </c>
      <c r="C29" s="5" t="n">
        <v>-9740485</v>
      </c>
    </row>
    <row r="30">
      <c r="A30" s="4" t="inlineStr">
        <is>
          <t>Net (loss) income</t>
        </is>
      </c>
      <c r="B30" s="5" t="n">
        <v>-25934935</v>
      </c>
      <c r="C30" s="5" t="n">
        <v>-9991101</v>
      </c>
    </row>
    <row r="31">
      <c r="A31" s="4" t="inlineStr">
        <is>
          <t>Foreign currency translation adjustment</t>
        </is>
      </c>
      <c r="B31" s="5" t="n">
        <v>-3018815</v>
      </c>
      <c r="C31" s="5" t="n">
        <v>761962</v>
      </c>
    </row>
    <row r="32">
      <c r="A32" s="4" t="inlineStr">
        <is>
          <t>Total comprehensive (loss) income</t>
        </is>
      </c>
      <c r="B32" s="5" t="n">
        <v>-28953750</v>
      </c>
      <c r="C32" s="5" t="n">
        <v>-9229139</v>
      </c>
    </row>
    <row r="33">
      <c r="A33" s="4" t="inlineStr">
        <is>
          <t>Less:Comprehensive (loss) income attribute to non-controlling interest</t>
        </is>
      </c>
      <c r="B33" s="4" t="inlineStr">
        <is>
          <t xml:space="preserve"> </t>
        </is>
      </c>
      <c r="C33" s="5" t="n">
        <v>-227548</v>
      </c>
    </row>
    <row r="34">
      <c r="A34" s="4" t="inlineStr">
        <is>
          <t>Comprehensive (loss) income attribute to common share holders</t>
        </is>
      </c>
      <c r="B34" s="6" t="n">
        <v>-28953750</v>
      </c>
      <c r="C34" s="6" t="n">
        <v>-9001591</v>
      </c>
    </row>
    <row r="35">
      <c r="A35" s="3" t="inlineStr">
        <is>
          <t>(Loss) earnings per common share - basic and diluted</t>
        </is>
      </c>
      <c r="B35" s="4" t="inlineStr">
        <is>
          <t xml:space="preserve"> </t>
        </is>
      </c>
      <c r="C35" s="4" t="inlineStr">
        <is>
          <t xml:space="preserve"> </t>
        </is>
      </c>
    </row>
    <row r="36">
      <c r="A36" s="4" t="inlineStr">
        <is>
          <t>Continuing operations (in Dollars per share)</t>
        </is>
      </c>
      <c r="B36" s="8" t="n">
        <v>-0.28</v>
      </c>
      <c r="C36" s="9" t="n">
        <v>-0.4</v>
      </c>
    </row>
    <row r="37">
      <c r="A37" s="4" t="inlineStr">
        <is>
          <t>Discontinued operations (in Dollars per share)</t>
        </is>
      </c>
      <c r="B37" s="10" t="n">
        <v>-0.15</v>
      </c>
      <c r="C37" s="4" t="inlineStr">
        <is>
          <t xml:space="preserve"> </t>
        </is>
      </c>
    </row>
    <row r="38">
      <c r="A38" s="4" t="inlineStr">
        <is>
          <t>Common shareholders (in Dollars per share)</t>
        </is>
      </c>
      <c r="B38" s="8" t="n">
        <v>-0.43</v>
      </c>
      <c r="C38" s="8" t="n">
        <v>-0.39</v>
      </c>
    </row>
    <row r="39">
      <c r="A39" s="4" t="inlineStr">
        <is>
          <t>Basic and diluted weighted average shares outstanding (in Shares)</t>
        </is>
      </c>
      <c r="B39" s="5" t="n">
        <v>59502478</v>
      </c>
      <c r="C39" s="5" t="n">
        <v>247785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12 Months Ended</t>
        </is>
      </c>
    </row>
    <row r="2">
      <c r="B2" s="2" t="inlineStr">
        <is>
          <t>Dec. 31, 2022</t>
        </is>
      </c>
    </row>
    <row r="3">
      <c r="A3" s="3" t="inlineStr">
        <is>
          <t>Plant and Equipment [Abstract]</t>
        </is>
      </c>
      <c r="B3" s="4" t="inlineStr">
        <is>
          <t xml:space="preserve"> </t>
        </is>
      </c>
    </row>
    <row r="4">
      <c r="A4" s="4" t="inlineStr">
        <is>
          <t>Schedule of plant and equipment</t>
        </is>
      </c>
      <c r="B4" s="4" t="inlineStr">
        <is>
          <t xml:space="preserve">12/31/2022 12/31/2021
At Cost:
Buildings $ 19,924,811 $ 17,550,376
Machinery and equipment 11,322,085 11,681,716
Office equipment 765,413 542,695
Motor vehicles 1,465,225 1,740,191
33,477,534 31,514,978
Less: Impairment (759,201 ) (829,326 )
Less: Accumulated depreciation (10,149,207 ) (10,200,203 )
22,569,125 20,485,449
Construction in progress 33,260 2,475,874
$ 22,602,385 $ 22,961,3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12/31/2022 12/31/2021
At Cost:
Land use rights 3,051,744 4,121,488
Software licenses 67,464 86,359
Trademark 916,963 993,248
$ 4,036,171 $ 5,201,095
Less: Accumulated amortization (966,000 ) (1,001,444 )
$ 3,070,171 $ 4,199,6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Ansheng Baokuan Fast JSSH JLCY SDYC
Balance as of December 31, 2020 - - 2,340,111 - - -
Goodwill acquired 1,026,337 - - 923,313 3,191,897 4,724,698
Goodwill impairment - - (2,340,111 ) (923,313 ) - -
Balance as of December 31, 2021 $ 1,026,337 $ - $ - $ - $ 3,191,897 $ 4,724,698
Goodwill acquired $ - $ 7,193,965 $ - $ - $ - $ -
Goodwill impairment (7,193,965 ) - - (3,191,897 ) -
Disposal of subsidiaries (1,026,337 ) - - - - -
Balance as of December 31, 2022 - - - - - 4,724,6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bank loans</t>
        </is>
      </c>
      <c r="B4" s="4" t="inlineStr">
        <is>
          <t xml:space="preserve">Lender Maturities Weighted 12/31/2022 12/31/2021
Rural Credit Cooperatives of Jilin Province, Jilin Branch Due in November 2023 7.83 % 3,589,582 3,921,138
Loan
from Anhui Langxi Rural Commercial Bank Of China Due in December 2021 3.85 % - 2,900,9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differences between statutory and effective tax expenses</t>
        </is>
      </c>
      <c r="B4" s="4" t="inlineStr">
        <is>
          <t xml:space="preserve">12/31/2022 12/31/2021
Loss attributed to PRC operations $ (2,778,634 ) $ (5,540,404 )
Loss attributed to U.S. operations (12,212,918 ) (1,753,427 )
Loss attributed to Canada operations (276,423 ) (2,640,821 )
Income attributed to BVI -
Loss before tax $ (15,267,975 ) $ (9,934,652 )
PRC Statutory Tax at 25% Rate (694,659 ) (1,385,101 )
Effect of tax exemption granted
Valuation allowance 2,169,828 1,441,551
Income tax $ 1,475,169 $ 56,450
Per Share Effect of Tax Exemption
Effect of tax exemption granted $ - $ -
Weighted-Average Shares Outstanding Basic 59,502,478 24,778,588
Per share effect $ - $ - </t>
        </is>
      </c>
    </row>
    <row r="5">
      <c r="A5" s="4" t="inlineStr">
        <is>
          <t>Schedule of U.S. federal statutory income tax rate and the company's effective tax rate</t>
        </is>
      </c>
      <c r="B5" s="4" t="inlineStr">
        <is>
          <t>12/31/2022 12/31/2021
U.S. federal statutory income tax rate 21 % 21 %
Higher (lower) rates in PRC, net 4 % 4 %
Non-recognized deferred tax benefits in the PRC (25.10 )% (25.57 )%
The Company’s effective tax rate (0.10 )% (0.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 xml:space="preserve">For the years ended December 31,
2022 2021
Loss from operations attributable to common stockholders $(25,80 8,418) $ (9,740,486 )
Basic and diluted (loss) earnings per share denominator:
Original Shares at the beginning: 35,581,930 11,809,930
Additions from Actual Events -issuance of common stock for cash 5,506,849 2,926,027
Additions from Actual Events – issuance of common stock for acquisition 12,989,041 9,672,329
Additions from Actual Events – issuance of common stock for stock compensation - 370,302
Additions from Actual Events –issuance of shares for long-term investment 5,424,658 -
Basic Weighted Average Shares Outstanding 59,502,478 24,778,588
(Loss) income per share from continuing operations - Basic and diluted $ (0.28 ) $ (0.40 )
(Loss) income per share from discontinued operations-Basic and diluted $ (0.15 ) $ -
(Loss) income per common shareholders - Basic and diluted $ (0.43 ) $ (0.39 )
Basic and diluted weighted average shares outstanding 59,502,478 24,778,5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ncentrations (Tables)</t>
        </is>
      </c>
      <c r="B1" s="2" t="inlineStr">
        <is>
          <t>12 Months Ended</t>
        </is>
      </c>
    </row>
    <row r="2">
      <c r="B2" s="2" t="inlineStr">
        <is>
          <t>Dec. 31, 2022</t>
        </is>
      </c>
    </row>
    <row r="3">
      <c r="A3" s="3" t="inlineStr">
        <is>
          <t>Concentrations [Abstract]</t>
        </is>
      </c>
      <c r="B3" s="4" t="inlineStr">
        <is>
          <t xml:space="preserve"> </t>
        </is>
      </c>
    </row>
    <row r="4">
      <c r="A4" s="4" t="inlineStr">
        <is>
          <t>Schedule of customers concentrations</t>
        </is>
      </c>
      <c r="B4" s="4" t="inlineStr">
        <is>
          <t xml:space="preserve">For the years ended
Customers 31-Dec-22 31-Dec-21
Amount $ % Amount $ %
A - - 1,603,947 15
B - - 1,558,075 15
C - - 1,294,587 12 </t>
        </is>
      </c>
    </row>
    <row r="5">
      <c r="A5" s="4" t="inlineStr">
        <is>
          <t>Schedule of suppliers concentrations</t>
        </is>
      </c>
      <c r="B5" s="4" t="inlineStr">
        <is>
          <t xml:space="preserve">For the years ended
Suppliers 31-Dec-22 31-Dec-21
Amount $ % Amount $ %
A 8,512,372 23 830,263 14
B 6,996,696 19 - -
C 6,297,657 17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rganization and Principal Activities (Details) - USD ($)</t>
        </is>
      </c>
      <c r="B1" s="2" t="inlineStr">
        <is>
          <t>12 Months Ended</t>
        </is>
      </c>
    </row>
    <row r="2">
      <c r="B2" s="2" t="inlineStr">
        <is>
          <t>Dec. 31, 2022</t>
        </is>
      </c>
      <c r="C2" s="2" t="inlineStr">
        <is>
          <t>Dec. 31, 2021</t>
        </is>
      </c>
    </row>
    <row r="3">
      <c r="A3" s="3" t="inlineStr">
        <is>
          <t>Organization and principal activities [Abstract]</t>
        </is>
      </c>
      <c r="B3" s="4" t="inlineStr">
        <is>
          <t xml:space="preserve"> </t>
        </is>
      </c>
      <c r="C3" s="4" t="inlineStr">
        <is>
          <t xml:space="preserve"> </t>
        </is>
      </c>
    </row>
    <row r="4">
      <c r="A4" s="4" t="inlineStr">
        <is>
          <t>Incurred net loss</t>
        </is>
      </c>
      <c r="B4" s="6" t="n">
        <v>-25808418</v>
      </c>
      <c r="C4" s="6" t="n">
        <v>9740486</v>
      </c>
    </row>
    <row r="5">
      <c r="A5" s="4" t="inlineStr">
        <is>
          <t>Accumulated deficit</t>
        </is>
      </c>
      <c r="B5" s="5" t="n">
        <v>119880801</v>
      </c>
      <c r="C5" s="5" t="n">
        <v>94072383</v>
      </c>
    </row>
    <row r="6">
      <c r="A6" s="4" t="inlineStr">
        <is>
          <t>Working capital deficit</t>
        </is>
      </c>
      <c r="B6" s="5" t="n">
        <v>5737991</v>
      </c>
      <c r="C6" s="5" t="n">
        <v>7075320</v>
      </c>
    </row>
    <row r="7">
      <c r="A7" s="4" t="inlineStr">
        <is>
          <t>Net cash used in operating activities</t>
        </is>
      </c>
      <c r="B7" s="6" t="n">
        <v>9012423</v>
      </c>
      <c r="C7" s="6" t="n">
        <v>5193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mmary of Significant Accounting Policies (Details) - USD ($)</t>
        </is>
      </c>
      <c r="B1" s="2" t="inlineStr">
        <is>
          <t>12 Months Ended</t>
        </is>
      </c>
    </row>
    <row r="2">
      <c r="B2" s="2" t="inlineStr">
        <is>
          <t>Dec. 31, 2022</t>
        </is>
      </c>
      <c r="C2" s="2" t="inlineStr">
        <is>
          <t>Apr. 08, 2022</t>
        </is>
      </c>
      <c r="D2" s="2" t="inlineStr">
        <is>
          <t>Dec. 31, 2021</t>
        </is>
      </c>
      <c r="E2" s="2" t="inlineStr">
        <is>
          <t>Dec. 09, 2021</t>
        </is>
      </c>
      <c r="F2" s="2" t="inlineStr">
        <is>
          <t>Sep. 01, 2021</t>
        </is>
      </c>
      <c r="G2" s="2" t="inlineStr">
        <is>
          <t>Aug. 03, 2021</t>
        </is>
      </c>
      <c r="H2" s="2" t="inlineStr">
        <is>
          <t>Aug. 01, 2021</t>
        </is>
      </c>
      <c r="I2" s="2" t="inlineStr">
        <is>
          <t>Jul. 15, 2021</t>
        </is>
      </c>
      <c r="J2" s="2" t="inlineStr">
        <is>
          <t>Mar. 09, 2021</t>
        </is>
      </c>
      <c r="K2" s="2" t="inlineStr">
        <is>
          <t>Jan. 06, 2021</t>
        </is>
      </c>
      <c r="L2" s="2" t="inlineStr">
        <is>
          <t>Aug. 10, 2020</t>
        </is>
      </c>
      <c r="M2" s="2" t="inlineStr">
        <is>
          <t>Jun. 16, 2020</t>
        </is>
      </c>
      <c r="N2" s="2" t="inlineStr">
        <is>
          <t>Dec. 20, 2019</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of common stock shares (in Shares)</t>
        </is>
      </c>
      <c r="B4" s="4" t="inlineStr">
        <is>
          <t xml:space="preserve"> </t>
        </is>
      </c>
      <c r="C4" s="5" t="n">
        <v>7500000</v>
      </c>
      <c r="D4" s="4" t="inlineStr">
        <is>
          <t xml:space="preserve"> </t>
        </is>
      </c>
      <c r="E4" s="5" t="n">
        <v>5900000</v>
      </c>
      <c r="F4" s="4" t="inlineStr">
        <is>
          <t xml:space="preserve"> </t>
        </is>
      </c>
      <c r="G4" s="5" t="n">
        <v>8000000</v>
      </c>
      <c r="H4" s="4" t="inlineStr">
        <is>
          <t xml:space="preserve"> </t>
        </is>
      </c>
      <c r="I4" s="5" t="n">
        <v>4800000</v>
      </c>
      <c r="J4" s="5" t="n">
        <v>3300000</v>
      </c>
      <c r="K4" s="5" t="n">
        <v>2200000</v>
      </c>
      <c r="L4" s="4" t="inlineStr">
        <is>
          <t xml:space="preserve"> </t>
        </is>
      </c>
      <c r="M4" s="4" t="inlineStr">
        <is>
          <t xml:space="preserve"> </t>
        </is>
      </c>
      <c r="N4" s="4" t="inlineStr">
        <is>
          <t xml:space="preserve"> </t>
        </is>
      </c>
    </row>
    <row r="5">
      <c r="A5" s="4" t="inlineStr">
        <is>
          <t>Service agreement term</t>
        </is>
      </c>
      <c r="B5" s="4" t="inlineStr">
        <is>
          <t>20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sh and cash equivalents (in Dollars)</t>
        </is>
      </c>
      <c r="B6" s="8" t="n">
        <v>93.48999999999999</v>
      </c>
      <c r="C6" s="4" t="inlineStr">
        <is>
          <t xml:space="preserve"> </t>
        </is>
      </c>
      <c r="D6" s="8" t="n">
        <v>1131.4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ight-of-use assets (in Dollars)</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ease liabilities (in Dollar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cremental borrowing rate</t>
        </is>
      </c>
      <c r="B9" s="11" t="n">
        <v>0.04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ease terms</t>
        </is>
      </c>
      <c r="B10" s="11" t="n">
        <v>0.04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come tax payable term</t>
        </is>
      </c>
      <c r="B11" s="4" t="inlineStr">
        <is>
          <t>8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nghai Xunya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2" t="n">
        <v>1</v>
      </c>
    </row>
    <row r="15">
      <c r="A15" s="4" t="inlineStr">
        <is>
          <t>Lucky Sky Petrochemical to Lucky Sky Planet Green Holdings Co., Limited (H.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2" t="n">
        <v>1</v>
      </c>
      <c r="N17" s="4" t="inlineStr">
        <is>
          <t xml:space="preserve"> </t>
        </is>
      </c>
    </row>
    <row r="18">
      <c r="A18" s="4" t="inlineStr">
        <is>
          <t>Lucky Sky Holdings Corporations (H.K.)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2" t="n">
        <v>1</v>
      </c>
      <c r="M20" s="4" t="inlineStr">
        <is>
          <t xml:space="preserve"> </t>
        </is>
      </c>
      <c r="N20" s="4" t="inlineStr">
        <is>
          <t xml:space="preserve"> </t>
        </is>
      </c>
    </row>
    <row r="21">
      <c r="A21" s="4" t="inlineStr">
        <is>
          <t>Jingshan Sanhe Luckysky New Energy Technologies Co.,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12" t="n">
        <v>0.85</v>
      </c>
      <c r="G23" s="4" t="inlineStr">
        <is>
          <t xml:space="preserve"> </t>
        </is>
      </c>
      <c r="H23" s="4" t="inlineStr">
        <is>
          <t xml:space="preserve"> </t>
        </is>
      </c>
      <c r="I23" s="4" t="inlineStr">
        <is>
          <t xml:space="preserve"> </t>
        </is>
      </c>
      <c r="J23" s="4" t="inlineStr">
        <is>
          <t xml:space="preserve"> </t>
        </is>
      </c>
      <c r="K23" s="12" t="n">
        <v>0.85</v>
      </c>
      <c r="L23" s="4" t="inlineStr">
        <is>
          <t xml:space="preserve"> </t>
        </is>
      </c>
      <c r="M23" s="4" t="inlineStr">
        <is>
          <t xml:space="preserve"> </t>
        </is>
      </c>
      <c r="N23" s="4" t="inlineStr">
        <is>
          <t xml:space="preserve"> </t>
        </is>
      </c>
    </row>
    <row r="24">
      <c r="A24" s="4" t="inlineStr">
        <is>
          <t>Jilin Chuangyuan Chemical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2" t="n">
        <v>0.75</v>
      </c>
      <c r="K26" s="4" t="inlineStr">
        <is>
          <t xml:space="preserve"> </t>
        </is>
      </c>
      <c r="L26" s="4" t="inlineStr">
        <is>
          <t xml:space="preserve"> </t>
        </is>
      </c>
      <c r="M26" s="4" t="inlineStr">
        <is>
          <t xml:space="preserve"> </t>
        </is>
      </c>
      <c r="N26" s="4" t="inlineStr">
        <is>
          <t xml:space="preserve"> </t>
        </is>
      </c>
    </row>
    <row r="27">
      <c r="A27" s="4" t="inlineStr">
        <is>
          <t>Jiayi Technologies (Xianning)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wnership percentage</t>
        </is>
      </c>
      <c r="B29" s="4" t="inlineStr">
        <is>
          <t xml:space="preserve"> </t>
        </is>
      </c>
      <c r="C29" s="4" t="inlineStr">
        <is>
          <t xml:space="preserve"> </t>
        </is>
      </c>
      <c r="D29" s="4" t="inlineStr">
        <is>
          <t xml:space="preserve"> </t>
        </is>
      </c>
      <c r="E29" s="12" t="n">
        <v>1</v>
      </c>
      <c r="F29" s="4" t="inlineStr">
        <is>
          <t xml:space="preserve"> </t>
        </is>
      </c>
      <c r="G29" s="4" t="inlineStr">
        <is>
          <t xml:space="preserve"> </t>
        </is>
      </c>
      <c r="H29" s="4" t="inlineStr">
        <is>
          <t xml:space="preserve"> </t>
        </is>
      </c>
      <c r="I29" s="12" t="n">
        <v>0.66</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Xianning Bozhuang Tea Products Co.,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llinyson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wnership percentage</t>
        </is>
      </c>
      <c r="B35" s="4" t="inlineStr">
        <is>
          <t xml:space="preserve"> </t>
        </is>
      </c>
      <c r="C35" s="12"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aishan Mure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2" t="n">
        <v>1</v>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ummary of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operty plant and equipment salvage</t>
        </is>
      </c>
      <c r="B41" s="12"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atutory reserve, percentage</t>
        </is>
      </c>
      <c r="B42" s="12" t="n">
        <v>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perty plant and equipment salvage</t>
        </is>
      </c>
      <c r="B45" s="12" t="n">
        <v>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atutory reserve, percentage</t>
        </is>
      </c>
      <c r="B46" s="12" t="n">
        <v>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FO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ummary of Significant Accounting Poli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ervice agreement term</t>
        </is>
      </c>
      <c r="B49" s="4" t="inlineStr">
        <is>
          <t>20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 - Schedule of assets, liabilities, and results of operations</t>
        </is>
      </c>
      <c r="B1" s="2" t="inlineStr">
        <is>
          <t>12 Months Ended</t>
        </is>
      </c>
    </row>
    <row r="2">
      <c r="B2" s="2" t="inlineStr">
        <is>
          <t>Dec. 31, 2022 USD ($)</t>
        </is>
      </c>
    </row>
    <row r="3">
      <c r="A3" s="4" t="inlineStr">
        <is>
          <t>Promising Prospect BVI Limited [Member]</t>
        </is>
      </c>
      <c r="B3" s="4" t="inlineStr">
        <is>
          <t xml:space="preserve"> </t>
        </is>
      </c>
    </row>
    <row r="4">
      <c r="A4" s="3" t="inlineStr">
        <is>
          <t>Schedule of Investments [Line Items]</t>
        </is>
      </c>
      <c r="B4" s="4" t="inlineStr">
        <is>
          <t xml:space="preserve"> </t>
        </is>
      </c>
    </row>
    <row r="5">
      <c r="A5" s="4" t="inlineStr">
        <is>
          <t>Place of incorporation</t>
        </is>
      </c>
      <c r="B5" s="4" t="inlineStr">
        <is>
          <t>The British Virgin Islands</t>
        </is>
      </c>
    </row>
    <row r="6">
      <c r="A6" s="4" t="inlineStr">
        <is>
          <t>Attributable equity interest</t>
        </is>
      </c>
      <c r="B6" s="4" t="inlineStr">
        <is>
          <t>100</t>
        </is>
      </c>
    </row>
    <row r="7">
      <c r="A7" s="4" t="inlineStr">
        <is>
          <t>Registered capital</t>
        </is>
      </c>
      <c r="B7" s="6" t="n">
        <v>10000</v>
      </c>
    </row>
    <row r="8">
      <c r="A8" s="4" t="inlineStr">
        <is>
          <t>Promising Prospect HK Limited [Member]</t>
        </is>
      </c>
      <c r="B8" s="4" t="inlineStr">
        <is>
          <t xml:space="preserve"> </t>
        </is>
      </c>
    </row>
    <row r="9">
      <c r="A9" s="3" t="inlineStr">
        <is>
          <t>Schedule of Investments [Line Items]</t>
        </is>
      </c>
      <c r="B9" s="4" t="inlineStr">
        <is>
          <t xml:space="preserve"> </t>
        </is>
      </c>
    </row>
    <row r="10">
      <c r="A10" s="4" t="inlineStr">
        <is>
          <t>Place of incorporation</t>
        </is>
      </c>
      <c r="B10" s="4" t="inlineStr">
        <is>
          <t>Hong Kong</t>
        </is>
      </c>
    </row>
    <row r="11">
      <c r="A11" s="4" t="inlineStr">
        <is>
          <t>Attributable equity interest</t>
        </is>
      </c>
      <c r="B11" s="4" t="inlineStr">
        <is>
          <t>100</t>
        </is>
      </c>
    </row>
    <row r="12">
      <c r="A12" s="4" t="inlineStr">
        <is>
          <t>Registered capital</t>
        </is>
      </c>
      <c r="B12" s="6" t="n">
        <v>1</v>
      </c>
    </row>
    <row r="13">
      <c r="A13" s="4" t="inlineStr">
        <is>
          <t>Jiayi Technologies (Xianning) Co., Ltd. [Member]</t>
        </is>
      </c>
      <c r="B13" s="4" t="inlineStr">
        <is>
          <t xml:space="preserve"> </t>
        </is>
      </c>
    </row>
    <row r="14">
      <c r="A14" s="3" t="inlineStr">
        <is>
          <t>Schedule of Investments [Line Items]</t>
        </is>
      </c>
      <c r="B14" s="4" t="inlineStr">
        <is>
          <t xml:space="preserve"> </t>
        </is>
      </c>
    </row>
    <row r="15">
      <c r="A15" s="4" t="inlineStr">
        <is>
          <t>Place of incorporation</t>
        </is>
      </c>
      <c r="B15" s="4" t="inlineStr">
        <is>
          <t>PRC</t>
        </is>
      </c>
    </row>
    <row r="16">
      <c r="A16" s="4" t="inlineStr">
        <is>
          <t>Attributable equity interest</t>
        </is>
      </c>
      <c r="B16" s="4" t="inlineStr">
        <is>
          <t>100</t>
        </is>
      </c>
    </row>
    <row r="17">
      <c r="A17" s="4" t="inlineStr">
        <is>
          <t>Registered capital</t>
        </is>
      </c>
      <c r="B17" s="6" t="n">
        <v>2000000</v>
      </c>
    </row>
    <row r="18">
      <c r="A18" s="4" t="inlineStr">
        <is>
          <t>Fast Approach Inc. [Member]</t>
        </is>
      </c>
      <c r="B18" s="4" t="inlineStr">
        <is>
          <t xml:space="preserve"> </t>
        </is>
      </c>
    </row>
    <row r="19">
      <c r="A19" s="3" t="inlineStr">
        <is>
          <t>Schedule of Investments [Line Items]</t>
        </is>
      </c>
      <c r="B19" s="4" t="inlineStr">
        <is>
          <t xml:space="preserve"> </t>
        </is>
      </c>
    </row>
    <row r="20">
      <c r="A20" s="4" t="inlineStr">
        <is>
          <t>Place of incorporation</t>
        </is>
      </c>
      <c r="B20" s="4" t="inlineStr">
        <is>
          <t>Canada</t>
        </is>
      </c>
    </row>
    <row r="21">
      <c r="A21" s="4" t="inlineStr">
        <is>
          <t>Attributable equity interest</t>
        </is>
      </c>
      <c r="B21" s="4" t="inlineStr">
        <is>
          <t>100</t>
        </is>
      </c>
    </row>
    <row r="22">
      <c r="A22" s="4" t="inlineStr">
        <is>
          <t>Registered capital</t>
        </is>
      </c>
      <c r="B22" s="6" t="n">
        <v>79</v>
      </c>
    </row>
    <row r="23">
      <c r="A23" s="4" t="inlineStr">
        <is>
          <t>Shanghai Shuning Advertising Co., Ltd. (a subsidiary of FAST) [Member]</t>
        </is>
      </c>
      <c r="B23" s="4" t="inlineStr">
        <is>
          <t xml:space="preserve"> </t>
        </is>
      </c>
    </row>
    <row r="24">
      <c r="A24" s="3" t="inlineStr">
        <is>
          <t>Schedule of Investments [Line Items]</t>
        </is>
      </c>
      <c r="B24" s="4" t="inlineStr">
        <is>
          <t xml:space="preserve"> </t>
        </is>
      </c>
    </row>
    <row r="25">
      <c r="A25" s="4" t="inlineStr">
        <is>
          <t>Place of incorporation</t>
        </is>
      </c>
      <c r="B25" s="4" t="inlineStr">
        <is>
          <t>PRC</t>
        </is>
      </c>
    </row>
    <row r="26">
      <c r="A26" s="4" t="inlineStr">
        <is>
          <t>Attributable equity interest</t>
        </is>
      </c>
      <c r="B26" s="4" t="inlineStr">
        <is>
          <t>100</t>
        </is>
      </c>
    </row>
    <row r="27">
      <c r="A27" s="4" t="inlineStr">
        <is>
          <t>Registered capital</t>
        </is>
      </c>
      <c r="B27" s="4" t="inlineStr">
        <is>
          <t xml:space="preserve"> </t>
        </is>
      </c>
    </row>
    <row r="28">
      <c r="A28" s="4" t="inlineStr">
        <is>
          <t>Jingshan Sanhe Luckysky New Energy Technologies Co., Ltd.[Member]</t>
        </is>
      </c>
      <c r="B28" s="4" t="inlineStr">
        <is>
          <t xml:space="preserve"> </t>
        </is>
      </c>
    </row>
    <row r="29">
      <c r="A29" s="3" t="inlineStr">
        <is>
          <t>Schedule of Investments [Line Items]</t>
        </is>
      </c>
      <c r="B29" s="4" t="inlineStr">
        <is>
          <t xml:space="preserve"> </t>
        </is>
      </c>
    </row>
    <row r="30">
      <c r="A30" s="4" t="inlineStr">
        <is>
          <t>Place of incorporation</t>
        </is>
      </c>
      <c r="B30" s="4" t="inlineStr">
        <is>
          <t>PRC</t>
        </is>
      </c>
    </row>
    <row r="31">
      <c r="A31" s="4" t="inlineStr">
        <is>
          <t>Attributable equity interest</t>
        </is>
      </c>
      <c r="B31" s="4" t="inlineStr">
        <is>
          <t>100</t>
        </is>
      </c>
    </row>
    <row r="32">
      <c r="A32" s="4" t="inlineStr">
        <is>
          <t>Registered capital</t>
        </is>
      </c>
      <c r="B32" s="6" t="n">
        <v>4710254</v>
      </c>
    </row>
    <row r="33">
      <c r="A33" s="4" t="inlineStr">
        <is>
          <t>Xianning Bozhuang Tea Products Co., Ltd. [Member]</t>
        </is>
      </c>
      <c r="B33" s="4" t="inlineStr">
        <is>
          <t xml:space="preserve"> </t>
        </is>
      </c>
    </row>
    <row r="34">
      <c r="A34" s="3" t="inlineStr">
        <is>
          <t>Schedule of Investments [Line Items]</t>
        </is>
      </c>
      <c r="B34" s="4" t="inlineStr">
        <is>
          <t xml:space="preserve"> </t>
        </is>
      </c>
    </row>
    <row r="35">
      <c r="A35" s="4" t="inlineStr">
        <is>
          <t>Place of incorporation</t>
        </is>
      </c>
      <c r="B35" s="4" t="inlineStr">
        <is>
          <t>PRC</t>
        </is>
      </c>
    </row>
    <row r="36">
      <c r="A36" s="4" t="inlineStr">
        <is>
          <t>Attributable equity interest</t>
        </is>
      </c>
      <c r="B36" s="4" t="inlineStr">
        <is>
          <t>100</t>
        </is>
      </c>
    </row>
    <row r="37">
      <c r="A37" s="4" t="inlineStr">
        <is>
          <t>Registered capital</t>
        </is>
      </c>
      <c r="B37" s="6" t="n">
        <v>6277922</v>
      </c>
    </row>
    <row r="38">
      <c r="A38" s="4" t="inlineStr">
        <is>
          <t>Jilin Chuangyuan Chemical Co., Ltd [Member]</t>
        </is>
      </c>
      <c r="B38" s="4" t="inlineStr">
        <is>
          <t xml:space="preserve"> </t>
        </is>
      </c>
    </row>
    <row r="39">
      <c r="A39" s="3" t="inlineStr">
        <is>
          <t>Schedule of Investments [Line Items]</t>
        </is>
      </c>
      <c r="B39" s="4" t="inlineStr">
        <is>
          <t xml:space="preserve"> </t>
        </is>
      </c>
    </row>
    <row r="40">
      <c r="A40" s="4" t="inlineStr">
        <is>
          <t>Place of incorporation</t>
        </is>
      </c>
      <c r="B40" s="4" t="inlineStr">
        <is>
          <t>PRC</t>
        </is>
      </c>
    </row>
    <row r="41">
      <c r="A41" s="4" t="inlineStr">
        <is>
          <t>Attributable equity interest</t>
        </is>
      </c>
      <c r="B41" s="4" t="inlineStr">
        <is>
          <t>VIE</t>
        </is>
      </c>
    </row>
    <row r="42">
      <c r="A42" s="4" t="inlineStr">
        <is>
          <t>Registered capital</t>
        </is>
      </c>
      <c r="B42" s="6" t="n">
        <v>9280493</v>
      </c>
    </row>
    <row r="43">
      <c r="A43" s="4" t="inlineStr">
        <is>
          <t>Bless Chemical Co., Ltd (a subsidiary of Shine Chemical) [Member]</t>
        </is>
      </c>
      <c r="B43" s="4" t="inlineStr">
        <is>
          <t xml:space="preserve"> </t>
        </is>
      </c>
    </row>
    <row r="44">
      <c r="A44" s="3" t="inlineStr">
        <is>
          <t>Schedule of Investments [Line Items]</t>
        </is>
      </c>
      <c r="B44" s="4" t="inlineStr">
        <is>
          <t xml:space="preserve"> </t>
        </is>
      </c>
    </row>
    <row r="45">
      <c r="A45" s="4" t="inlineStr">
        <is>
          <t>Place of incorporation</t>
        </is>
      </c>
      <c r="B45" s="4" t="inlineStr">
        <is>
          <t>Hong Kong</t>
        </is>
      </c>
    </row>
    <row r="46">
      <c r="A46" s="4" t="inlineStr">
        <is>
          <t>Attributable equity interest</t>
        </is>
      </c>
      <c r="B46" s="4" t="inlineStr">
        <is>
          <t>100</t>
        </is>
      </c>
    </row>
    <row r="47">
      <c r="A47" s="4" t="inlineStr">
        <is>
          <t>Registered capital</t>
        </is>
      </c>
      <c r="B47" s="6" t="n">
        <v>10000</v>
      </c>
    </row>
    <row r="48">
      <c r="A48" s="4" t="inlineStr">
        <is>
          <t>Hubei Bryce Technology Co., Ltd. (a subsidiary of Bless Chemical) [Member]</t>
        </is>
      </c>
      <c r="B48" s="4" t="inlineStr">
        <is>
          <t xml:space="preserve"> </t>
        </is>
      </c>
    </row>
    <row r="49">
      <c r="A49" s="3" t="inlineStr">
        <is>
          <t>Schedule of Investments [Line Items]</t>
        </is>
      </c>
      <c r="B49" s="4" t="inlineStr">
        <is>
          <t xml:space="preserve"> </t>
        </is>
      </c>
    </row>
    <row r="50">
      <c r="A50" s="4" t="inlineStr">
        <is>
          <t>Place of incorporation</t>
        </is>
      </c>
      <c r="B50" s="4" t="inlineStr">
        <is>
          <t>PRC</t>
        </is>
      </c>
    </row>
    <row r="51">
      <c r="A51" s="4" t="inlineStr">
        <is>
          <t>Attributable equity interest</t>
        </is>
      </c>
      <c r="B51" s="4" t="inlineStr">
        <is>
          <t>100</t>
        </is>
      </c>
    </row>
    <row r="52">
      <c r="A52" s="4" t="inlineStr">
        <is>
          <t>Registered capital</t>
        </is>
      </c>
      <c r="B52" s="6" t="n">
        <v>30000000</v>
      </c>
    </row>
    <row r="53">
      <c r="A53" s="4" t="inlineStr">
        <is>
          <t>Shandong Yunchu Supply Chain Co., Ltd. [Member]</t>
        </is>
      </c>
      <c r="B53" s="4" t="inlineStr">
        <is>
          <t xml:space="preserve"> </t>
        </is>
      </c>
    </row>
    <row r="54">
      <c r="A54" s="3" t="inlineStr">
        <is>
          <t>Schedule of Investments [Line Items]</t>
        </is>
      </c>
      <c r="B54" s="4" t="inlineStr">
        <is>
          <t xml:space="preserve"> </t>
        </is>
      </c>
    </row>
    <row r="55">
      <c r="A55" s="4" t="inlineStr">
        <is>
          <t>Place of incorporation</t>
        </is>
      </c>
      <c r="B55" s="4" t="inlineStr">
        <is>
          <t>PRC</t>
        </is>
      </c>
    </row>
    <row r="56">
      <c r="A56" s="4" t="inlineStr">
        <is>
          <t>Attributable equity interest</t>
        </is>
      </c>
      <c r="B56" s="4" t="inlineStr">
        <is>
          <t>100</t>
        </is>
      </c>
    </row>
    <row r="57">
      <c r="A57" s="4" t="inlineStr">
        <is>
          <t>Registered capital</t>
        </is>
      </c>
      <c r="B57" s="6" t="n">
        <v>5000000</v>
      </c>
    </row>
    <row r="58">
      <c r="A58" s="4" t="inlineStr">
        <is>
          <t>Allinyson Ltd [Member]</t>
        </is>
      </c>
      <c r="B58" s="4" t="inlineStr">
        <is>
          <t xml:space="preserve"> </t>
        </is>
      </c>
    </row>
    <row r="59">
      <c r="A59" s="3" t="inlineStr">
        <is>
          <t>Schedule of Investments [Line Items]</t>
        </is>
      </c>
      <c r="B59" s="4" t="inlineStr">
        <is>
          <t xml:space="preserve"> </t>
        </is>
      </c>
    </row>
    <row r="60">
      <c r="A60" s="4" t="inlineStr">
        <is>
          <t>Place of incorporation</t>
        </is>
      </c>
      <c r="B60" s="4" t="inlineStr">
        <is>
          <t>The United States</t>
        </is>
      </c>
    </row>
    <row r="61">
      <c r="A61" s="4" t="inlineStr">
        <is>
          <t>Attributable equity interest</t>
        </is>
      </c>
      <c r="B61" s="4" t="inlineStr">
        <is>
          <t>100</t>
        </is>
      </c>
    </row>
    <row r="62">
      <c r="A62" s="4" t="inlineStr">
        <is>
          <t>Registered capital</t>
        </is>
      </c>
      <c r="B62" s="6" t="n">
        <v>100000</v>
      </c>
    </row>
    <row r="63">
      <c r="A63" s="4" t="inlineStr">
        <is>
          <t>Shine Chemical Co., Ltd. [Member]</t>
        </is>
      </c>
      <c r="B63" s="4" t="inlineStr">
        <is>
          <t xml:space="preserve"> </t>
        </is>
      </c>
    </row>
    <row r="64">
      <c r="A64" s="3" t="inlineStr">
        <is>
          <t>Schedule of Investments [Line Items]</t>
        </is>
      </c>
      <c r="B64" s="4" t="inlineStr">
        <is>
          <t xml:space="preserve"> </t>
        </is>
      </c>
    </row>
    <row r="65">
      <c r="A65" s="4" t="inlineStr">
        <is>
          <t>Place of incorporation</t>
        </is>
      </c>
      <c r="B65" s="4" t="inlineStr">
        <is>
          <t>The British Virgin Islands</t>
        </is>
      </c>
    </row>
    <row r="66">
      <c r="A66" s="4" t="inlineStr">
        <is>
          <t>Attributable equity interest</t>
        </is>
      </c>
      <c r="B66" s="4" t="inlineStr">
        <is>
          <t>100</t>
        </is>
      </c>
    </row>
    <row r="67">
      <c r="A67" s="4" t="inlineStr">
        <is>
          <t>Registered capital</t>
        </is>
      </c>
      <c r="B67" s="6" t="n">
        <v>8000</v>
      </c>
    </row>
    <row r="68">
      <c r="A68" s="4" t="inlineStr">
        <is>
          <t>Guangzhou Haishi Technology Co., Ltd [Member]</t>
        </is>
      </c>
      <c r="B68" s="4" t="inlineStr">
        <is>
          <t xml:space="preserve"> </t>
        </is>
      </c>
    </row>
    <row r="69">
      <c r="A69" s="3" t="inlineStr">
        <is>
          <t>Schedule of Investments [Line Items]</t>
        </is>
      </c>
      <c r="B69" s="4" t="inlineStr">
        <is>
          <t xml:space="preserve"> </t>
        </is>
      </c>
    </row>
    <row r="70">
      <c r="A70" s="4" t="inlineStr">
        <is>
          <t>Place of incorporation</t>
        </is>
      </c>
      <c r="B70" s="4" t="inlineStr">
        <is>
          <t>PRC</t>
        </is>
      </c>
    </row>
    <row r="71">
      <c r="A71" s="4" t="inlineStr">
        <is>
          <t>Attributable equity interest</t>
        </is>
      </c>
      <c r="B71" s="4" t="inlineStr">
        <is>
          <t>100</t>
        </is>
      </c>
    </row>
    <row r="72">
      <c r="A72" s="4" t="inlineStr">
        <is>
          <t>Registered capital</t>
        </is>
      </c>
      <c r="B72" s="6" t="n">
        <v>156250</v>
      </c>
    </row>
    <row r="73">
      <c r="A73" s="4" t="inlineStr">
        <is>
          <t>Baokuan Technology (Hongkong) Limited [Member]</t>
        </is>
      </c>
      <c r="B73" s="4" t="inlineStr">
        <is>
          <t xml:space="preserve"> </t>
        </is>
      </c>
    </row>
    <row r="74">
      <c r="A74" s="3" t="inlineStr">
        <is>
          <t>Schedule of Investments [Line Items]</t>
        </is>
      </c>
      <c r="B74" s="4" t="inlineStr">
        <is>
          <t xml:space="preserve"> </t>
        </is>
      </c>
    </row>
    <row r="75">
      <c r="A75" s="4" t="inlineStr">
        <is>
          <t>Place of incorporation</t>
        </is>
      </c>
      <c r="B75" s="4" t="inlineStr">
        <is>
          <t>Hong Kong</t>
        </is>
      </c>
    </row>
    <row r="76">
      <c r="A76" s="4" t="inlineStr">
        <is>
          <t>Attributable equity interest</t>
        </is>
      </c>
      <c r="B76" s="4" t="inlineStr">
        <is>
          <t>100</t>
        </is>
      </c>
    </row>
    <row r="77">
      <c r="A77" s="4" t="inlineStr">
        <is>
          <t>Registered capital</t>
        </is>
      </c>
      <c r="B77" s="6" t="n">
        <v>12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Parentheticals)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weighted average shares outstanding diluted</t>
        </is>
      </c>
      <c r="B4" s="5" t="n">
        <v>59502478</v>
      </c>
      <c r="C4" s="5" t="n">
        <v>247785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t>
        </is>
      </c>
      <c r="B1" s="2" t="inlineStr">
        <is>
          <t>12 Months Ended</t>
        </is>
      </c>
    </row>
    <row r="2">
      <c r="B2" s="2" t="inlineStr">
        <is>
          <t>Dec. 31, 2022</t>
        </is>
      </c>
    </row>
    <row r="3">
      <c r="A3" s="4" t="inlineStr">
        <is>
          <t>Buildings [Member] | Minimum [Member]</t>
        </is>
      </c>
      <c r="B3" s="4" t="inlineStr">
        <is>
          <t xml:space="preserve"> </t>
        </is>
      </c>
    </row>
    <row r="4">
      <c r="A4" s="3" t="inlineStr">
        <is>
          <t>Summary of Significant Accounting Policies (Details) - Schedule of estimated useful live [Line Items]</t>
        </is>
      </c>
      <c r="B4" s="4" t="inlineStr">
        <is>
          <t xml:space="preserve"> </t>
        </is>
      </c>
    </row>
    <row r="5">
      <c r="A5" s="4" t="inlineStr">
        <is>
          <t>Plant and equipment, useful life</t>
        </is>
      </c>
      <c r="B5" s="4" t="inlineStr">
        <is>
          <t>20 years</t>
        </is>
      </c>
    </row>
    <row r="6">
      <c r="A6" s="4" t="inlineStr">
        <is>
          <t>Buildings [Member] | Maximum [Member]</t>
        </is>
      </c>
      <c r="B6" s="4" t="inlineStr">
        <is>
          <t xml:space="preserve"> </t>
        </is>
      </c>
    </row>
    <row r="7">
      <c r="A7" s="3" t="inlineStr">
        <is>
          <t>Summary of Significant Accounting Policies (Details) - Schedule of estimated useful live [Line Items]</t>
        </is>
      </c>
      <c r="B7" s="4" t="inlineStr">
        <is>
          <t xml:space="preserve"> </t>
        </is>
      </c>
    </row>
    <row r="8">
      <c r="A8" s="4" t="inlineStr">
        <is>
          <t>Plant and equipment, useful life</t>
        </is>
      </c>
      <c r="B8" s="4" t="inlineStr">
        <is>
          <t>40 years</t>
        </is>
      </c>
    </row>
    <row r="9">
      <c r="A9" s="4" t="inlineStr">
        <is>
          <t>Landscaping, plant, and tree [Member]</t>
        </is>
      </c>
      <c r="B9" s="4" t="inlineStr">
        <is>
          <t xml:space="preserve"> </t>
        </is>
      </c>
    </row>
    <row r="10">
      <c r="A10" s="3" t="inlineStr">
        <is>
          <t>Summary of Significant Accounting Policies (Details) - Schedule of estimated useful live [Line Items]</t>
        </is>
      </c>
      <c r="B10" s="4" t="inlineStr">
        <is>
          <t xml:space="preserve"> </t>
        </is>
      </c>
    </row>
    <row r="11">
      <c r="A11" s="4" t="inlineStr">
        <is>
          <t>Plant and equipment, useful life</t>
        </is>
      </c>
      <c r="B11" s="4" t="inlineStr">
        <is>
          <t>30 years</t>
        </is>
      </c>
    </row>
    <row r="12">
      <c r="A12" s="4" t="inlineStr">
        <is>
          <t>Machinery and equipment [Member] | Minimum [Member]</t>
        </is>
      </c>
      <c r="B12" s="4" t="inlineStr">
        <is>
          <t xml:space="preserve"> </t>
        </is>
      </c>
    </row>
    <row r="13">
      <c r="A13" s="3" t="inlineStr">
        <is>
          <t>Summary of Significant Accounting Policies (Details) - Schedule of estimated useful live [Line Items]</t>
        </is>
      </c>
      <c r="B13" s="4" t="inlineStr">
        <is>
          <t xml:space="preserve"> </t>
        </is>
      </c>
    </row>
    <row r="14">
      <c r="A14" s="4" t="inlineStr">
        <is>
          <t>Plant and equipment, useful life</t>
        </is>
      </c>
      <c r="B14" s="4" t="inlineStr">
        <is>
          <t>1 year</t>
        </is>
      </c>
    </row>
    <row r="15">
      <c r="A15" s="4" t="inlineStr">
        <is>
          <t>Machinery and equipment [Member] | Maximum [Member]</t>
        </is>
      </c>
      <c r="B15" s="4" t="inlineStr">
        <is>
          <t xml:space="preserve"> </t>
        </is>
      </c>
    </row>
    <row r="16">
      <c r="A16" s="3" t="inlineStr">
        <is>
          <t>Summary of Significant Accounting Policies (Details) - Schedule of estimated useful live [Line Items]</t>
        </is>
      </c>
      <c r="B16" s="4" t="inlineStr">
        <is>
          <t xml:space="preserve"> </t>
        </is>
      </c>
    </row>
    <row r="17">
      <c r="A17" s="4" t="inlineStr">
        <is>
          <t>Plant and equipment, useful life</t>
        </is>
      </c>
      <c r="B17" s="4" t="inlineStr">
        <is>
          <t>10 years</t>
        </is>
      </c>
    </row>
    <row r="18">
      <c r="A18" s="4" t="inlineStr">
        <is>
          <t>Motor vehicles [Member] | Minimum [Member]</t>
        </is>
      </c>
      <c r="B18" s="4" t="inlineStr">
        <is>
          <t xml:space="preserve"> </t>
        </is>
      </c>
    </row>
    <row r="19">
      <c r="A19" s="3" t="inlineStr">
        <is>
          <t>Summary of Significant Accounting Policies (Details) - Schedule of estimated useful live [Line Items]</t>
        </is>
      </c>
      <c r="B19" s="4" t="inlineStr">
        <is>
          <t xml:space="preserve"> </t>
        </is>
      </c>
    </row>
    <row r="20">
      <c r="A20" s="4" t="inlineStr">
        <is>
          <t>Plant and equipment, useful life</t>
        </is>
      </c>
      <c r="B20" s="4" t="inlineStr">
        <is>
          <t>5 years</t>
        </is>
      </c>
    </row>
    <row r="21">
      <c r="A21" s="4" t="inlineStr">
        <is>
          <t>Motor vehicles [Member] | Maximum [Member]</t>
        </is>
      </c>
      <c r="B21" s="4" t="inlineStr">
        <is>
          <t xml:space="preserve"> </t>
        </is>
      </c>
    </row>
    <row r="22">
      <c r="A22" s="3" t="inlineStr">
        <is>
          <t>Summary of Significant Accounting Policies (Details) - Schedule of estimated useful live [Line Items]</t>
        </is>
      </c>
      <c r="B22" s="4" t="inlineStr">
        <is>
          <t xml:space="preserve"> </t>
        </is>
      </c>
    </row>
    <row r="23">
      <c r="A23" s="4" t="inlineStr">
        <is>
          <t>Plant and equipment, useful life</t>
        </is>
      </c>
      <c r="B23" s="4" t="inlineStr">
        <is>
          <t>10 years</t>
        </is>
      </c>
    </row>
    <row r="24">
      <c r="A24" s="4" t="inlineStr">
        <is>
          <t>Office equipment [Member] | Minimum [Member]</t>
        </is>
      </c>
      <c r="B24" s="4" t="inlineStr">
        <is>
          <t xml:space="preserve"> </t>
        </is>
      </c>
    </row>
    <row r="25">
      <c r="A25" s="3" t="inlineStr">
        <is>
          <t>Summary of Significant Accounting Policies (Details) - Schedule of estimated useful live [Line Items]</t>
        </is>
      </c>
      <c r="B25" s="4" t="inlineStr">
        <is>
          <t xml:space="preserve"> </t>
        </is>
      </c>
    </row>
    <row r="26">
      <c r="A26" s="4" t="inlineStr">
        <is>
          <t>Plant and equipment, useful life</t>
        </is>
      </c>
      <c r="B26" s="4" t="inlineStr">
        <is>
          <t>5 years</t>
        </is>
      </c>
    </row>
    <row r="27">
      <c r="A27" s="4" t="inlineStr">
        <is>
          <t>Office equipment [Member] | Maximum [Member]</t>
        </is>
      </c>
      <c r="B27" s="4" t="inlineStr">
        <is>
          <t xml:space="preserve"> </t>
        </is>
      </c>
    </row>
    <row r="28">
      <c r="A28" s="3" t="inlineStr">
        <is>
          <t>Summary of Significant Accounting Policies (Details) - Schedule of estimated useful live [Line Items]</t>
        </is>
      </c>
      <c r="B28" s="4" t="inlineStr">
        <is>
          <t xml:space="preserve"> </t>
        </is>
      </c>
    </row>
    <row r="29">
      <c r="A29" s="4" t="inlineStr">
        <is>
          <t>Plant and equipment, useful life</t>
        </is>
      </c>
      <c r="B29" s="4" t="inlineStr">
        <is>
          <t>2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intangible assets</t>
        </is>
      </c>
      <c r="B1" s="2" t="inlineStr">
        <is>
          <t>12 Months Ended</t>
        </is>
      </c>
    </row>
    <row r="2">
      <c r="B2" s="2" t="inlineStr">
        <is>
          <t>Dec. 31, 2022</t>
        </is>
      </c>
    </row>
    <row r="3">
      <c r="A3" s="4" t="inlineStr">
        <is>
          <t>Land use rights [Member]</t>
        </is>
      </c>
      <c r="B3" s="4" t="inlineStr">
        <is>
          <t xml:space="preserve"> </t>
        </is>
      </c>
    </row>
    <row r="4">
      <c r="A4" s="3" t="inlineStr">
        <is>
          <t>Summary of Significant Accounting Policies (Details) - Schedule of intangible assets [Line Items]</t>
        </is>
      </c>
      <c r="B4" s="4" t="inlineStr">
        <is>
          <t xml:space="preserve"> </t>
        </is>
      </c>
    </row>
    <row r="5">
      <c r="A5" s="4" t="inlineStr">
        <is>
          <t>Estimated useful lives of the intangible assets</t>
        </is>
      </c>
      <c r="B5" s="4" t="inlineStr">
        <is>
          <t>50 years</t>
        </is>
      </c>
    </row>
    <row r="6">
      <c r="A6" s="4" t="inlineStr">
        <is>
          <t>Software licenses [Member]</t>
        </is>
      </c>
      <c r="B6" s="4" t="inlineStr">
        <is>
          <t xml:space="preserve"> </t>
        </is>
      </c>
    </row>
    <row r="7">
      <c r="A7" s="3" t="inlineStr">
        <is>
          <t>Summary of Significant Accounting Policies (Details) - Schedule of intangible assets [Line Items]</t>
        </is>
      </c>
      <c r="B7" s="4" t="inlineStr">
        <is>
          <t xml:space="preserve"> </t>
        </is>
      </c>
    </row>
    <row r="8">
      <c r="A8" s="4" t="inlineStr">
        <is>
          <t>Estimated useful lives of the intangible assets</t>
        </is>
      </c>
      <c r="B8" s="4" t="inlineStr">
        <is>
          <t>2 years</t>
        </is>
      </c>
    </row>
    <row r="9">
      <c r="A9" s="4" t="inlineStr">
        <is>
          <t>Trademarks [Member]</t>
        </is>
      </c>
      <c r="B9" s="4" t="inlineStr">
        <is>
          <t xml:space="preserve"> </t>
        </is>
      </c>
    </row>
    <row r="10">
      <c r="A10" s="3" t="inlineStr">
        <is>
          <t>Summary of Significant Accounting Policies (Details) - Schedule of intangible assets [Line Items]</t>
        </is>
      </c>
      <c r="B10" s="4" t="inlineStr">
        <is>
          <t xml:space="preserve"> </t>
        </is>
      </c>
    </row>
    <row r="11">
      <c r="A11" s="4" t="inlineStr">
        <is>
          <t>Estimated useful lives of the intangible assets</t>
        </is>
      </c>
      <c r="B11"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average exchange rates</t>
        </is>
      </c>
      <c r="B1" s="2" t="inlineStr">
        <is>
          <t>12 Months Ended</t>
        </is>
      </c>
    </row>
    <row r="2">
      <c r="B2" s="2" t="inlineStr">
        <is>
          <t>Dec. 31, 2022</t>
        </is>
      </c>
      <c r="C2" s="2" t="inlineStr">
        <is>
          <t>Dec. 31, 2021</t>
        </is>
      </c>
      <c r="D2" s="2" t="inlineStr">
        <is>
          <t>Dec. 31, 2020</t>
        </is>
      </c>
    </row>
    <row r="3">
      <c r="A3" s="3" t="inlineStr">
        <is>
          <t>Schedule Of Average Exchange Rates [Abstract]</t>
        </is>
      </c>
      <c r="B3" s="4" t="inlineStr">
        <is>
          <t xml:space="preserve"> </t>
        </is>
      </c>
      <c r="C3" s="4" t="inlineStr">
        <is>
          <t xml:space="preserve"> </t>
        </is>
      </c>
      <c r="D3" s="4" t="inlineStr">
        <is>
          <t xml:space="preserve"> </t>
        </is>
      </c>
    </row>
    <row r="4">
      <c r="A4" s="4" t="inlineStr">
        <is>
          <t>Period-end US$: CAD$ exchange rate</t>
        </is>
      </c>
      <c r="B4" s="13" t="n">
        <v>1.3554</v>
      </c>
      <c r="C4" s="14" t="n">
        <v>1.274</v>
      </c>
      <c r="D4" s="13" t="n">
        <v>1.2754</v>
      </c>
    </row>
    <row r="5">
      <c r="A5" s="4" t="inlineStr">
        <is>
          <t>Period-end US$: RMB exchange rate</t>
        </is>
      </c>
      <c r="B5" s="13" t="n">
        <v>6.9646</v>
      </c>
      <c r="C5" s="13" t="n">
        <v>6.3757</v>
      </c>
      <c r="D5" s="13" t="n">
        <v>6.5326</v>
      </c>
    </row>
    <row r="6">
      <c r="A6" s="4" t="inlineStr">
        <is>
          <t>Period-end US$: HK exchange rate</t>
        </is>
      </c>
      <c r="B6" s="13" t="n">
        <v>7.7967</v>
      </c>
      <c r="C6" s="13" t="n">
        <v>7.7981</v>
      </c>
      <c r="D6" s="13" t="n">
        <v>7.7834</v>
      </c>
    </row>
    <row r="7">
      <c r="A7" s="4" t="inlineStr">
        <is>
          <t>Period average US$: CAD$ exchange rate</t>
        </is>
      </c>
      <c r="B7" s="13" t="n">
        <v>1.3012</v>
      </c>
      <c r="C7" s="13" t="n">
        <v>1.2531</v>
      </c>
      <c r="D7" s="13" t="n">
        <v>1.3409</v>
      </c>
    </row>
    <row r="8">
      <c r="A8" s="4" t="inlineStr">
        <is>
          <t>Period average US$: RMB exchange rate</t>
        </is>
      </c>
      <c r="B8" s="13" t="n">
        <v>6.7261</v>
      </c>
      <c r="C8" s="13" t="n">
        <v>6.4515</v>
      </c>
      <c r="D8" s="13" t="n">
        <v>6.8996</v>
      </c>
    </row>
    <row r="9">
      <c r="A9" s="4" t="inlineStr">
        <is>
          <t>Period average US$: HK exchange rate</t>
        </is>
      </c>
      <c r="B9" s="14" t="n">
        <v>7.831</v>
      </c>
      <c r="C9" s="13" t="n">
        <v>7.7729</v>
      </c>
      <c r="D9" s="13" t="n">
        <v>7.782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VIE”) (Details) - Schedule of carrying amount of VIE's consolidated assets and liabilities - VIE’s [Member] - USD ($)</t>
        </is>
      </c>
      <c r="B1" s="2" t="inlineStr">
        <is>
          <t>Dec. 31, 2022</t>
        </is>
      </c>
      <c r="C1" s="2" t="inlineStr">
        <is>
          <t>Dec. 31, 2021</t>
        </is>
      </c>
    </row>
    <row r="2">
      <c r="A2" s="3" t="inlineStr">
        <is>
          <t>Variable Interest Entity (“VIE”) (Details) - Schedule of carrying amount of VIE's consolidated assets and liabilities [Line Items]</t>
        </is>
      </c>
      <c r="B2" s="4" t="inlineStr">
        <is>
          <t xml:space="preserve"> </t>
        </is>
      </c>
      <c r="C2" s="4" t="inlineStr">
        <is>
          <t xml:space="preserve"> </t>
        </is>
      </c>
    </row>
    <row r="3">
      <c r="A3" s="4" t="inlineStr">
        <is>
          <t>Cash and cash equivalents</t>
        </is>
      </c>
      <c r="B3" s="6" t="n">
        <v>39815</v>
      </c>
      <c r="C3" s="6" t="n">
        <v>67966</v>
      </c>
    </row>
    <row r="4">
      <c r="A4" s="4" t="inlineStr">
        <is>
          <t>Accounts receivable, net</t>
        </is>
      </c>
      <c r="B4" s="5" t="n">
        <v>730341</v>
      </c>
      <c r="C4" s="5" t="n">
        <v>2389796</v>
      </c>
    </row>
    <row r="5">
      <c r="A5" s="4" t="inlineStr">
        <is>
          <t>Restricted cash</t>
        </is>
      </c>
      <c r="B5" s="4" t="inlineStr">
        <is>
          <t xml:space="preserve"> </t>
        </is>
      </c>
      <c r="C5" s="5" t="n">
        <v>380750</v>
      </c>
    </row>
    <row r="6">
      <c r="A6" s="4" t="inlineStr">
        <is>
          <t>Note Receivable</t>
        </is>
      </c>
      <c r="B6" s="4" t="inlineStr">
        <is>
          <t xml:space="preserve"> </t>
        </is>
      </c>
      <c r="C6" s="5" t="n">
        <v>270770</v>
      </c>
    </row>
    <row r="7">
      <c r="A7" s="4" t="inlineStr">
        <is>
          <t>Other receivables</t>
        </is>
      </c>
      <c r="B7" s="5" t="n">
        <v>65531</v>
      </c>
      <c r="C7" s="5" t="n">
        <v>118708</v>
      </c>
    </row>
    <row r="8">
      <c r="A8" s="4" t="inlineStr">
        <is>
          <t>Inventories</t>
        </is>
      </c>
      <c r="B8" s="5" t="n">
        <v>947466</v>
      </c>
      <c r="C8" s="5" t="n">
        <v>4244869</v>
      </c>
    </row>
    <row r="9">
      <c r="A9" s="4" t="inlineStr">
        <is>
          <t>Advances to suppliers</t>
        </is>
      </c>
      <c r="B9" s="5" t="n">
        <v>187708</v>
      </c>
      <c r="C9" s="5" t="n">
        <v>310769</v>
      </c>
    </row>
    <row r="10">
      <c r="A10" s="4" t="inlineStr">
        <is>
          <t>Intercompany receivable</t>
        </is>
      </c>
      <c r="B10" s="5" t="n">
        <v>1579416</v>
      </c>
      <c r="C10" s="5" t="n">
        <v>1725302</v>
      </c>
    </row>
    <row r="11">
      <c r="A11" s="4" t="inlineStr">
        <is>
          <t>Other receivables-related parties</t>
        </is>
      </c>
      <c r="B11" s="4" t="inlineStr">
        <is>
          <t xml:space="preserve"> </t>
        </is>
      </c>
      <c r="C11" s="5" t="n">
        <v>7650042</v>
      </c>
    </row>
    <row r="12">
      <c r="A12" s="4" t="inlineStr">
        <is>
          <t>TOTAL CURRENT ASSETS</t>
        </is>
      </c>
      <c r="B12" s="5" t="n">
        <v>3550277</v>
      </c>
      <c r="C12" s="5" t="n">
        <v>17158972</v>
      </c>
    </row>
    <row r="13">
      <c r="A13" s="4" t="inlineStr">
        <is>
          <t>Plant and equipment, net</t>
        </is>
      </c>
      <c r="B13" s="5" t="n">
        <v>9115598</v>
      </c>
      <c r="C13" s="5" t="n">
        <v>12554727</v>
      </c>
    </row>
    <row r="14">
      <c r="A14" s="4" t="inlineStr">
        <is>
          <t>Intangible assets, net</t>
        </is>
      </c>
      <c r="B14" s="5" t="n">
        <v>1932386</v>
      </c>
      <c r="C14" s="5" t="n">
        <v>2795048</v>
      </c>
    </row>
    <row r="15">
      <c r="A15" s="4" t="inlineStr">
        <is>
          <t>Construction in progress, net</t>
        </is>
      </c>
      <c r="B15" s="5" t="n">
        <v>20963</v>
      </c>
      <c r="C15" s="5" t="n">
        <v>2475874</v>
      </c>
    </row>
    <row r="16">
      <c r="A16" s="4" t="inlineStr">
        <is>
          <t>Deferred tax assets</t>
        </is>
      </c>
      <c r="B16" s="4" t="inlineStr">
        <is>
          <t xml:space="preserve"> </t>
        </is>
      </c>
      <c r="C16" s="5" t="n">
        <v>425374</v>
      </c>
    </row>
    <row r="17">
      <c r="A17" s="4" t="inlineStr">
        <is>
          <t>Total Non-Current Assets</t>
        </is>
      </c>
      <c r="B17" s="5" t="n">
        <v>11068947</v>
      </c>
      <c r="C17" s="5" t="n">
        <v>18251023</v>
      </c>
    </row>
    <row r="18">
      <c r="A18" s="4" t="inlineStr">
        <is>
          <t>TOTAL ASSETS</t>
        </is>
      </c>
      <c r="B18" s="5" t="n">
        <v>14619224</v>
      </c>
      <c r="C18" s="5" t="n">
        <v>35409995</v>
      </c>
    </row>
    <row r="19">
      <c r="A19" s="4" t="inlineStr">
        <is>
          <t>Short-term bank loans</t>
        </is>
      </c>
      <c r="B19" s="5" t="n">
        <v>3589582</v>
      </c>
      <c r="C19" s="5" t="n">
        <v>6822054</v>
      </c>
    </row>
    <row r="20">
      <c r="A20" s="4" t="inlineStr">
        <is>
          <t>Accounts payable</t>
        </is>
      </c>
      <c r="B20" s="5" t="n">
        <v>540371</v>
      </c>
      <c r="C20" s="5" t="n">
        <v>3558827</v>
      </c>
    </row>
    <row r="21">
      <c r="A21" s="4" t="inlineStr">
        <is>
          <t>Advance from customers</t>
        </is>
      </c>
      <c r="B21" s="5" t="n">
        <v>14395</v>
      </c>
      <c r="C21" s="5" t="n">
        <v>3476585</v>
      </c>
    </row>
    <row r="22">
      <c r="A22" s="4" t="inlineStr">
        <is>
          <t>Other payables and accrued liabilities</t>
        </is>
      </c>
      <c r="B22" s="5" t="n">
        <v>2590572</v>
      </c>
      <c r="C22" s="5" t="n">
        <v>3305395</v>
      </c>
    </row>
    <row r="23">
      <c r="A23" s="4" t="inlineStr">
        <is>
          <t>Intercompany payable</t>
        </is>
      </c>
      <c r="B23" s="5" t="n">
        <v>3082819</v>
      </c>
      <c r="C23" s="5" t="n">
        <v>7131860</v>
      </c>
    </row>
    <row r="24">
      <c r="A24" s="4" t="inlineStr">
        <is>
          <t>Other payables-related parties</t>
        </is>
      </c>
      <c r="B24" s="5" t="n">
        <v>1535974</v>
      </c>
      <c r="C24" s="5" t="n">
        <v>3958409</v>
      </c>
    </row>
    <row r="25">
      <c r="A25" s="4" t="inlineStr">
        <is>
          <t>Taxes payable</t>
        </is>
      </c>
      <c r="B25" s="5" t="n">
        <v>18005</v>
      </c>
      <c r="C25" s="5" t="n">
        <v>212658</v>
      </c>
    </row>
    <row r="26">
      <c r="A26" s="4" t="inlineStr">
        <is>
          <t>Deferred income</t>
        </is>
      </c>
      <c r="B26" s="5" t="n">
        <v>37332</v>
      </c>
      <c r="C26" s="5" t="n">
        <v>58033</v>
      </c>
    </row>
    <row r="27">
      <c r="A27" s="4" t="inlineStr">
        <is>
          <t>Long term payable-current portion</t>
        </is>
      </c>
      <c r="B27" s="5" t="n">
        <v>287167</v>
      </c>
      <c r="C27" s="5" t="n">
        <v>126261</v>
      </c>
    </row>
    <row r="28">
      <c r="A28" s="4" t="inlineStr">
        <is>
          <t>TOTAL CURRENT LIABILITIES</t>
        </is>
      </c>
      <c r="B28" s="5" t="n">
        <v>11696217</v>
      </c>
      <c r="C28" s="5" t="n">
        <v>28650082</v>
      </c>
    </row>
    <row r="29">
      <c r="A29" s="4" t="inlineStr">
        <is>
          <t>Long-term payables</t>
        </is>
      </c>
      <c r="B29" s="5" t="n">
        <v>244245</v>
      </c>
      <c r="C29" s="5" t="n">
        <v>222687</v>
      </c>
    </row>
    <row r="30">
      <c r="A30" s="4" t="inlineStr">
        <is>
          <t>TOTAL LIABILITIES</t>
        </is>
      </c>
      <c r="B30" s="5" t="n">
        <v>11940462</v>
      </c>
      <c r="C30" s="5" t="n">
        <v>28872769</v>
      </c>
    </row>
    <row r="31">
      <c r="A31" s="4" t="inlineStr">
        <is>
          <t>Paid-in capital</t>
        </is>
      </c>
      <c r="B31" s="5" t="n">
        <v>9280493</v>
      </c>
      <c r="C31" s="5" t="n">
        <v>12326270</v>
      </c>
    </row>
    <row r="32">
      <c r="A32" s="4" t="inlineStr">
        <is>
          <t>Statutory reserve</t>
        </is>
      </c>
      <c r="B32" s="5" t="n">
        <v>29006</v>
      </c>
      <c r="C32" s="5" t="n">
        <v>29006</v>
      </c>
    </row>
    <row r="33">
      <c r="A33" s="4" t="inlineStr">
        <is>
          <t>Retained earnings</t>
        </is>
      </c>
      <c r="B33" s="5" t="n">
        <v>-5775895</v>
      </c>
      <c r="C33" s="5" t="n">
        <v>-5357908</v>
      </c>
    </row>
    <row r="34">
      <c r="A34" s="4" t="inlineStr">
        <is>
          <t>Accumulated other comprehensive income</t>
        </is>
      </c>
      <c r="B34" s="5" t="n">
        <v>-854842</v>
      </c>
      <c r="C34" s="5" t="n">
        <v>-460142</v>
      </c>
    </row>
    <row r="35">
      <c r="A35" s="4" t="inlineStr">
        <is>
          <t>Total Equity</t>
        </is>
      </c>
      <c r="B35" s="5" t="n">
        <v>2678762</v>
      </c>
      <c r="C35" s="5" t="n">
        <v>6537226</v>
      </c>
    </row>
    <row r="36">
      <c r="A36" s="4" t="inlineStr">
        <is>
          <t>TOTAL LIABILITIES AND SHAREHOLDERS’ EQUITY</t>
        </is>
      </c>
      <c r="B36" s="6" t="n">
        <v>14619224</v>
      </c>
      <c r="C36" s="6" t="n">
        <v>354099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y (“VIE”) (Details) - Schedule of summarized operating results of the VIE’s - VIE’s [Member] - USD ($)</t>
        </is>
      </c>
      <c r="B1" s="2" t="inlineStr">
        <is>
          <t>12 Months Ended</t>
        </is>
      </c>
    </row>
    <row r="2">
      <c r="B2" s="2" t="inlineStr">
        <is>
          <t>Dec. 31, 2022</t>
        </is>
      </c>
      <c r="C2" s="2" t="inlineStr">
        <is>
          <t>Dec. 31, 2021</t>
        </is>
      </c>
    </row>
    <row r="3">
      <c r="A3" s="3" t="inlineStr">
        <is>
          <t>Variable Interest Entity (“VIE”) (Details) - Schedule of summarized operating results of the VIE’s [Line Items]</t>
        </is>
      </c>
      <c r="B3" s="4" t="inlineStr">
        <is>
          <t xml:space="preserve"> </t>
        </is>
      </c>
      <c r="C3" s="4" t="inlineStr">
        <is>
          <t xml:space="preserve"> </t>
        </is>
      </c>
    </row>
    <row r="4">
      <c r="A4" s="4" t="inlineStr">
        <is>
          <t>Operating revenues</t>
        </is>
      </c>
      <c r="B4" s="6" t="n">
        <v>10207464</v>
      </c>
      <c r="C4" s="6" t="n">
        <v>9694499</v>
      </c>
    </row>
    <row r="5">
      <c r="A5" s="4" t="inlineStr">
        <is>
          <t>Gross profit</t>
        </is>
      </c>
      <c r="B5" s="5" t="n">
        <v>112862</v>
      </c>
      <c r="C5" s="5" t="n">
        <v>2207503</v>
      </c>
    </row>
    <row r="6">
      <c r="A6" s="4" t="inlineStr">
        <is>
          <t>Income (loss) from operations</t>
        </is>
      </c>
      <c r="B6" s="5" t="n">
        <v>-1928379</v>
      </c>
      <c r="C6" s="5" t="n">
        <v>-1072779</v>
      </c>
    </row>
    <row r="7">
      <c r="A7" s="4" t="inlineStr">
        <is>
          <t>Net income (loss)</t>
        </is>
      </c>
      <c r="B7" s="6" t="n">
        <v>-2331594</v>
      </c>
      <c r="C7" s="6" t="n">
        <v>-8517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Business Combination (Details) - USD ($) $ in Thousands</t>
        </is>
      </c>
      <c r="B1" s="2" t="inlineStr">
        <is>
          <t>Dec. 31, 2022</t>
        </is>
      </c>
      <c r="C1" s="2" t="inlineStr">
        <is>
          <t>May 19, 2022</t>
        </is>
      </c>
      <c r="D1" s="2" t="inlineStr">
        <is>
          <t>Apr. 08, 2022</t>
        </is>
      </c>
      <c r="E1" s="2" t="inlineStr">
        <is>
          <t>Dec. 09, 2021</t>
        </is>
      </c>
      <c r="F1" s="2" t="inlineStr">
        <is>
          <t>Jul. 15, 2021</t>
        </is>
      </c>
      <c r="G1" s="2" t="inlineStr">
        <is>
          <t>Mar. 09, 2021</t>
        </is>
      </c>
      <c r="H1" s="2" t="inlineStr">
        <is>
          <t>Jan. 04, 2021</t>
        </is>
      </c>
    </row>
    <row r="2">
      <c r="A2" s="3" t="inlineStr">
        <is>
          <t>Business Combination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ggregate shares of common stock</t>
        </is>
      </c>
      <c r="B3" s="4" t="inlineStr">
        <is>
          <t xml:space="preserve"> </t>
        </is>
      </c>
      <c r="C3" s="5" t="n">
        <v>10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Jingshan Sanhe Luckysky New Energy Technologies Co., Lt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Combination (Detail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0.85</v>
      </c>
    </row>
    <row r="7">
      <c r="A7" s="4" t="inlineStr">
        <is>
          <t>Jilin Chuangyuan Chemical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Combination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interest</t>
        </is>
      </c>
      <c r="B9" s="4" t="inlineStr">
        <is>
          <t xml:space="preserve"> </t>
        </is>
      </c>
      <c r="C9" s="4" t="inlineStr">
        <is>
          <t xml:space="preserve"> </t>
        </is>
      </c>
      <c r="D9" s="4" t="inlineStr">
        <is>
          <t xml:space="preserve"> </t>
        </is>
      </c>
      <c r="E9" s="4" t="inlineStr">
        <is>
          <t xml:space="preserve"> </t>
        </is>
      </c>
      <c r="F9" s="4" t="inlineStr">
        <is>
          <t xml:space="preserve"> </t>
        </is>
      </c>
      <c r="G9" s="12" t="n">
        <v>0.75</v>
      </c>
      <c r="H9" s="4" t="inlineStr">
        <is>
          <t xml:space="preserve"> </t>
        </is>
      </c>
    </row>
    <row r="10">
      <c r="A10" s="4" t="inlineStr">
        <is>
          <t>Anhui Ansheng Petrochemical Equipment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Combin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nterest</t>
        </is>
      </c>
      <c r="B12" s="4" t="inlineStr">
        <is>
          <t xml:space="preserve"> </t>
        </is>
      </c>
      <c r="C12" s="4" t="inlineStr">
        <is>
          <t xml:space="preserve"> </t>
        </is>
      </c>
      <c r="D12" s="4" t="inlineStr">
        <is>
          <t xml:space="preserve"> </t>
        </is>
      </c>
      <c r="E12" s="12" t="n">
        <v>1</v>
      </c>
      <c r="F12" s="12" t="n">
        <v>0.66</v>
      </c>
      <c r="G12" s="4" t="inlineStr">
        <is>
          <t xml:space="preserve"> </t>
        </is>
      </c>
      <c r="H12" s="4" t="inlineStr">
        <is>
          <t xml:space="preserve"> </t>
        </is>
      </c>
    </row>
    <row r="13">
      <c r="A13" s="4" t="inlineStr">
        <is>
          <t>Allinyson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Combin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interest</t>
        </is>
      </c>
      <c r="B15" s="4" t="inlineStr">
        <is>
          <t xml:space="preserve"> </t>
        </is>
      </c>
      <c r="C15" s="4" t="inlineStr">
        <is>
          <t xml:space="preserve"> </t>
        </is>
      </c>
      <c r="D15" s="12" t="n">
        <v>1</v>
      </c>
      <c r="E15" s="4" t="inlineStr">
        <is>
          <t xml:space="preserve"> </t>
        </is>
      </c>
      <c r="F15" s="4" t="inlineStr">
        <is>
          <t xml:space="preserve"> </t>
        </is>
      </c>
      <c r="G15" s="4" t="inlineStr">
        <is>
          <t xml:space="preserve"> </t>
        </is>
      </c>
      <c r="H15" s="4" t="inlineStr">
        <is>
          <t xml:space="preserve"> </t>
        </is>
      </c>
    </row>
    <row r="16">
      <c r="A16" s="4" t="inlineStr">
        <is>
          <t>Jingshan Sanhe Luckysky New Energy Technologies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Combin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t>
        </is>
      </c>
      <c r="B18" s="6" t="n">
        <v>92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Jingshan Sanhe Luckysky New Energy Technologies Co., Ltd [Member] | NEVA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Combin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shares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200000</v>
      </c>
    </row>
    <row r="22">
      <c r="A22" s="4" t="inlineStr">
        <is>
          <t>Jilin Chuangyuan Chemical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Combin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t>
        </is>
      </c>
      <c r="B24" s="5" t="n">
        <v>319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Jilin Chuangyuan Chemical Co., Ltd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Combin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shares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5" t="n">
        <v>3300000</v>
      </c>
      <c r="H27" s="4" t="inlineStr">
        <is>
          <t xml:space="preserve"> </t>
        </is>
      </c>
    </row>
    <row r="28">
      <c r="A28" s="4" t="inlineStr">
        <is>
          <t>Shandong Yunchu Trading Co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Combin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shares of common stock</t>
        </is>
      </c>
      <c r="B30" s="4" t="inlineStr">
        <is>
          <t xml:space="preserve"> </t>
        </is>
      </c>
      <c r="C30" s="4" t="inlineStr">
        <is>
          <t xml:space="preserve"> </t>
        </is>
      </c>
      <c r="D30" s="4" t="inlineStr">
        <is>
          <t xml:space="preserve"> </t>
        </is>
      </c>
      <c r="E30" s="5" t="n">
        <v>5900000</v>
      </c>
      <c r="F30" s="4" t="inlineStr">
        <is>
          <t xml:space="preserve"> </t>
        </is>
      </c>
      <c r="G30" s="4" t="inlineStr">
        <is>
          <t xml:space="preserve"> </t>
        </is>
      </c>
      <c r="H30" s="4" t="inlineStr">
        <is>
          <t xml:space="preserve"> </t>
        </is>
      </c>
    </row>
    <row r="31">
      <c r="A31" s="4" t="inlineStr">
        <is>
          <t>Goodwill</t>
        </is>
      </c>
      <c r="B31" s="6" t="n">
        <v>472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nhui Ansheng Petrochemical Equipment Co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Combin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shares of common stock</t>
        </is>
      </c>
      <c r="B34" s="4" t="inlineStr">
        <is>
          <t xml:space="preserve"> </t>
        </is>
      </c>
      <c r="C34" s="4" t="inlineStr">
        <is>
          <t xml:space="preserve"> </t>
        </is>
      </c>
      <c r="D34" s="4" t="inlineStr">
        <is>
          <t xml:space="preserve"> </t>
        </is>
      </c>
      <c r="E34" s="4" t="inlineStr">
        <is>
          <t xml:space="preserve"> </t>
        </is>
      </c>
      <c r="F34" s="5" t="n">
        <v>4800000</v>
      </c>
      <c r="G34" s="4" t="inlineStr">
        <is>
          <t xml:space="preserve"> </t>
        </is>
      </c>
      <c r="H34" s="4" t="inlineStr">
        <is>
          <t xml:space="preserve"> </t>
        </is>
      </c>
    </row>
    <row r="35">
      <c r="A35" s="4" t="inlineStr">
        <is>
          <t>Goodwill</t>
        </is>
      </c>
      <c r="B35" s="4" t="inlineStr">
        <is>
          <t xml:space="preserve"> </t>
        </is>
      </c>
      <c r="C35" s="4" t="inlineStr">
        <is>
          <t xml:space="preserve"> </t>
        </is>
      </c>
      <c r="D35" s="4" t="inlineStr">
        <is>
          <t xml:space="preserve"> </t>
        </is>
      </c>
      <c r="E35" s="4" t="inlineStr">
        <is>
          <t xml:space="preserve"> </t>
        </is>
      </c>
      <c r="F35" s="6" t="n">
        <v>10260</v>
      </c>
      <c r="G35" s="4" t="inlineStr">
        <is>
          <t xml:space="preserve"> </t>
        </is>
      </c>
      <c r="H35" s="4" t="inlineStr">
        <is>
          <t xml:space="preserve"> </t>
        </is>
      </c>
    </row>
    <row r="36">
      <c r="A36" s="4" t="inlineStr">
        <is>
          <t>Allinyson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Combin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 shares of common stock</t>
        </is>
      </c>
      <c r="B38" s="4" t="inlineStr">
        <is>
          <t xml:space="preserve"> </t>
        </is>
      </c>
      <c r="C38" s="4" t="inlineStr">
        <is>
          <t xml:space="preserve"> </t>
        </is>
      </c>
      <c r="D38" s="5" t="n">
        <v>7500000</v>
      </c>
      <c r="E38" s="4" t="inlineStr">
        <is>
          <t xml:space="preserve"> </t>
        </is>
      </c>
      <c r="F38" s="4" t="inlineStr">
        <is>
          <t xml:space="preserve"> </t>
        </is>
      </c>
      <c r="G38" s="4" t="inlineStr">
        <is>
          <t xml:space="preserve"> </t>
        </is>
      </c>
      <c r="H38" s="4" t="inlineStr">
        <is>
          <t xml:space="preserve"> </t>
        </is>
      </c>
    </row>
    <row r="39">
      <c r="A39" s="4" t="inlineStr">
        <is>
          <t>Goodwill</t>
        </is>
      </c>
      <c r="B39" s="4" t="inlineStr">
        <is>
          <t xml:space="preserve"> </t>
        </is>
      </c>
      <c r="C39" s="4" t="inlineStr">
        <is>
          <t xml:space="preserve"> </t>
        </is>
      </c>
      <c r="D39" s="6" t="n">
        <v>7190</v>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fair value of the identifiable assets acquired and liabilities assumed at the acquisition of Jingshan Sanhe Luckysky New Energy Technologies Co., Ltd - Business Combination [Member] - Jingshan Sanhe Luckysky New Energy Technologies Co., Ltd [Member]</t>
        </is>
      </c>
      <c r="B1" s="2" t="inlineStr">
        <is>
          <t>12 Months Ended</t>
        </is>
      </c>
    </row>
    <row r="2">
      <c r="B2" s="2" t="inlineStr">
        <is>
          <t>Dec. 31, 2022 USD ($)</t>
        </is>
      </c>
    </row>
    <row r="3">
      <c r="A3" s="3" t="inlineStr">
        <is>
          <t>Business Combination (Details) - Schedule of fair value of the identifiable assets acquired and liabilities assumed at the acquisition of Jingshan Sanhe Luckysky New Energy Technologies Co., Ltd [Line Items]</t>
        </is>
      </c>
      <c r="B3" s="4" t="inlineStr">
        <is>
          <t xml:space="preserve"> </t>
        </is>
      </c>
    </row>
    <row r="4">
      <c r="A4" s="4" t="inlineStr">
        <is>
          <t>Total consideration at fair value</t>
        </is>
      </c>
      <c r="B4" s="6" t="n">
        <v>4730000</v>
      </c>
    </row>
    <row r="5">
      <c r="A5" s="4" t="inlineStr">
        <is>
          <t>Cash</t>
        </is>
      </c>
      <c r="B5" s="5" t="n">
        <v>114162</v>
      </c>
    </row>
    <row r="6">
      <c r="A6" s="4" t="inlineStr">
        <is>
          <t>Accounts receivable, net</t>
        </is>
      </c>
      <c r="B6" s="4" t="inlineStr">
        <is>
          <t xml:space="preserve"> </t>
        </is>
      </c>
    </row>
    <row r="7">
      <c r="A7" s="4" t="inlineStr">
        <is>
          <t>Inventories, net</t>
        </is>
      </c>
      <c r="B7" s="5" t="n">
        <v>584119</v>
      </c>
    </row>
    <row r="8">
      <c r="A8" s="4" t="inlineStr">
        <is>
          <t>Advances to suppliers</t>
        </is>
      </c>
      <c r="B8" s="5" t="n">
        <v>1104705</v>
      </c>
    </row>
    <row r="9">
      <c r="A9" s="4" t="inlineStr">
        <is>
          <t>Other receivables</t>
        </is>
      </c>
      <c r="B9" s="5" t="n">
        <v>536090</v>
      </c>
    </row>
    <row r="10">
      <c r="A10" s="4" t="inlineStr">
        <is>
          <t>Right-of-use assets</t>
        </is>
      </c>
      <c r="B10" s="5" t="n">
        <v>1044933</v>
      </c>
    </row>
    <row r="11">
      <c r="A11" s="4" t="inlineStr">
        <is>
          <t>Plant and equipment, net</t>
        </is>
      </c>
      <c r="B11" s="5" t="n">
        <v>3867906</v>
      </c>
    </row>
    <row r="12">
      <c r="A12" s="4" t="inlineStr">
        <is>
          <t>Deferred tax assets</t>
        </is>
      </c>
      <c r="B12" s="5" t="n">
        <v>281243</v>
      </c>
    </row>
    <row r="13">
      <c r="A13" s="4" t="inlineStr">
        <is>
          <t>Goodwill</t>
        </is>
      </c>
      <c r="B13" s="5" t="n">
        <v>923313</v>
      </c>
    </row>
    <row r="14">
      <c r="A14" s="4" t="inlineStr">
        <is>
          <t>Total assets</t>
        </is>
      </c>
      <c r="B14" s="5" t="n">
        <v>8456471</v>
      </c>
    </row>
    <row r="15">
      <c r="A15" s="4" t="inlineStr">
        <is>
          <t>Short-term loan - bank</t>
        </is>
      </c>
      <c r="B15" s="5" t="n">
        <v>-440522</v>
      </c>
    </row>
    <row r="16">
      <c r="A16" s="4" t="inlineStr">
        <is>
          <t>Lease payable-current portion</t>
        </is>
      </c>
      <c r="B16" s="5" t="n">
        <v>-406376</v>
      </c>
    </row>
    <row r="17">
      <c r="A17" s="4" t="inlineStr">
        <is>
          <t>Accounts payable</t>
        </is>
      </c>
      <c r="B17" s="5" t="n">
        <v>-715019</v>
      </c>
    </row>
    <row r="18">
      <c r="A18" s="4" t="inlineStr">
        <is>
          <t>Advance from customers</t>
        </is>
      </c>
      <c r="B18" s="5" t="n">
        <v>-627128</v>
      </c>
    </row>
    <row r="19">
      <c r="A19" s="4" t="inlineStr">
        <is>
          <t>Other payables and accrued liabilities</t>
        </is>
      </c>
      <c r="B19" s="5" t="n">
        <v>-50085</v>
      </c>
    </row>
    <row r="20">
      <c r="A20" s="4" t="inlineStr">
        <is>
          <t>Lease payable-non current portion</t>
        </is>
      </c>
      <c r="B20" s="5" t="n">
        <v>-818446</v>
      </c>
    </row>
    <row r="21">
      <c r="A21" s="4" t="inlineStr">
        <is>
          <t>Income taxes payable</t>
        </is>
      </c>
      <c r="B21" s="5" t="n">
        <v>-217</v>
      </c>
    </row>
    <row r="22">
      <c r="A22" s="4" t="inlineStr">
        <is>
          <t>Total liabilities</t>
        </is>
      </c>
      <c r="B22" s="5" t="n">
        <v>-3057793</v>
      </c>
    </row>
    <row r="23">
      <c r="A23" s="4" t="inlineStr">
        <is>
          <t>Noncontrolling interest</t>
        </is>
      </c>
      <c r="B23" s="5" t="n">
        <v>-668678</v>
      </c>
    </row>
    <row r="24">
      <c r="A24" s="4" t="inlineStr">
        <is>
          <t>Net assets acquired</t>
        </is>
      </c>
      <c r="B24" s="6" t="n">
        <v>473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fair value of identifiable assets acquired and liabilities assumed acquisition of Jilin Chuangyuan Chemical Co., Ltd - Business Combination [Member] - Jilin Chuangyuan Chemical Co., Ltd [Member]</t>
        </is>
      </c>
      <c r="B1" s="2" t="inlineStr">
        <is>
          <t>12 Months Ended</t>
        </is>
      </c>
    </row>
    <row r="2">
      <c r="B2" s="2" t="inlineStr">
        <is>
          <t>Dec. 31, 2022 USD ($)</t>
        </is>
      </c>
    </row>
    <row r="3">
      <c r="A3" s="3" t="inlineStr">
        <is>
          <t>Business Combination (Details) - Schedule of fair value of identifiable assets acquired and liabilities assumed acquisition of Jilin Chuangyuan Chemical Co., Ltd [Line Items]</t>
        </is>
      </c>
      <c r="B3" s="4" t="inlineStr">
        <is>
          <t xml:space="preserve"> </t>
        </is>
      </c>
    </row>
    <row r="4">
      <c r="A4" s="4" t="inlineStr">
        <is>
          <t>Total consideration at fair value</t>
        </is>
      </c>
      <c r="B4" s="6" t="n">
        <v>8085000</v>
      </c>
    </row>
    <row r="5">
      <c r="A5" s="4" t="inlineStr">
        <is>
          <t>Cash</t>
        </is>
      </c>
      <c r="B5" s="5" t="n">
        <v>95237</v>
      </c>
    </row>
    <row r="6">
      <c r="A6" s="4" t="inlineStr">
        <is>
          <t>Accounts receivable, net</t>
        </is>
      </c>
      <c r="B6" s="5" t="n">
        <v>868874</v>
      </c>
    </row>
    <row r="7">
      <c r="A7" s="4" t="inlineStr">
        <is>
          <t>Inventories, net</t>
        </is>
      </c>
      <c r="B7" s="5" t="n">
        <v>581569</v>
      </c>
    </row>
    <row r="8">
      <c r="A8" s="4" t="inlineStr">
        <is>
          <t>Advances to suppliers</t>
        </is>
      </c>
      <c r="B8" s="5" t="n">
        <v>388349</v>
      </c>
    </row>
    <row r="9">
      <c r="A9" s="4" t="inlineStr">
        <is>
          <t>Other receivables</t>
        </is>
      </c>
      <c r="B9" s="5" t="n">
        <v>123969</v>
      </c>
    </row>
    <row r="10">
      <c r="A10" s="4" t="inlineStr">
        <is>
          <t>Other receivables-RP</t>
        </is>
      </c>
      <c r="B10" s="5" t="n">
        <v>212594</v>
      </c>
    </row>
    <row r="11">
      <c r="A11" s="4" t="inlineStr">
        <is>
          <t>Plant and equipment, net</t>
        </is>
      </c>
      <c r="B11" s="5" t="n">
        <v>11109220</v>
      </c>
    </row>
    <row r="12">
      <c r="A12" s="4" t="inlineStr">
        <is>
          <t>Intangible assets, net</t>
        </is>
      </c>
      <c r="B12" s="5" t="n">
        <v>2149910</v>
      </c>
    </row>
    <row r="13">
      <c r="A13" s="4" t="inlineStr">
        <is>
          <t>Deferred tax assets</t>
        </is>
      </c>
      <c r="B13" s="5" t="n">
        <v>415154</v>
      </c>
    </row>
    <row r="14">
      <c r="A14" s="4" t="inlineStr">
        <is>
          <t>Goodwill</t>
        </is>
      </c>
      <c r="B14" s="5" t="n">
        <v>3191897</v>
      </c>
    </row>
    <row r="15">
      <c r="A15" s="4" t="inlineStr">
        <is>
          <t>Total assets</t>
        </is>
      </c>
      <c r="B15" s="5" t="n">
        <v>19136773</v>
      </c>
    </row>
    <row r="16">
      <c r="A16" s="4" t="inlineStr">
        <is>
          <t>Short-term loan - bank</t>
        </is>
      </c>
      <c r="B16" s="5" t="n">
        <v>-3826934</v>
      </c>
    </row>
    <row r="17">
      <c r="A17" s="4" t="inlineStr">
        <is>
          <t>Long term payable</t>
        </is>
      </c>
      <c r="B17" s="5" t="n">
        <v>-1162355</v>
      </c>
    </row>
    <row r="18">
      <c r="A18" s="4" t="inlineStr">
        <is>
          <t>Accounts payable</t>
        </is>
      </c>
      <c r="B18" s="5" t="n">
        <v>-575495</v>
      </c>
    </row>
    <row r="19">
      <c r="A19" s="4" t="inlineStr">
        <is>
          <t>Advance from customers</t>
        </is>
      </c>
      <c r="B19" s="5" t="n">
        <v>-291655</v>
      </c>
    </row>
    <row r="20">
      <c r="A20" s="4" t="inlineStr">
        <is>
          <t>Other payables and accrued liabilities</t>
        </is>
      </c>
      <c r="B20" s="5" t="n">
        <v>-2815356</v>
      </c>
    </row>
    <row r="21">
      <c r="A21" s="4" t="inlineStr">
        <is>
          <t>Other payables-RP</t>
        </is>
      </c>
      <c r="B21" s="5" t="n">
        <v>-765387</v>
      </c>
    </row>
    <row r="22">
      <c r="A22" s="4" t="inlineStr">
        <is>
          <t>Income taxes payable</t>
        </is>
      </c>
      <c r="B22" s="5" t="n">
        <v>-1073</v>
      </c>
    </row>
    <row r="23">
      <c r="A23" s="4" t="inlineStr">
        <is>
          <t>Total liabilities</t>
        </is>
      </c>
      <c r="B23" s="5" t="n">
        <v>-9438255</v>
      </c>
    </row>
    <row r="24">
      <c r="A24" s="4" t="inlineStr">
        <is>
          <t>Non controlling interest</t>
        </is>
      </c>
      <c r="B24" s="5" t="n">
        <v>-1613518</v>
      </c>
    </row>
    <row r="25">
      <c r="A25" s="4" t="inlineStr">
        <is>
          <t>Net assets acquired</t>
        </is>
      </c>
      <c r="B25" s="6" t="n">
        <v>8085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fair value of the identifiable assets acquired and liabilities assumed at the acquisition of Shandong Yunchu Trading Co Ltd - Business Combination [Member] - Shandong Yunchu Supply Chain Co., Ltd [Member]</t>
        </is>
      </c>
      <c r="B1" s="2" t="inlineStr">
        <is>
          <t>12 Months Ended</t>
        </is>
      </c>
    </row>
    <row r="2">
      <c r="B2" s="2" t="inlineStr">
        <is>
          <t>Dec. 31, 2022 USD ($)</t>
        </is>
      </c>
    </row>
    <row r="3">
      <c r="A3" s="3" t="inlineStr">
        <is>
          <t>Acquired Indefinite-Lived Intangible Assets [Line Items]</t>
        </is>
      </c>
      <c r="B3" s="4" t="inlineStr">
        <is>
          <t xml:space="preserve"> </t>
        </is>
      </c>
    </row>
    <row r="4">
      <c r="A4" s="4" t="inlineStr">
        <is>
          <t>Total consideration at fair value</t>
        </is>
      </c>
      <c r="B4" s="6" t="n">
        <v>5420920</v>
      </c>
    </row>
    <row r="5">
      <c r="A5" s="4" t="inlineStr">
        <is>
          <t>Cash and cash equivalents, and Restricted Cash</t>
        </is>
      </c>
      <c r="B5" s="5" t="n">
        <v>77427</v>
      </c>
    </row>
    <row r="6">
      <c r="A6" s="4" t="inlineStr">
        <is>
          <t>Trade receivable and Note receivable</t>
        </is>
      </c>
      <c r="B6" s="5" t="n">
        <v>780556</v>
      </c>
    </row>
    <row r="7">
      <c r="A7" s="4" t="inlineStr">
        <is>
          <t>Inventories</t>
        </is>
      </c>
      <c r="B7" s="4" t="inlineStr">
        <is>
          <t xml:space="preserve"> </t>
        </is>
      </c>
    </row>
    <row r="8">
      <c r="A8" s="4" t="inlineStr">
        <is>
          <t>Related party receivable</t>
        </is>
      </c>
      <c r="B8" s="5" t="n">
        <v>86448</v>
      </c>
    </row>
    <row r="9">
      <c r="A9" s="4" t="inlineStr">
        <is>
          <t>Other current assets</t>
        </is>
      </c>
      <c r="B9" s="5" t="n">
        <v>4899559</v>
      </c>
    </row>
    <row r="10">
      <c r="A10" s="4" t="inlineStr">
        <is>
          <t>Plant and equipment, net</t>
        </is>
      </c>
      <c r="B10" s="4" t="inlineStr">
        <is>
          <t xml:space="preserve"> </t>
        </is>
      </c>
    </row>
    <row r="11">
      <c r="A11" s="4" t="inlineStr">
        <is>
          <t>Intangible assets, net</t>
        </is>
      </c>
      <c r="B11" s="4" t="inlineStr">
        <is>
          <t xml:space="preserve"> </t>
        </is>
      </c>
    </row>
    <row r="12">
      <c r="A12" s="4" t="inlineStr">
        <is>
          <t>Goodwill</t>
        </is>
      </c>
      <c r="B12" s="5" t="n">
        <v>4724698</v>
      </c>
    </row>
    <row r="13">
      <c r="A13" s="4" t="inlineStr">
        <is>
          <t>Total assets</t>
        </is>
      </c>
      <c r="B13" s="5" t="n">
        <v>10568688</v>
      </c>
    </row>
    <row r="14">
      <c r="A14" s="4" t="inlineStr">
        <is>
          <t>Short-term loan-bank</t>
        </is>
      </c>
      <c r="B14" s="4" t="inlineStr">
        <is>
          <t xml:space="preserve"> </t>
        </is>
      </c>
    </row>
    <row r="15">
      <c r="A15" s="4" t="inlineStr">
        <is>
          <t>Related party payable</t>
        </is>
      </c>
      <c r="B15" s="4" t="inlineStr">
        <is>
          <t xml:space="preserve"> </t>
        </is>
      </c>
    </row>
    <row r="16">
      <c r="A16" s="4" t="inlineStr">
        <is>
          <t>Accounts payable</t>
        </is>
      </c>
      <c r="B16" s="5" t="n">
        <v>-992424</v>
      </c>
    </row>
    <row r="17">
      <c r="A17" s="4" t="inlineStr">
        <is>
          <t>Other current liabilities</t>
        </is>
      </c>
      <c r="B17" s="5" t="n">
        <v>-4155344</v>
      </c>
    </row>
    <row r="18">
      <c r="A18" s="4" t="inlineStr">
        <is>
          <t>Total liabilities</t>
        </is>
      </c>
      <c r="B18" s="5" t="n">
        <v>-5147768</v>
      </c>
    </row>
    <row r="19">
      <c r="A19" s="4" t="inlineStr">
        <is>
          <t>Non controlling interest</t>
        </is>
      </c>
      <c r="B19" s="4" t="inlineStr">
        <is>
          <t xml:space="preserve"> </t>
        </is>
      </c>
    </row>
    <row r="20">
      <c r="A20" s="4" t="inlineStr">
        <is>
          <t>Net assets acquired</t>
        </is>
      </c>
      <c r="B20" s="6" t="n">
        <v>542092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fair value of the identifiable assets acquired and liabilities Anhui Ansheng Petrochemical Equipment Co., Ltd - Business Combination [Member] - Anhui Ansheng Petrochemical Equipment Co Ltd [Member]</t>
        </is>
      </c>
      <c r="B1" s="2" t="inlineStr">
        <is>
          <t>12 Months Ended</t>
        </is>
      </c>
    </row>
    <row r="2">
      <c r="B2" s="2" t="inlineStr">
        <is>
          <t>Dec. 31, 2022 USD ($)</t>
        </is>
      </c>
    </row>
    <row r="3">
      <c r="A3" s="3" t="inlineStr">
        <is>
          <t>Business Combination (Details) - Schedule of fair value of the identifiable assets acquired and liabilities Anhui Ansheng Petrochemical Equipment Co., Ltd [Line Items]</t>
        </is>
      </c>
      <c r="B3" s="4" t="inlineStr">
        <is>
          <t xml:space="preserve"> </t>
        </is>
      </c>
    </row>
    <row r="4">
      <c r="A4" s="4" t="inlineStr">
        <is>
          <t>Total consideration at fair value</t>
        </is>
      </c>
      <c r="B4" s="6" t="n">
        <v>7926000</v>
      </c>
    </row>
    <row r="5">
      <c r="A5" s="4" t="inlineStr">
        <is>
          <t>Cash and cash equivalents, and Restricted Cash</t>
        </is>
      </c>
      <c r="B5" s="5" t="n">
        <v>288122</v>
      </c>
    </row>
    <row r="6">
      <c r="A6" s="4" t="inlineStr">
        <is>
          <t>Trade receivable and Note receivable</t>
        </is>
      </c>
      <c r="B6" s="5" t="n">
        <v>944704</v>
      </c>
    </row>
    <row r="7">
      <c r="A7" s="4" t="inlineStr">
        <is>
          <t>Inventories</t>
        </is>
      </c>
      <c r="B7" s="5" t="n">
        <v>3236008</v>
      </c>
    </row>
    <row r="8">
      <c r="A8" s="4" t="inlineStr">
        <is>
          <t>Related party receivable</t>
        </is>
      </c>
      <c r="B8" s="5" t="n">
        <v>2500117</v>
      </c>
    </row>
    <row r="9">
      <c r="A9" s="4" t="inlineStr">
        <is>
          <t>Other current assets</t>
        </is>
      </c>
      <c r="B9" s="5" t="n">
        <v>1393817</v>
      </c>
    </row>
    <row r="10">
      <c r="A10" s="4" t="inlineStr">
        <is>
          <t>Plant and equipment, net</t>
        </is>
      </c>
      <c r="B10" s="5" t="n">
        <v>4036649</v>
      </c>
    </row>
    <row r="11">
      <c r="A11" s="4" t="inlineStr">
        <is>
          <t>Intangible assets, net</t>
        </is>
      </c>
      <c r="B11" s="5" t="n">
        <v>635738</v>
      </c>
    </row>
    <row r="12">
      <c r="A12" s="4" t="inlineStr">
        <is>
          <t>Goodwill</t>
        </is>
      </c>
      <c r="B12" s="5" t="n">
        <v>10263937</v>
      </c>
    </row>
    <row r="13">
      <c r="A13" s="4" t="inlineStr">
        <is>
          <t>Total assets</t>
        </is>
      </c>
      <c r="B13" s="5" t="n">
        <v>23299092</v>
      </c>
    </row>
    <row r="14">
      <c r="A14" s="4" t="inlineStr">
        <is>
          <t>Short-term loan-bank</t>
        </is>
      </c>
      <c r="B14" s="5" t="n">
        <v>-3735614</v>
      </c>
    </row>
    <row r="15">
      <c r="A15" s="4" t="inlineStr">
        <is>
          <t>Related party payable</t>
        </is>
      </c>
      <c r="B15" s="5" t="n">
        <v>-2639938</v>
      </c>
    </row>
    <row r="16">
      <c r="A16" s="4" t="inlineStr">
        <is>
          <t>Accounts payable</t>
        </is>
      </c>
      <c r="B16" s="5" t="n">
        <v>-1966099</v>
      </c>
    </row>
    <row r="17">
      <c r="A17" s="4" t="inlineStr">
        <is>
          <t>Other current liabilities</t>
        </is>
      </c>
      <c r="B17" s="5" t="n">
        <v>-3902896</v>
      </c>
    </row>
    <row r="18">
      <c r="A18" s="4" t="inlineStr">
        <is>
          <t>Total liabilities</t>
        </is>
      </c>
      <c r="B18" s="5" t="n">
        <v>-12244547</v>
      </c>
    </row>
    <row r="19">
      <c r="A19" s="4" t="inlineStr">
        <is>
          <t>Non controlling interest</t>
        </is>
      </c>
      <c r="B19" s="5" t="n">
        <v>-3758545</v>
      </c>
    </row>
    <row r="20">
      <c r="A20" s="4" t="inlineStr">
        <is>
          <t>Net assets acquired</t>
        </is>
      </c>
      <c r="B20" s="6" t="n">
        <v>7296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39" customWidth="1" min="5" max="5"/>
    <col width="27" customWidth="1" min="6" max="6"/>
    <col width="13" customWidth="1" min="7" max="7"/>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Accumulated Other Comprehensive Income</t>
        </is>
      </c>
      <c r="F1" s="2" t="inlineStr">
        <is>
          <t>Non- Controlling Interests</t>
        </is>
      </c>
      <c r="G1" s="2" t="inlineStr">
        <is>
          <t>Total</t>
        </is>
      </c>
    </row>
    <row r="2">
      <c r="A2" s="4" t="inlineStr">
        <is>
          <t>Balance at Dec. 31, 2020</t>
        </is>
      </c>
      <c r="B2" s="6" t="n">
        <v>11810</v>
      </c>
      <c r="C2" s="6" t="n">
        <v>95659360</v>
      </c>
      <c r="D2" s="6" t="n">
        <v>-84331897</v>
      </c>
      <c r="E2" s="6" t="n">
        <v>6972163</v>
      </c>
      <c r="F2" s="4" t="inlineStr">
        <is>
          <t xml:space="preserve"> </t>
        </is>
      </c>
      <c r="G2" s="6" t="n">
        <v>18311436</v>
      </c>
    </row>
    <row r="3">
      <c r="A3" s="4" t="inlineStr">
        <is>
          <t>Balance (in Shares) at Dec. 31, 2020</t>
        </is>
      </c>
      <c r="B3" s="5" t="n">
        <v>1180993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4" t="inlineStr">
        <is>
          <t xml:space="preserve"> </t>
        </is>
      </c>
      <c r="C4" s="4" t="inlineStr">
        <is>
          <t xml:space="preserve"> </t>
        </is>
      </c>
      <c r="D4" s="5" t="n">
        <v>-9740486</v>
      </c>
      <c r="E4" s="4" t="inlineStr">
        <is>
          <t xml:space="preserve"> </t>
        </is>
      </c>
      <c r="F4" s="5" t="n">
        <v>-250616</v>
      </c>
      <c r="G4" s="5" t="n">
        <v>-9991102</v>
      </c>
    </row>
    <row r="5">
      <c r="A5" s="4" t="inlineStr">
        <is>
          <t>Issuance of shares for acquisition</t>
        </is>
      </c>
      <c r="B5" s="6" t="n">
        <v>16200</v>
      </c>
      <c r="C5" s="5" t="n">
        <v>22681227</v>
      </c>
      <c r="D5" s="4" t="inlineStr">
        <is>
          <t xml:space="preserve"> </t>
        </is>
      </c>
      <c r="E5" s="4" t="inlineStr">
        <is>
          <t xml:space="preserve"> </t>
        </is>
      </c>
      <c r="F5" s="4" t="inlineStr">
        <is>
          <t xml:space="preserve"> </t>
        </is>
      </c>
      <c r="G5" s="5" t="n">
        <v>22697427</v>
      </c>
    </row>
    <row r="6">
      <c r="A6" s="4" t="inlineStr">
        <is>
          <t>Issuance of shares for acquisition (in Shares)</t>
        </is>
      </c>
      <c r="B6" s="5" t="n">
        <v>162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for cash</t>
        </is>
      </c>
      <c r="B7" s="6" t="n">
        <v>6700</v>
      </c>
      <c r="C7" s="5" t="n">
        <v>13732749</v>
      </c>
      <c r="D7" s="4" t="inlineStr">
        <is>
          <t xml:space="preserve"> </t>
        </is>
      </c>
      <c r="E7" s="4" t="inlineStr">
        <is>
          <t xml:space="preserve"> </t>
        </is>
      </c>
      <c r="F7" s="4" t="inlineStr">
        <is>
          <t xml:space="preserve"> </t>
        </is>
      </c>
      <c r="G7" s="5" t="n">
        <v>13739449</v>
      </c>
    </row>
    <row r="8">
      <c r="A8" s="4" t="inlineStr">
        <is>
          <t>Issuance of common stock for cash (in Shares)</t>
        </is>
      </c>
      <c r="B8" s="5" t="n">
        <v>67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and issue of employee benefit plan stock</t>
        </is>
      </c>
      <c r="B9" s="6" t="n">
        <v>872</v>
      </c>
      <c r="C9" s="5" t="n">
        <v>1158888</v>
      </c>
      <c r="D9" s="4" t="inlineStr">
        <is>
          <t xml:space="preserve"> </t>
        </is>
      </c>
      <c r="E9" s="4" t="inlineStr">
        <is>
          <t xml:space="preserve"> </t>
        </is>
      </c>
      <c r="F9" s="4" t="inlineStr">
        <is>
          <t xml:space="preserve"> </t>
        </is>
      </c>
      <c r="G9" s="5" t="n">
        <v>1159760</v>
      </c>
    </row>
    <row r="10">
      <c r="A10" s="4" t="inlineStr">
        <is>
          <t>Stock-based compensation and issue of employee benefit plan stock (in Shares)</t>
        </is>
      </c>
      <c r="B10" s="5" t="n">
        <v>872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ring subsidiaries</t>
        </is>
      </c>
      <c r="B11" s="4" t="inlineStr">
        <is>
          <t xml:space="preserve"> </t>
        </is>
      </c>
      <c r="C11" s="4" t="inlineStr">
        <is>
          <t xml:space="preserve"> </t>
        </is>
      </c>
      <c r="D11" s="4" t="inlineStr">
        <is>
          <t xml:space="preserve"> </t>
        </is>
      </c>
      <c r="E11" s="4" t="inlineStr">
        <is>
          <t xml:space="preserve"> </t>
        </is>
      </c>
      <c r="F11" s="5" t="n">
        <v>4577418</v>
      </c>
      <c r="G11" s="5" t="n">
        <v>4577418</v>
      </c>
    </row>
    <row r="12">
      <c r="A12" s="4" t="inlineStr">
        <is>
          <t>Foreign currency translation adjustment</t>
        </is>
      </c>
      <c r="B12" s="4" t="inlineStr">
        <is>
          <t xml:space="preserve"> </t>
        </is>
      </c>
      <c r="C12" s="4" t="inlineStr">
        <is>
          <t xml:space="preserve"> </t>
        </is>
      </c>
      <c r="D12" s="4" t="inlineStr">
        <is>
          <t xml:space="preserve"> </t>
        </is>
      </c>
      <c r="E12" s="5" t="n">
        <v>738894</v>
      </c>
      <c r="F12" s="5" t="n">
        <v>23068</v>
      </c>
      <c r="G12" s="5" t="n">
        <v>761962</v>
      </c>
    </row>
    <row r="13">
      <c r="A13" s="4" t="inlineStr">
        <is>
          <t>Balance at Dec. 31, 2021</t>
        </is>
      </c>
      <c r="B13" s="6" t="n">
        <v>35582</v>
      </c>
      <c r="C13" s="5" t="n">
        <v>133232224</v>
      </c>
      <c r="D13" s="5" t="n">
        <v>-94072383</v>
      </c>
      <c r="E13" s="5" t="n">
        <v>7711057</v>
      </c>
      <c r="F13" s="5" t="n">
        <v>4349870</v>
      </c>
      <c r="G13" s="5" t="n">
        <v>51256350</v>
      </c>
    </row>
    <row r="14">
      <c r="A14" s="4" t="inlineStr">
        <is>
          <t>Balance (in Shares) at Dec. 31, 2021</t>
        </is>
      </c>
      <c r="B14" s="5" t="n">
        <v>3558193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 income</t>
        </is>
      </c>
      <c r="B15" s="4" t="inlineStr">
        <is>
          <t xml:space="preserve"> </t>
        </is>
      </c>
      <c r="C15" s="4" t="inlineStr">
        <is>
          <t xml:space="preserve"> </t>
        </is>
      </c>
      <c r="D15" s="5" t="n">
        <v>-25808418</v>
      </c>
      <c r="E15" s="4" t="inlineStr">
        <is>
          <t xml:space="preserve"> </t>
        </is>
      </c>
      <c r="F15" s="4" t="inlineStr">
        <is>
          <t xml:space="preserve"> </t>
        </is>
      </c>
      <c r="G15" s="5" t="n">
        <v>-25808418</v>
      </c>
    </row>
    <row r="16">
      <c r="A16" s="4" t="inlineStr">
        <is>
          <t>Issuance of shares for acquisition</t>
        </is>
      </c>
      <c r="B16" s="6" t="n">
        <v>7500</v>
      </c>
      <c r="C16" s="5" t="n">
        <v>7422000</v>
      </c>
      <c r="D16" s="4" t="inlineStr">
        <is>
          <t xml:space="preserve"> </t>
        </is>
      </c>
      <c r="E16" s="4" t="inlineStr">
        <is>
          <t xml:space="preserve"> </t>
        </is>
      </c>
      <c r="F16" s="4" t="inlineStr">
        <is>
          <t xml:space="preserve"> </t>
        </is>
      </c>
      <c r="G16" s="5" t="n">
        <v>7429500</v>
      </c>
    </row>
    <row r="17">
      <c r="A17" s="4" t="inlineStr">
        <is>
          <t>Issuance of shares for acquisition (in Shares)</t>
        </is>
      </c>
      <c r="B17" s="5" t="n">
        <v>7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shares for long-term investment</t>
        </is>
      </c>
      <c r="B18" s="6" t="n">
        <v>12000</v>
      </c>
      <c r="C18" s="5" t="n">
        <v>9588000</v>
      </c>
      <c r="D18" s="4" t="inlineStr">
        <is>
          <t xml:space="preserve"> </t>
        </is>
      </c>
      <c r="E18" s="4" t="inlineStr">
        <is>
          <t xml:space="preserve"> </t>
        </is>
      </c>
      <c r="F18" s="4" t="inlineStr">
        <is>
          <t xml:space="preserve"> </t>
        </is>
      </c>
      <c r="G18" s="5" t="n">
        <v>9600000</v>
      </c>
    </row>
    <row r="19">
      <c r="A19" s="4" t="inlineStr">
        <is>
          <t>Issuance of shares for long-term investment (in Shares)</t>
        </is>
      </c>
      <c r="B19" s="5" t="n">
        <v>12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sition of additional noncontrolling interest</t>
        </is>
      </c>
      <c r="B20" s="4" t="inlineStr">
        <is>
          <t xml:space="preserve"> </t>
        </is>
      </c>
      <c r="C20" s="5" t="n">
        <v>-2721507</v>
      </c>
      <c r="D20" s="4" t="inlineStr">
        <is>
          <t xml:space="preserve"> </t>
        </is>
      </c>
      <c r="E20" s="4" t="inlineStr">
        <is>
          <t xml:space="preserve"> </t>
        </is>
      </c>
      <c r="F20" s="5" t="n">
        <v>-468686</v>
      </c>
      <c r="G20" s="5" t="n">
        <v>-3190193</v>
      </c>
    </row>
    <row r="21">
      <c r="A21" s="4" t="inlineStr">
        <is>
          <t>Deconsolidation of discontinued operations</t>
        </is>
      </c>
      <c r="B21" s="4" t="inlineStr">
        <is>
          <t xml:space="preserve"> </t>
        </is>
      </c>
      <c r="C21" s="5" t="n">
        <v>-2900742</v>
      </c>
      <c r="D21" s="4" t="inlineStr">
        <is>
          <t xml:space="preserve"> </t>
        </is>
      </c>
      <c r="E21" s="4" t="inlineStr">
        <is>
          <t xml:space="preserve"> </t>
        </is>
      </c>
      <c r="F21" s="5" t="n">
        <v>-3881184</v>
      </c>
      <c r="G21" s="5" t="n">
        <v>-6781926</v>
      </c>
    </row>
    <row r="22">
      <c r="A22" s="4" t="inlineStr">
        <is>
          <t>Issuance of common stock for cash</t>
        </is>
      </c>
      <c r="B22" s="6" t="n">
        <v>17000</v>
      </c>
      <c r="C22" s="5" t="n">
        <v>11083000</v>
      </c>
      <c r="D22" s="4" t="inlineStr">
        <is>
          <t xml:space="preserve"> </t>
        </is>
      </c>
      <c r="E22" s="4" t="inlineStr">
        <is>
          <t xml:space="preserve"> </t>
        </is>
      </c>
      <c r="F22" s="4" t="inlineStr">
        <is>
          <t xml:space="preserve"> </t>
        </is>
      </c>
      <c r="G22" s="5" t="n">
        <v>11100000</v>
      </c>
    </row>
    <row r="23">
      <c r="A23" s="4" t="inlineStr">
        <is>
          <t>Issuance of common stock for cash (in Shares)</t>
        </is>
      </c>
      <c r="B23" s="5" t="n">
        <v>17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eign currency translation adjustment</t>
        </is>
      </c>
      <c r="B24" s="4" t="inlineStr">
        <is>
          <t xml:space="preserve"> </t>
        </is>
      </c>
      <c r="C24" s="4" t="inlineStr">
        <is>
          <t xml:space="preserve"> </t>
        </is>
      </c>
      <c r="D24" s="4" t="inlineStr">
        <is>
          <t xml:space="preserve"> </t>
        </is>
      </c>
      <c r="E24" s="5" t="n">
        <v>-3018815</v>
      </c>
      <c r="F24" s="4" t="inlineStr">
        <is>
          <t xml:space="preserve"> </t>
        </is>
      </c>
      <c r="G24" s="5" t="n">
        <v>-3018815</v>
      </c>
    </row>
    <row r="25">
      <c r="A25" s="4" t="inlineStr">
        <is>
          <t>Balance at Dec. 31, 2022</t>
        </is>
      </c>
      <c r="B25" s="6" t="n">
        <v>72082</v>
      </c>
      <c r="C25" s="6" t="n">
        <v>155702975</v>
      </c>
      <c r="D25" s="6" t="n">
        <v>-119880801</v>
      </c>
      <c r="E25" s="6" t="n">
        <v>4692242</v>
      </c>
      <c r="F25" s="4" t="inlineStr">
        <is>
          <t xml:space="preserve"> </t>
        </is>
      </c>
      <c r="G25" s="6" t="n">
        <v>40586498</v>
      </c>
    </row>
    <row r="26">
      <c r="A26" s="4" t="inlineStr">
        <is>
          <t>Balance (in Shares) at Dec. 31, 2022</t>
        </is>
      </c>
      <c r="B26" s="5" t="n">
        <v>72081930</v>
      </c>
      <c r="C26" s="4" t="inlineStr">
        <is>
          <t xml:space="preserve"> </t>
        </is>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fair value of the identifiable assets acquired and liabilities acquisition of Allinyson Ltd - Business Combination [Member] - Allinyson Ltd [Member]</t>
        </is>
      </c>
      <c r="B1" s="2" t="inlineStr">
        <is>
          <t>12 Months Ended</t>
        </is>
      </c>
    </row>
    <row r="2">
      <c r="B2" s="2" t="inlineStr">
        <is>
          <t>Dec. 31, 2022 USD ($)</t>
        </is>
      </c>
    </row>
    <row r="3">
      <c r="A3" s="3" t="inlineStr">
        <is>
          <t>Business Combination (Details) - Schedule of fair value of the identifiable assets acquired and liabilities acquisition of Allinyson Ltd [Line Items]</t>
        </is>
      </c>
      <c r="B3" s="4" t="inlineStr">
        <is>
          <t xml:space="preserve"> </t>
        </is>
      </c>
    </row>
    <row r="4">
      <c r="A4" s="4" t="inlineStr">
        <is>
          <t>Total consideration at fair value</t>
        </is>
      </c>
      <c r="B4" s="6" t="n">
        <v>7429500</v>
      </c>
    </row>
    <row r="5">
      <c r="A5" s="4" t="inlineStr">
        <is>
          <t>Cash and cash equivalents, and Restricted Cash</t>
        </is>
      </c>
      <c r="B5" s="5" t="n">
        <v>246322</v>
      </c>
    </row>
    <row r="6">
      <c r="A6" s="4" t="inlineStr">
        <is>
          <t>Trade receivable and Note receivable</t>
        </is>
      </c>
      <c r="B6" s="5" t="n">
        <v>372538</v>
      </c>
    </row>
    <row r="7">
      <c r="A7" s="4" t="inlineStr">
        <is>
          <t>Goodwill</t>
        </is>
      </c>
      <c r="B7" s="5" t="n">
        <v>7193965</v>
      </c>
    </row>
    <row r="8">
      <c r="A8" s="4" t="inlineStr">
        <is>
          <t>Total assets</t>
        </is>
      </c>
      <c r="B8" s="5" t="n">
        <v>7812825</v>
      </c>
    </row>
    <row r="9">
      <c r="A9" s="4" t="inlineStr">
        <is>
          <t>Related party payable</t>
        </is>
      </c>
      <c r="B9" s="5" t="n">
        <v>-73623</v>
      </c>
    </row>
    <row r="10">
      <c r="A10" s="4" t="inlineStr">
        <is>
          <t>Accounts payable</t>
        </is>
      </c>
      <c r="B10" s="5" t="n">
        <v>-273000</v>
      </c>
    </row>
    <row r="11">
      <c r="A11" s="4" t="inlineStr">
        <is>
          <t>Other current liabilities</t>
        </is>
      </c>
      <c r="B11" s="5" t="n">
        <v>-36702</v>
      </c>
    </row>
    <row r="12">
      <c r="A12" s="4" t="inlineStr">
        <is>
          <t>Total liabilities</t>
        </is>
      </c>
      <c r="B12" s="5" t="n">
        <v>-383325</v>
      </c>
    </row>
    <row r="13">
      <c r="A13" s="4" t="inlineStr">
        <is>
          <t>Net assets acquired</t>
        </is>
      </c>
      <c r="B13" s="6" t="n">
        <v>74295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Restricted Cash (Details) - USD ($)</t>
        </is>
      </c>
      <c r="B1" s="2" t="inlineStr">
        <is>
          <t>Dec. 31, 2022</t>
        </is>
      </c>
      <c r="C1" s="2" t="inlineStr">
        <is>
          <t>Dec. 31, 2021</t>
        </is>
      </c>
    </row>
    <row r="2">
      <c r="A2" s="3" t="inlineStr">
        <is>
          <t>Restricted Cash [Abstarct]</t>
        </is>
      </c>
      <c r="B2" s="4" t="inlineStr">
        <is>
          <t xml:space="preserve"> </t>
        </is>
      </c>
      <c r="C2" s="4" t="inlineStr">
        <is>
          <t xml:space="preserve"> </t>
        </is>
      </c>
    </row>
    <row r="3">
      <c r="A3" s="4" t="inlineStr">
        <is>
          <t>Restricted cash</t>
        </is>
      </c>
      <c r="B3" s="6" t="n">
        <v>0</v>
      </c>
      <c r="C3" s="6" t="n">
        <v>3807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 Receivable, Net (Details)</t>
        </is>
      </c>
      <c r="B1" s="2" t="inlineStr">
        <is>
          <t>12 Months Ended</t>
        </is>
      </c>
    </row>
    <row r="2">
      <c r="B2" s="2" t="inlineStr">
        <is>
          <t>Dec. 31, 2022</t>
        </is>
      </c>
    </row>
    <row r="3">
      <c r="A3" s="3" t="inlineStr">
        <is>
          <t>Account receivable, net [Abstract]</t>
        </is>
      </c>
      <c r="B3" s="4" t="inlineStr">
        <is>
          <t xml:space="preserve"> </t>
        </is>
      </c>
    </row>
    <row r="4">
      <c r="A4" s="4" t="inlineStr">
        <is>
          <t>Trade account receivable net, description</t>
        </is>
      </c>
      <c r="B4" s="4" t="inlineStr">
        <is>
          <t xml:space="preserve">The Company extends credit terms of 15 to 60 days
to the majority of its domestic customers, which include third-party distributors, supermarkets, and wholesaler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 Receivable, Net (Details) - Schedule of trade accounts receivable - USD ($)</t>
        </is>
      </c>
      <c r="B1" s="2" t="inlineStr">
        <is>
          <t>12 Months Ended</t>
        </is>
      </c>
    </row>
    <row r="2">
      <c r="B2" s="2" t="inlineStr">
        <is>
          <t>Dec. 31, 2022</t>
        </is>
      </c>
      <c r="C2" s="2" t="inlineStr">
        <is>
          <t>Dec. 31, 2021</t>
        </is>
      </c>
    </row>
    <row r="3">
      <c r="A3" s="3" t="inlineStr">
        <is>
          <t>Schedule of Trade Accounts Receivable [Abstract]</t>
        </is>
      </c>
      <c r="B3" s="4" t="inlineStr">
        <is>
          <t xml:space="preserve"> </t>
        </is>
      </c>
      <c r="C3" s="4" t="inlineStr">
        <is>
          <t xml:space="preserve"> </t>
        </is>
      </c>
    </row>
    <row r="4">
      <c r="A4" s="4" t="inlineStr">
        <is>
          <t>Trade accounts receivable</t>
        </is>
      </c>
      <c r="B4" s="6" t="n">
        <v>3362939</v>
      </c>
      <c r="C4" s="6" t="n">
        <v>5481589</v>
      </c>
    </row>
    <row r="5">
      <c r="A5" s="4" t="inlineStr">
        <is>
          <t>Less: Allowance for doubtful accounts</t>
        </is>
      </c>
      <c r="B5" s="5" t="n">
        <v>-366301</v>
      </c>
      <c r="C5" s="5" t="n">
        <v>-1662516</v>
      </c>
    </row>
    <row r="6">
      <c r="A6" s="4" t="inlineStr">
        <is>
          <t>Trade receivables, net</t>
        </is>
      </c>
      <c r="B6" s="5" t="n">
        <v>2996638</v>
      </c>
      <c r="C6" s="5" t="n">
        <v>3819073</v>
      </c>
    </row>
    <row r="7">
      <c r="A7" s="3" t="inlineStr">
        <is>
          <t>Allowance for doubtful accounts</t>
        </is>
      </c>
      <c r="B7" s="4" t="inlineStr">
        <is>
          <t xml:space="preserve"> </t>
        </is>
      </c>
      <c r="C7" s="4" t="inlineStr">
        <is>
          <t xml:space="preserve"> </t>
        </is>
      </c>
    </row>
    <row r="8">
      <c r="A8" s="4" t="inlineStr">
        <is>
          <t>Beginning balance:</t>
        </is>
      </c>
      <c r="B8" s="5" t="n">
        <v>-1662516</v>
      </c>
      <c r="C8" s="5" t="n">
        <v>-46149</v>
      </c>
    </row>
    <row r="9">
      <c r="A9" s="4" t="inlineStr">
        <is>
          <t>Additions to allowance</t>
        </is>
      </c>
      <c r="B9" s="5" t="n">
        <v>-64899</v>
      </c>
      <c r="C9" s="5" t="n">
        <v>-1616367</v>
      </c>
    </row>
    <row r="10">
      <c r="A10" s="4" t="inlineStr">
        <is>
          <t>Effect of exchange rate</t>
        </is>
      </c>
      <c r="B10" s="5" t="n">
        <v>1361114</v>
      </c>
      <c r="C10" s="4" t="inlineStr">
        <is>
          <t xml:space="preserve"> </t>
        </is>
      </c>
    </row>
    <row r="11">
      <c r="A11" s="4" t="inlineStr">
        <is>
          <t>Ending balance</t>
        </is>
      </c>
      <c r="B11" s="6" t="n">
        <v>-366301</v>
      </c>
      <c r="C11" s="6" t="n">
        <v>-16625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and Prepayments to Suppliers (Details) - Schedule of advance payment to suppliers and vendors to procure raw materials - USD ($)</t>
        </is>
      </c>
      <c r="B1" s="2" t="inlineStr">
        <is>
          <t>12 Months Ended</t>
        </is>
      </c>
    </row>
    <row r="2">
      <c r="B2" s="2" t="inlineStr">
        <is>
          <t>Dec. 31, 2022</t>
        </is>
      </c>
      <c r="C2" s="2" t="inlineStr">
        <is>
          <t>Dec. 31, 2021</t>
        </is>
      </c>
    </row>
    <row r="3">
      <c r="A3" s="3" t="inlineStr">
        <is>
          <t>Schedule of Advance Payment to Suppliers and Vendors to Procure Raw Materials [Abstract]</t>
        </is>
      </c>
      <c r="B3" s="4" t="inlineStr">
        <is>
          <t xml:space="preserve"> </t>
        </is>
      </c>
      <c r="C3" s="4" t="inlineStr">
        <is>
          <t xml:space="preserve"> </t>
        </is>
      </c>
    </row>
    <row r="4">
      <c r="A4" s="4" t="inlineStr">
        <is>
          <t>Payment to suppliers and vendors</t>
        </is>
      </c>
      <c r="B4" s="6" t="n">
        <v>5417449</v>
      </c>
      <c r="C4" s="6" t="n">
        <v>5681083</v>
      </c>
    </row>
    <row r="5">
      <c r="A5" s="4" t="inlineStr">
        <is>
          <t>Total</t>
        </is>
      </c>
      <c r="B5" s="6" t="n">
        <v>5417449</v>
      </c>
      <c r="C5" s="6" t="n">
        <v>568108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Raw materials</t>
        </is>
      </c>
      <c r="B3" s="6" t="n">
        <v>1965389</v>
      </c>
      <c r="C3" s="6" t="n">
        <v>2988855</v>
      </c>
    </row>
    <row r="4">
      <c r="A4" s="4" t="inlineStr">
        <is>
          <t>Inventory of supplies</t>
        </is>
      </c>
      <c r="B4" s="4" t="inlineStr">
        <is>
          <t xml:space="preserve"> </t>
        </is>
      </c>
      <c r="C4" s="5" t="n">
        <v>12587</v>
      </c>
    </row>
    <row r="5">
      <c r="A5" s="4" t="inlineStr">
        <is>
          <t>Work in progress</t>
        </is>
      </c>
      <c r="B5" s="5" t="n">
        <v>1455229</v>
      </c>
      <c r="C5" s="5" t="n">
        <v>3007039</v>
      </c>
    </row>
    <row r="6">
      <c r="A6" s="4" t="inlineStr">
        <is>
          <t>Finished goods</t>
        </is>
      </c>
      <c r="B6" s="5" t="n">
        <v>932261</v>
      </c>
      <c r="C6" s="5" t="n">
        <v>1807951</v>
      </c>
    </row>
    <row r="7">
      <c r="A7" s="4" t="inlineStr">
        <is>
          <t>Allowance for inventory reserve</t>
        </is>
      </c>
      <c r="B7" s="5" t="n">
        <v>-199199</v>
      </c>
      <c r="C7" s="4" t="inlineStr">
        <is>
          <t xml:space="preserve"> </t>
        </is>
      </c>
    </row>
    <row r="8">
      <c r="A8" s="4" t="inlineStr">
        <is>
          <t>Total</t>
        </is>
      </c>
      <c r="B8" s="6" t="n">
        <v>4153680</v>
      </c>
      <c r="C8" s="6" t="n">
        <v>78164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lant and Equipmen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1307839</v>
      </c>
      <c r="C4" s="6" t="n">
        <v>221208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lant and Equipment (Details) - Schedule of plant and equipment - USD ($)</t>
        </is>
      </c>
      <c r="B1" s="2" t="inlineStr">
        <is>
          <t>12 Months Ended</t>
        </is>
      </c>
    </row>
    <row r="2">
      <c r="B2" s="2" t="inlineStr">
        <is>
          <t>Dec. 31, 2022</t>
        </is>
      </c>
      <c r="C2" s="2" t="inlineStr">
        <is>
          <t>Dec. 31, 2021</t>
        </is>
      </c>
    </row>
    <row r="3">
      <c r="A3" s="3" t="inlineStr">
        <is>
          <t>At Cost:</t>
        </is>
      </c>
      <c r="B3" s="4" t="inlineStr">
        <is>
          <t xml:space="preserve"> </t>
        </is>
      </c>
      <c r="C3" s="4" t="inlineStr">
        <is>
          <t xml:space="preserve"> </t>
        </is>
      </c>
    </row>
    <row r="4">
      <c r="A4" s="4" t="inlineStr">
        <is>
          <t>Plant and equipment, At Cost</t>
        </is>
      </c>
      <c r="B4" s="6" t="n">
        <v>33477534</v>
      </c>
      <c r="C4" s="6" t="n">
        <v>31514978</v>
      </c>
    </row>
    <row r="5">
      <c r="A5" s="4" t="inlineStr">
        <is>
          <t>Less: Impairment</t>
        </is>
      </c>
      <c r="B5" s="5" t="n">
        <v>-759201</v>
      </c>
      <c r="C5" s="5" t="n">
        <v>-829326</v>
      </c>
    </row>
    <row r="6">
      <c r="A6" s="4" t="inlineStr">
        <is>
          <t>Less: Accumulated depreciation</t>
        </is>
      </c>
      <c r="B6" s="5" t="n">
        <v>-10149207</v>
      </c>
      <c r="C6" s="5" t="n">
        <v>-10200203</v>
      </c>
    </row>
    <row r="7">
      <c r="A7" s="4" t="inlineStr">
        <is>
          <t>Plant and equipment, gross</t>
        </is>
      </c>
      <c r="B7" s="5" t="n">
        <v>22569125</v>
      </c>
      <c r="C7" s="5" t="n">
        <v>20485449</v>
      </c>
    </row>
    <row r="8">
      <c r="A8" s="4" t="inlineStr">
        <is>
          <t>Construction in progress</t>
        </is>
      </c>
      <c r="B8" s="5" t="n">
        <v>33260</v>
      </c>
      <c r="C8" s="5" t="n">
        <v>2475874</v>
      </c>
    </row>
    <row r="9">
      <c r="A9" s="4" t="inlineStr">
        <is>
          <t>TotalPlant and equipment, net</t>
        </is>
      </c>
      <c r="B9" s="5" t="n">
        <v>22602385</v>
      </c>
      <c r="C9" s="5" t="n">
        <v>22961323</v>
      </c>
    </row>
    <row r="10">
      <c r="A10" s="4" t="inlineStr">
        <is>
          <t>Buildings [Member]</t>
        </is>
      </c>
      <c r="B10" s="4" t="inlineStr">
        <is>
          <t xml:space="preserve"> </t>
        </is>
      </c>
      <c r="C10" s="4" t="inlineStr">
        <is>
          <t xml:space="preserve"> </t>
        </is>
      </c>
    </row>
    <row r="11">
      <c r="A11" s="3" t="inlineStr">
        <is>
          <t>At Cost:</t>
        </is>
      </c>
      <c r="B11" s="4" t="inlineStr">
        <is>
          <t xml:space="preserve"> </t>
        </is>
      </c>
      <c r="C11" s="4" t="inlineStr">
        <is>
          <t xml:space="preserve"> </t>
        </is>
      </c>
    </row>
    <row r="12">
      <c r="A12" s="4" t="inlineStr">
        <is>
          <t>Plant and equipment, At Cost</t>
        </is>
      </c>
      <c r="B12" s="5" t="n">
        <v>19924811</v>
      </c>
      <c r="C12" s="5" t="n">
        <v>17550376</v>
      </c>
    </row>
    <row r="13">
      <c r="A13" s="4" t="inlineStr">
        <is>
          <t>Machinery and equipment [Member]</t>
        </is>
      </c>
      <c r="B13" s="4" t="inlineStr">
        <is>
          <t xml:space="preserve"> </t>
        </is>
      </c>
      <c r="C13" s="4" t="inlineStr">
        <is>
          <t xml:space="preserve"> </t>
        </is>
      </c>
    </row>
    <row r="14">
      <c r="A14" s="3" t="inlineStr">
        <is>
          <t>At Cost:</t>
        </is>
      </c>
      <c r="B14" s="4" t="inlineStr">
        <is>
          <t xml:space="preserve"> </t>
        </is>
      </c>
      <c r="C14" s="4" t="inlineStr">
        <is>
          <t xml:space="preserve"> </t>
        </is>
      </c>
    </row>
    <row r="15">
      <c r="A15" s="4" t="inlineStr">
        <is>
          <t>Plant and equipment, At Cost</t>
        </is>
      </c>
      <c r="B15" s="5" t="n">
        <v>11322085</v>
      </c>
      <c r="C15" s="5" t="n">
        <v>11681716</v>
      </c>
    </row>
    <row r="16">
      <c r="A16" s="4" t="inlineStr">
        <is>
          <t>Office Equipment [Member]</t>
        </is>
      </c>
      <c r="B16" s="4" t="inlineStr">
        <is>
          <t xml:space="preserve"> </t>
        </is>
      </c>
      <c r="C16" s="4" t="inlineStr">
        <is>
          <t xml:space="preserve"> </t>
        </is>
      </c>
    </row>
    <row r="17">
      <c r="A17" s="3" t="inlineStr">
        <is>
          <t>At Cost:</t>
        </is>
      </c>
      <c r="B17" s="4" t="inlineStr">
        <is>
          <t xml:space="preserve"> </t>
        </is>
      </c>
      <c r="C17" s="4" t="inlineStr">
        <is>
          <t xml:space="preserve"> </t>
        </is>
      </c>
    </row>
    <row r="18">
      <c r="A18" s="4" t="inlineStr">
        <is>
          <t>Plant and equipment, At Cost</t>
        </is>
      </c>
      <c r="B18" s="5" t="n">
        <v>765413</v>
      </c>
      <c r="C18" s="5" t="n">
        <v>542695</v>
      </c>
    </row>
    <row r="19">
      <c r="A19" s="4" t="inlineStr">
        <is>
          <t>Motor vehicles [Member]</t>
        </is>
      </c>
      <c r="B19" s="4" t="inlineStr">
        <is>
          <t xml:space="preserve"> </t>
        </is>
      </c>
      <c r="C19" s="4" t="inlineStr">
        <is>
          <t xml:space="preserve"> </t>
        </is>
      </c>
    </row>
    <row r="20">
      <c r="A20" s="3" t="inlineStr">
        <is>
          <t>At Cost:</t>
        </is>
      </c>
      <c r="B20" s="4" t="inlineStr">
        <is>
          <t xml:space="preserve"> </t>
        </is>
      </c>
      <c r="C20" s="4" t="inlineStr">
        <is>
          <t xml:space="preserve"> </t>
        </is>
      </c>
    </row>
    <row r="21">
      <c r="A21" s="4" t="inlineStr">
        <is>
          <t>Plant and equipment, At Cost</t>
        </is>
      </c>
      <c r="B21" s="6" t="n">
        <v>1465225</v>
      </c>
      <c r="C21" s="6" t="n">
        <v>174019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6" t="n">
        <v>124721</v>
      </c>
      <c r="C4" s="6" t="n">
        <v>24117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Less: Accumulated amortization</t>
        </is>
      </c>
      <c r="B3" s="6" t="n">
        <v>-966000</v>
      </c>
      <c r="C3" s="6" t="n">
        <v>-1001444</v>
      </c>
    </row>
    <row r="4">
      <c r="A4" s="4" t="inlineStr">
        <is>
          <t>Net intangible assets</t>
        </is>
      </c>
      <c r="B4" s="5" t="n">
        <v>3070171</v>
      </c>
      <c r="C4" s="5" t="n">
        <v>4199651</v>
      </c>
    </row>
    <row r="5">
      <c r="A5" s="4" t="inlineStr">
        <is>
          <t>Land use righ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5" t="n">
        <v>3051744</v>
      </c>
      <c r="C7" s="5" t="n">
        <v>4121488</v>
      </c>
    </row>
    <row r="8">
      <c r="A8" s="4" t="inlineStr">
        <is>
          <t>Software license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5" t="n">
        <v>67464</v>
      </c>
      <c r="C10" s="5" t="n">
        <v>86359</v>
      </c>
    </row>
    <row r="11">
      <c r="A11" s="4" t="inlineStr">
        <is>
          <t>Trademark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5" t="n">
        <v>916963</v>
      </c>
      <c r="C13" s="5" t="n">
        <v>993248</v>
      </c>
    </row>
    <row r="14">
      <c r="A14" s="4" t="inlineStr">
        <is>
          <t>Total</t>
        </is>
      </c>
      <c r="B14" s="6" t="n">
        <v>4036171</v>
      </c>
      <c r="C14" s="6" t="n">
        <v>52010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6" t="n">
        <v>-25808418</v>
      </c>
      <c r="C4" s="6" t="n">
        <v>-9991102</v>
      </c>
    </row>
    <row r="5">
      <c r="A5" s="3" t="inlineStr">
        <is>
          <t>CASH FLOWS FROM INVESTING ACTIVITIES:</t>
        </is>
      </c>
      <c r="B5" s="4" t="inlineStr">
        <is>
          <t xml:space="preserve"> </t>
        </is>
      </c>
      <c r="C5" s="4" t="inlineStr">
        <is>
          <t xml:space="preserve"> </t>
        </is>
      </c>
    </row>
    <row r="6">
      <c r="A6" s="4" t="inlineStr">
        <is>
          <t>Purchase of plant and equipment</t>
        </is>
      </c>
      <c r="B6" s="4" t="inlineStr">
        <is>
          <t xml:space="preserve"> </t>
        </is>
      </c>
      <c r="C6" s="5" t="n">
        <v>-1393139</v>
      </c>
    </row>
    <row r="7">
      <c r="A7" s="4" t="inlineStr">
        <is>
          <t>Purchase of intangible assets</t>
        </is>
      </c>
      <c r="B7" s="4" t="inlineStr">
        <is>
          <t xml:space="preserve"> </t>
        </is>
      </c>
      <c r="C7" s="5" t="n">
        <v>-124337</v>
      </c>
    </row>
    <row r="8">
      <c r="A8" s="4" t="inlineStr">
        <is>
          <t>Purchase of long-term investment</t>
        </is>
      </c>
      <c r="B8" s="5" t="n">
        <v>-4100000</v>
      </c>
      <c r="C8" s="5" t="n">
        <v>-3100052</v>
      </c>
    </row>
    <row r="9">
      <c r="A9" s="4" t="inlineStr">
        <is>
          <t>Purchase of real estates</t>
        </is>
      </c>
      <c r="B9" s="4" t="inlineStr">
        <is>
          <t xml:space="preserve"> </t>
        </is>
      </c>
      <c r="C9" s="5" t="n">
        <v>-7679634</v>
      </c>
    </row>
    <row r="10">
      <c r="A10" s="4" t="inlineStr">
        <is>
          <t>Net increase in cash from acquisition subsidiaries</t>
        </is>
      </c>
      <c r="B10" s="5" t="n">
        <v>246322</v>
      </c>
      <c r="C10" s="5" t="n">
        <v>482760</v>
      </c>
    </row>
    <row r="11">
      <c r="A11" s="4" t="inlineStr">
        <is>
          <t>Net cash provided by (used) in investing activities</t>
        </is>
      </c>
      <c r="B11" s="5" t="n">
        <v>-3853678</v>
      </c>
      <c r="C11" s="5" t="n">
        <v>-11814402</v>
      </c>
    </row>
    <row r="12">
      <c r="A12" s="3" t="inlineStr">
        <is>
          <t>CASH FLOWS FROM FINANCING ACTIVITIES:</t>
        </is>
      </c>
      <c r="B12" s="4" t="inlineStr">
        <is>
          <t xml:space="preserve"> </t>
        </is>
      </c>
      <c r="C12" s="4" t="inlineStr">
        <is>
          <t xml:space="preserve"> </t>
        </is>
      </c>
    </row>
    <row r="13">
      <c r="A13" s="4" t="inlineStr">
        <is>
          <t>Payments of short-term loan</t>
        </is>
      </c>
      <c r="B13" s="5" t="n">
        <v>-3232472</v>
      </c>
      <c r="C13" s="5" t="n">
        <v>-953355</v>
      </c>
    </row>
    <row r="14">
      <c r="A14" s="4" t="inlineStr">
        <is>
          <t>Proceeds from long-term loans</t>
        </is>
      </c>
      <c r="B14" s="5" t="n">
        <v>2973267</v>
      </c>
      <c r="C14" s="5" t="n">
        <v>-1036094</v>
      </c>
    </row>
    <row r="15">
      <c r="A15" s="4" t="inlineStr">
        <is>
          <t>Proceeds from issuance of common stock</t>
        </is>
      </c>
      <c r="B15" s="5" t="n">
        <v>11100000</v>
      </c>
      <c r="C15" s="5" t="n">
        <v>10921157</v>
      </c>
    </row>
    <row r="16">
      <c r="A16" s="4" t="inlineStr">
        <is>
          <t>Net cash provided by (used in) financing activities</t>
        </is>
      </c>
      <c r="B16" s="5" t="n">
        <v>10840795</v>
      </c>
      <c r="C16" s="5" t="n">
        <v>8931708</v>
      </c>
    </row>
    <row r="17">
      <c r="A17" s="4" t="inlineStr">
        <is>
          <t>Net decrease in cash and cash equivalents</t>
        </is>
      </c>
      <c r="B17" s="5" t="n">
        <v>-2025306</v>
      </c>
      <c r="C17" s="5" t="n">
        <v>-3402090</v>
      </c>
    </row>
    <row r="18">
      <c r="A18" s="4" t="inlineStr">
        <is>
          <t>EFFECT OF EXCHANGE RATE ON CASH</t>
        </is>
      </c>
      <c r="B18" s="5" t="n">
        <v>987385</v>
      </c>
      <c r="C18" s="5" t="n">
        <v>1117747</v>
      </c>
    </row>
    <row r="19">
      <c r="A19" s="4" t="inlineStr">
        <is>
          <t>CASH AND CASH EQUIVALENTS AT BEGINNING OF YEAR</t>
        </is>
      </c>
      <c r="B19" s="5" t="n">
        <v>1131408</v>
      </c>
      <c r="C19" s="5" t="n">
        <v>3415751</v>
      </c>
    </row>
    <row r="20">
      <c r="A20" s="4" t="inlineStr">
        <is>
          <t>CASH AND CASH EQUIVALENTS AT END OF YEAR</t>
        </is>
      </c>
      <c r="B20" s="5" t="n">
        <v>93487</v>
      </c>
      <c r="C20" s="5" t="n">
        <v>1131408</v>
      </c>
    </row>
    <row r="21">
      <c r="A21" s="3" t="inlineStr">
        <is>
          <t>SUPPLEMENTARY OF CASH FLOW INFORMATION</t>
        </is>
      </c>
      <c r="B21" s="4" t="inlineStr">
        <is>
          <t xml:space="preserve"> </t>
        </is>
      </c>
      <c r="C21" s="4" t="inlineStr">
        <is>
          <t xml:space="preserve"> </t>
        </is>
      </c>
    </row>
    <row r="22">
      <c r="A22" s="4" t="inlineStr">
        <is>
          <t>Interest received</t>
        </is>
      </c>
      <c r="B22" s="5" t="n">
        <v>9390</v>
      </c>
      <c r="C22" s="5" t="n">
        <v>1455</v>
      </c>
    </row>
    <row r="23">
      <c r="A23" s="4" t="inlineStr">
        <is>
          <t>Interest paid</t>
        </is>
      </c>
      <c r="B23" s="5" t="n">
        <v>633787</v>
      </c>
      <c r="C23" s="5" t="n">
        <v>646572</v>
      </c>
    </row>
    <row r="24">
      <c r="A24" s="3" t="inlineStr">
        <is>
          <t>NON-CASH TRANSACTIONS</t>
        </is>
      </c>
      <c r="B24" s="4" t="inlineStr">
        <is>
          <t xml:space="preserve"> </t>
        </is>
      </c>
      <c r="C24" s="4" t="inlineStr">
        <is>
          <t xml:space="preserve"> </t>
        </is>
      </c>
    </row>
    <row r="25">
      <c r="A25" s="4" t="inlineStr">
        <is>
          <t>Operating lease right-of-use assets</t>
        </is>
      </c>
      <c r="B25" s="4" t="inlineStr">
        <is>
          <t xml:space="preserve"> </t>
        </is>
      </c>
      <c r="C25" s="5" t="n">
        <v>584802</v>
      </c>
    </row>
    <row r="26">
      <c r="A26" s="4" t="inlineStr">
        <is>
          <t>Issuance of shares for acquisition</t>
        </is>
      </c>
      <c r="B26" s="5" t="n">
        <v>7429500</v>
      </c>
      <c r="C26" s="5" t="n">
        <v>22697427</v>
      </c>
    </row>
    <row r="27">
      <c r="A27" s="4" t="inlineStr">
        <is>
          <t>issuance of common stock for employee compensation</t>
        </is>
      </c>
      <c r="B27" s="4" t="inlineStr">
        <is>
          <t xml:space="preserve"> </t>
        </is>
      </c>
      <c r="C27" s="5" t="n">
        <v>1159760</v>
      </c>
    </row>
    <row r="28">
      <c r="A28" s="4" t="inlineStr">
        <is>
          <t>Issuance of shares for long-term investment</t>
        </is>
      </c>
      <c r="B28" s="5" t="n">
        <v>9600000</v>
      </c>
      <c r="C28" s="4" t="inlineStr">
        <is>
          <t xml:space="preserve"> </t>
        </is>
      </c>
    </row>
    <row r="29">
      <c r="A29" s="4" t="inlineStr">
        <is>
          <t>Depreciation</t>
        </is>
      </c>
      <c r="B29" s="5" t="n">
        <v>1354218</v>
      </c>
      <c r="C29" s="5" t="n">
        <v>2212080</v>
      </c>
    </row>
    <row r="30">
      <c r="A30" s="4" t="inlineStr">
        <is>
          <t>Amortization</t>
        </is>
      </c>
      <c r="B30" s="5" t="n">
        <v>129144</v>
      </c>
      <c r="C30" s="5" t="n">
        <v>241172</v>
      </c>
    </row>
    <row r="31">
      <c r="A31" s="4" t="inlineStr">
        <is>
          <t>share-based compensation expense</t>
        </is>
      </c>
      <c r="B31" s="4" t="inlineStr">
        <is>
          <t xml:space="preserve"> </t>
        </is>
      </c>
      <c r="C31" s="5" t="n">
        <v>1159760</v>
      </c>
    </row>
    <row r="32">
      <c r="A32" s="4" t="inlineStr">
        <is>
          <t>Impairment of inventories</t>
        </is>
      </c>
      <c r="B32" s="5" t="n">
        <v>206263</v>
      </c>
      <c r="C32" s="4" t="inlineStr">
        <is>
          <t xml:space="preserve"> </t>
        </is>
      </c>
    </row>
    <row r="33">
      <c r="A33" s="4" t="inlineStr">
        <is>
          <t>Impairment of goodwill</t>
        </is>
      </c>
      <c r="B33" s="5" t="n">
        <v>10385862</v>
      </c>
      <c r="C33" s="5" t="n">
        <v>3225079</v>
      </c>
    </row>
    <row r="34">
      <c r="A34" s="4" t="inlineStr">
        <is>
          <t>Share of losses from equity method investments</t>
        </is>
      </c>
      <c r="B34" s="5" t="n">
        <v>83508</v>
      </c>
      <c r="C34" s="4" t="inlineStr">
        <is>
          <t xml:space="preserve"> </t>
        </is>
      </c>
    </row>
    <row r="35">
      <c r="A35" s="4" t="inlineStr">
        <is>
          <t>(Recovery of) allowance for doubtful accounts</t>
        </is>
      </c>
      <c r="B35" s="5" t="n">
        <v>58294</v>
      </c>
      <c r="C35" s="4" t="inlineStr">
        <is>
          <t xml:space="preserve"> </t>
        </is>
      </c>
    </row>
    <row r="36">
      <c r="A36" s="4" t="inlineStr">
        <is>
          <t>Loss (gain) on disposal of subsidiaries</t>
        </is>
      </c>
      <c r="B36" s="5" t="n">
        <v>9572558</v>
      </c>
      <c r="C36" s="4" t="inlineStr">
        <is>
          <t xml:space="preserve"> </t>
        </is>
      </c>
    </row>
    <row r="37">
      <c r="A37" s="4" t="inlineStr">
        <is>
          <t>Other non-cash expenses</t>
        </is>
      </c>
      <c r="B37" s="5" t="n">
        <v>26501</v>
      </c>
      <c r="C37" s="4" t="inlineStr">
        <is>
          <t xml:space="preserve"> </t>
        </is>
      </c>
    </row>
    <row r="38">
      <c r="A38" s="4" t="inlineStr">
        <is>
          <t>Note and account receivables，net</t>
        </is>
      </c>
      <c r="B38" s="5" t="n">
        <v>-665659</v>
      </c>
      <c r="C38" s="5" t="n">
        <v>-384977</v>
      </c>
    </row>
    <row r="39">
      <c r="A39" s="4" t="inlineStr">
        <is>
          <t>Inventories</t>
        </is>
      </c>
      <c r="B39" s="4" t="inlineStr">
        <is>
          <t xml:space="preserve"> </t>
        </is>
      </c>
      <c r="C39" s="5" t="n">
        <v>-1331385</v>
      </c>
    </row>
    <row r="40">
      <c r="A40" s="4" t="inlineStr">
        <is>
          <t>Prepayments and deposit</t>
        </is>
      </c>
      <c r="B40" s="5" t="n">
        <v>849187</v>
      </c>
      <c r="C40" s="5" t="n">
        <v>4676936</v>
      </c>
    </row>
    <row r="41">
      <c r="A41" s="4" t="inlineStr">
        <is>
          <t>Other receivables</t>
        </is>
      </c>
      <c r="B41" s="5" t="n">
        <v>139638</v>
      </c>
      <c r="C41" s="5" t="n">
        <v>349817</v>
      </c>
    </row>
    <row r="42">
      <c r="A42" s="4" t="inlineStr">
        <is>
          <t>Other receivables-related party</t>
        </is>
      </c>
      <c r="B42" s="4" t="inlineStr">
        <is>
          <t xml:space="preserve"> </t>
        </is>
      </c>
      <c r="C42" s="5" t="n">
        <v>-4814037</v>
      </c>
    </row>
    <row r="43">
      <c r="A43" s="4" t="inlineStr">
        <is>
          <t>Accounts payables</t>
        </is>
      </c>
      <c r="B43" s="5" t="n">
        <v>-364035</v>
      </c>
      <c r="C43" s="5" t="n">
        <v>1364041</v>
      </c>
    </row>
    <row r="44">
      <c r="A44" s="4" t="inlineStr">
        <is>
          <t>Advance from customer</t>
        </is>
      </c>
      <c r="B44" s="5" t="n">
        <v>-99388</v>
      </c>
      <c r="C44" s="5" t="n">
        <v>-1540669</v>
      </c>
    </row>
    <row r="45">
      <c r="A45" s="4" t="inlineStr">
        <is>
          <t>Other payables and accruals</t>
        </is>
      </c>
      <c r="B45" s="5" t="n">
        <v>-2971689</v>
      </c>
      <c r="C45" s="5" t="n">
        <v>2384255</v>
      </c>
    </row>
    <row r="46">
      <c r="A46" s="4" t="inlineStr">
        <is>
          <t>Other payables-related parties</t>
        </is>
      </c>
      <c r="B46" s="5" t="n">
        <v>-1908407</v>
      </c>
      <c r="C46" s="5" t="n">
        <v>1750240</v>
      </c>
    </row>
    <row r="47">
      <c r="A47" s="4" t="inlineStr">
        <is>
          <t>Taxes payable</t>
        </is>
      </c>
      <c r="B47" s="4" t="inlineStr">
        <is>
          <t xml:space="preserve"> </t>
        </is>
      </c>
      <c r="C47" s="5" t="n">
        <v>198722</v>
      </c>
    </row>
    <row r="48">
      <c r="A48" s="4" t="inlineStr">
        <is>
          <t>Deferred income</t>
        </is>
      </c>
      <c r="B48" s="4" t="inlineStr">
        <is>
          <t xml:space="preserve"> </t>
        </is>
      </c>
      <c r="C48" s="5" t="n">
        <v>-15246</v>
      </c>
    </row>
    <row r="49">
      <c r="A49" s="4" t="inlineStr">
        <is>
          <t>Lease liability</t>
        </is>
      </c>
      <c r="B49" s="4" t="inlineStr">
        <is>
          <t xml:space="preserve"> </t>
        </is>
      </c>
      <c r="C49" s="5" t="n">
        <v>-4082</v>
      </c>
    </row>
    <row r="50">
      <c r="A50" s="4" t="inlineStr">
        <is>
          <t>Net cash provided by (used in) operating activities</t>
        </is>
      </c>
      <c r="B50" s="6" t="n">
        <v>-9012423</v>
      </c>
      <c r="C50" s="6" t="n">
        <v>-5193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ong term investment (Details) - USD ($)</t>
        </is>
      </c>
      <c r="B1" s="2" t="inlineStr">
        <is>
          <t>12 Months Ended</t>
        </is>
      </c>
    </row>
    <row r="2">
      <c r="B2" s="2" t="inlineStr">
        <is>
          <t>Dec. 31, 2022</t>
        </is>
      </c>
      <c r="C2" s="2" t="inlineStr">
        <is>
          <t>Dec. 31, 2021</t>
        </is>
      </c>
    </row>
    <row r="3">
      <c r="A3" s="3" t="inlineStr">
        <is>
          <t>Disclosure Text Block Supplement [Abstract]</t>
        </is>
      </c>
      <c r="B3" s="4" t="inlineStr">
        <is>
          <t xml:space="preserve"> </t>
        </is>
      </c>
      <c r="C3" s="4" t="inlineStr">
        <is>
          <t xml:space="preserve"> </t>
        </is>
      </c>
    </row>
    <row r="4">
      <c r="A4" s="4" t="inlineStr">
        <is>
          <t>Equity interests percentange</t>
        </is>
      </c>
      <c r="B4" s="12" t="n">
        <v>0.4</v>
      </c>
      <c r="C4" s="4" t="inlineStr">
        <is>
          <t xml:space="preserve"> </t>
        </is>
      </c>
    </row>
    <row r="5">
      <c r="A5" s="4" t="inlineStr">
        <is>
          <t>Total consideration</t>
        </is>
      </c>
      <c r="B5" s="6" t="n">
        <v>13620000</v>
      </c>
      <c r="C5" s="4" t="inlineStr">
        <is>
          <t xml:space="preserve"> </t>
        </is>
      </c>
    </row>
    <row r="6">
      <c r="A6" s="4" t="inlineStr">
        <is>
          <t>Initial investment</t>
        </is>
      </c>
      <c r="B6" s="5" t="n">
        <v>2870000</v>
      </c>
      <c r="C6" s="4" t="inlineStr">
        <is>
          <t xml:space="preserve"> </t>
        </is>
      </c>
    </row>
    <row r="7">
      <c r="A7" s="4" t="inlineStr">
        <is>
          <t>Investment in real estates</t>
        </is>
      </c>
      <c r="B7" s="6" t="n">
        <v>16488157</v>
      </c>
      <c r="C7" s="6" t="n">
        <v>313691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vestment in real estates (Details) - USD ($)</t>
        </is>
      </c>
      <c r="B1" s="2" t="inlineStr">
        <is>
          <t>12 Months Ended</t>
        </is>
      </c>
    </row>
    <row r="2">
      <c r="B2" s="2" t="inlineStr">
        <is>
          <t>Dec. 31, 2021</t>
        </is>
      </c>
      <c r="C2" s="2" t="inlineStr">
        <is>
          <t>Dec. 31, 2022</t>
        </is>
      </c>
    </row>
    <row r="3">
      <c r="A3" s="3" t="inlineStr">
        <is>
          <t>Investments, Debt and Equity Securities [Abstract]</t>
        </is>
      </c>
      <c r="B3" s="4" t="inlineStr">
        <is>
          <t xml:space="preserve"> </t>
        </is>
      </c>
      <c r="C3" s="4" t="inlineStr">
        <is>
          <t xml:space="preserve"> </t>
        </is>
      </c>
    </row>
    <row r="4">
      <c r="A4" s="4" t="inlineStr">
        <is>
          <t>Commercial complex to the seller</t>
        </is>
      </c>
      <c r="B4" s="6" t="n">
        <v>7770943</v>
      </c>
      <c r="C4" s="4" t="inlineStr">
        <is>
          <t xml:space="preserve"> </t>
        </is>
      </c>
    </row>
    <row r="5">
      <c r="A5" s="4" t="inlineStr">
        <is>
          <t>Investment in real estates</t>
        </is>
      </c>
      <c r="B5" s="6" t="n">
        <v>7770943</v>
      </c>
      <c r="C5"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 (Details) - USD ($)</t>
        </is>
      </c>
      <c r="B1" s="2" t="inlineStr">
        <is>
          <t>Dec. 31, 2022</t>
        </is>
      </c>
      <c r="C1" s="2" t="inlineStr">
        <is>
          <t>Dec. 31, 2021</t>
        </is>
      </c>
    </row>
    <row r="2">
      <c r="A2" s="3" t="inlineStr">
        <is>
          <t>Other Liabilities and Financial Instruments Subject to Mandatory Redemption [Abstract]</t>
        </is>
      </c>
      <c r="B2" s="4" t="inlineStr">
        <is>
          <t xml:space="preserve"> </t>
        </is>
      </c>
      <c r="C2" s="4" t="inlineStr">
        <is>
          <t xml:space="preserve"> </t>
        </is>
      </c>
    </row>
    <row r="3">
      <c r="A3" s="4" t="inlineStr">
        <is>
          <t>Other payable</t>
        </is>
      </c>
      <c r="B3" s="6" t="n">
        <v>4412833</v>
      </c>
      <c r="C3" s="6" t="n">
        <v>86351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Advance From Customer (Details) - USD ($)</t>
        </is>
      </c>
      <c r="B1" s="2" t="inlineStr">
        <is>
          <t>12 Months Ended</t>
        </is>
      </c>
    </row>
    <row r="2">
      <c r="B2" s="2" t="inlineStr">
        <is>
          <t>Dec. 31, 2022</t>
        </is>
      </c>
      <c r="C2" s="2" t="inlineStr">
        <is>
          <t>Dec. 31, 2021</t>
        </is>
      </c>
    </row>
    <row r="3">
      <c r="A3" s="3" t="inlineStr">
        <is>
          <t>Advance From Customer Abstract</t>
        </is>
      </c>
      <c r="B3" s="4" t="inlineStr">
        <is>
          <t xml:space="preserve"> </t>
        </is>
      </c>
      <c r="C3" s="4" t="inlineStr">
        <is>
          <t xml:space="preserve"> </t>
        </is>
      </c>
    </row>
    <row r="4">
      <c r="A4" s="4" t="inlineStr">
        <is>
          <t>Advance from customers</t>
        </is>
      </c>
      <c r="B4" s="6" t="n">
        <v>2624070</v>
      </c>
      <c r="C4" s="6" t="n">
        <v>619009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lated Parties Transaction (Details) - USD ($)</t>
        </is>
      </c>
      <c r="B1" s="2" t="inlineStr">
        <is>
          <t>Dec. 31, 2022</t>
        </is>
      </c>
      <c r="C1" s="2" t="inlineStr">
        <is>
          <t>Dec. 31, 2021</t>
        </is>
      </c>
    </row>
    <row r="2">
      <c r="A2" s="3" t="inlineStr">
        <is>
          <t>Related Parties Transaction (Details) [Line Items]</t>
        </is>
      </c>
      <c r="B2" s="4" t="inlineStr">
        <is>
          <t xml:space="preserve"> </t>
        </is>
      </c>
      <c r="C2" s="4" t="inlineStr">
        <is>
          <t xml:space="preserve"> </t>
        </is>
      </c>
    </row>
    <row r="3">
      <c r="A3" s="4" t="inlineStr">
        <is>
          <t>Outstanding balance due</t>
        </is>
      </c>
      <c r="B3" s="6" t="n">
        <v>492</v>
      </c>
      <c r="C3" s="6" t="n">
        <v>871257</v>
      </c>
    </row>
    <row r="4">
      <c r="A4" s="4" t="inlineStr">
        <is>
          <t>Mr.Chen Xing [Member]</t>
        </is>
      </c>
      <c r="B4" s="4" t="inlineStr">
        <is>
          <t xml:space="preserve"> </t>
        </is>
      </c>
      <c r="C4" s="4" t="inlineStr">
        <is>
          <t xml:space="preserve"> </t>
        </is>
      </c>
    </row>
    <row r="5">
      <c r="A5" s="3" t="inlineStr">
        <is>
          <t>Related Parties Transaction (Details) [Line Items]</t>
        </is>
      </c>
      <c r="B5" s="4" t="inlineStr">
        <is>
          <t xml:space="preserve"> </t>
        </is>
      </c>
      <c r="C5" s="4" t="inlineStr">
        <is>
          <t xml:space="preserve"> </t>
        </is>
      </c>
    </row>
    <row r="6">
      <c r="A6" s="4" t="inlineStr">
        <is>
          <t>Outstanding balance due</t>
        </is>
      </c>
      <c r="B6" s="5" t="n">
        <v>127196</v>
      </c>
      <c r="C6" s="4" t="inlineStr">
        <is>
          <t xml:space="preserve"> </t>
        </is>
      </c>
    </row>
    <row r="7">
      <c r="A7" s="4" t="inlineStr">
        <is>
          <t>Ms.Xiong Haiyan [Member]</t>
        </is>
      </c>
      <c r="B7" s="4" t="inlineStr">
        <is>
          <t xml:space="preserve"> </t>
        </is>
      </c>
      <c r="C7" s="4" t="inlineStr">
        <is>
          <t xml:space="preserve"> </t>
        </is>
      </c>
    </row>
    <row r="8">
      <c r="A8" s="3" t="inlineStr">
        <is>
          <t>Related Parties Transaction (Details) [Line Items]</t>
        </is>
      </c>
      <c r="B8" s="4" t="inlineStr">
        <is>
          <t xml:space="preserve"> </t>
        </is>
      </c>
      <c r="C8" s="4" t="inlineStr">
        <is>
          <t xml:space="preserve"> </t>
        </is>
      </c>
    </row>
    <row r="9">
      <c r="A9" s="4" t="inlineStr">
        <is>
          <t>Outstanding balance due</t>
        </is>
      </c>
      <c r="B9" s="5" t="n">
        <v>36529</v>
      </c>
      <c r="C9" s="4" t="inlineStr">
        <is>
          <t xml:space="preserve"> </t>
        </is>
      </c>
    </row>
    <row r="10">
      <c r="A10" s="4" t="inlineStr">
        <is>
          <t>Mr.Lu Jun [Member]</t>
        </is>
      </c>
      <c r="B10" s="4" t="inlineStr">
        <is>
          <t xml:space="preserve"> </t>
        </is>
      </c>
      <c r="C10" s="4" t="inlineStr">
        <is>
          <t xml:space="preserve"> </t>
        </is>
      </c>
    </row>
    <row r="11">
      <c r="A11" s="3" t="inlineStr">
        <is>
          <t>Related Parties Transaction (Details) [Line Items]</t>
        </is>
      </c>
      <c r="B11" s="4" t="inlineStr">
        <is>
          <t xml:space="preserve"> </t>
        </is>
      </c>
      <c r="C11" s="4" t="inlineStr">
        <is>
          <t xml:space="preserve"> </t>
        </is>
      </c>
    </row>
    <row r="12">
      <c r="A12" s="4" t="inlineStr">
        <is>
          <t>Outstanding balance due</t>
        </is>
      </c>
      <c r="B12" s="5" t="n">
        <v>16853</v>
      </c>
      <c r="C12" s="4" t="inlineStr">
        <is>
          <t xml:space="preserve"> </t>
        </is>
      </c>
    </row>
    <row r="13">
      <c r="A13" s="4" t="inlineStr">
        <is>
          <t>Related Parties [Member]</t>
        </is>
      </c>
      <c r="B13" s="4" t="inlineStr">
        <is>
          <t xml:space="preserve"> </t>
        </is>
      </c>
      <c r="C13" s="4" t="inlineStr">
        <is>
          <t xml:space="preserve"> </t>
        </is>
      </c>
    </row>
    <row r="14">
      <c r="A14" s="3" t="inlineStr">
        <is>
          <t>Related Parties Transaction (Details) [Line Items]</t>
        </is>
      </c>
      <c r="B14" s="4" t="inlineStr">
        <is>
          <t xml:space="preserve"> </t>
        </is>
      </c>
      <c r="C14" s="4" t="inlineStr">
        <is>
          <t xml:space="preserve"> </t>
        </is>
      </c>
    </row>
    <row r="15">
      <c r="A15" s="4" t="inlineStr">
        <is>
          <t>Outstanding balance due</t>
        </is>
      </c>
      <c r="B15" s="5" t="n">
        <v>180578</v>
      </c>
      <c r="C15" s="5" t="n">
        <v>7670434</v>
      </c>
    </row>
    <row r="16">
      <c r="A16" s="4" t="inlineStr">
        <is>
          <t>Significant parties [Member]</t>
        </is>
      </c>
      <c r="B16" s="4" t="inlineStr">
        <is>
          <t xml:space="preserve"> </t>
        </is>
      </c>
      <c r="C16" s="4" t="inlineStr">
        <is>
          <t xml:space="preserve"> </t>
        </is>
      </c>
    </row>
    <row r="17">
      <c r="A17" s="3" t="inlineStr">
        <is>
          <t>Related Parties Transaction (Details) [Line Items]</t>
        </is>
      </c>
      <c r="B17" s="4" t="inlineStr">
        <is>
          <t xml:space="preserve"> </t>
        </is>
      </c>
      <c r="C17" s="4" t="inlineStr">
        <is>
          <t xml:space="preserve"> </t>
        </is>
      </c>
    </row>
    <row r="18">
      <c r="A18" s="4" t="inlineStr">
        <is>
          <t>Outstanding balance due</t>
        </is>
      </c>
      <c r="B18" s="5" t="n">
        <v>4282841</v>
      </c>
      <c r="C18" s="5" t="n">
        <v>5196225</v>
      </c>
    </row>
    <row r="19">
      <c r="A19" s="4" t="inlineStr">
        <is>
          <t>Ms. Yan Yan [Member]</t>
        </is>
      </c>
      <c r="B19" s="4" t="inlineStr">
        <is>
          <t xml:space="preserve"> </t>
        </is>
      </c>
      <c r="C19" s="4" t="inlineStr">
        <is>
          <t xml:space="preserve"> </t>
        </is>
      </c>
    </row>
    <row r="20">
      <c r="A20" s="3" t="inlineStr">
        <is>
          <t>Related Parties Transaction (Details) [Line Items]</t>
        </is>
      </c>
      <c r="B20" s="4" t="inlineStr">
        <is>
          <t xml:space="preserve"> </t>
        </is>
      </c>
      <c r="C20" s="4" t="inlineStr">
        <is>
          <t xml:space="preserve"> </t>
        </is>
      </c>
    </row>
    <row r="21">
      <c r="A21" s="4" t="inlineStr">
        <is>
          <t>Outstanding balance due</t>
        </is>
      </c>
      <c r="B21" s="5" t="n">
        <v>986417</v>
      </c>
      <c r="C21" s="5" t="n">
        <v>1077529</v>
      </c>
    </row>
    <row r="22">
      <c r="A22" s="4" t="inlineStr">
        <is>
          <t>Mr. Su Lei [Member]</t>
        </is>
      </c>
      <c r="B22" s="4" t="inlineStr">
        <is>
          <t xml:space="preserve"> </t>
        </is>
      </c>
      <c r="C22" s="4" t="inlineStr">
        <is>
          <t xml:space="preserve"> </t>
        </is>
      </c>
    </row>
    <row r="23">
      <c r="A23" s="3" t="inlineStr">
        <is>
          <t>Related Parties Transaction (Details) [Line Items]</t>
        </is>
      </c>
      <c r="B23" s="4" t="inlineStr">
        <is>
          <t xml:space="preserve"> </t>
        </is>
      </c>
      <c r="C23" s="4" t="inlineStr">
        <is>
          <t xml:space="preserve"> </t>
        </is>
      </c>
    </row>
    <row r="24">
      <c r="A24" s="4" t="inlineStr">
        <is>
          <t>Outstanding balance due</t>
        </is>
      </c>
      <c r="B24" s="4" t="inlineStr">
        <is>
          <t xml:space="preserve"> </t>
        </is>
      </c>
      <c r="C24" s="5" t="n">
        <v>2093792</v>
      </c>
    </row>
    <row r="25">
      <c r="A25" s="4" t="inlineStr">
        <is>
          <t>Mr. Bin Zhou [Member]</t>
        </is>
      </c>
      <c r="B25" s="4" t="inlineStr">
        <is>
          <t xml:space="preserve"> </t>
        </is>
      </c>
      <c r="C25" s="4" t="inlineStr">
        <is>
          <t xml:space="preserve"> </t>
        </is>
      </c>
    </row>
    <row r="26">
      <c r="A26" s="3" t="inlineStr">
        <is>
          <t>Related Parties Transaction (Details) [Line Items]</t>
        </is>
      </c>
      <c r="B26" s="4" t="inlineStr">
        <is>
          <t xml:space="preserve"> </t>
        </is>
      </c>
      <c r="C26" s="4" t="inlineStr">
        <is>
          <t xml:space="preserve"> </t>
        </is>
      </c>
    </row>
    <row r="27">
      <c r="A27" s="4" t="inlineStr">
        <is>
          <t>Outstanding balance due</t>
        </is>
      </c>
      <c r="B27" s="5" t="n">
        <v>1073867</v>
      </c>
      <c r="C27" s="5" t="n">
        <v>487054</v>
      </c>
    </row>
    <row r="28">
      <c r="A28" s="4" t="inlineStr">
        <is>
          <t>Wuxi Yangchang [Member]</t>
        </is>
      </c>
      <c r="B28" s="4" t="inlineStr">
        <is>
          <t xml:space="preserve"> </t>
        </is>
      </c>
      <c r="C28" s="4" t="inlineStr">
        <is>
          <t xml:space="preserve"> </t>
        </is>
      </c>
    </row>
    <row r="29">
      <c r="A29" s="3" t="inlineStr">
        <is>
          <t>Related Parties Transaction (Details) [Line Items]</t>
        </is>
      </c>
      <c r="B29" s="4" t="inlineStr">
        <is>
          <t xml:space="preserve"> </t>
        </is>
      </c>
      <c r="C29" s="4" t="inlineStr">
        <is>
          <t xml:space="preserve"> </t>
        </is>
      </c>
    </row>
    <row r="30">
      <c r="A30" s="4" t="inlineStr">
        <is>
          <t>Outstanding balance due</t>
        </is>
      </c>
      <c r="B30" s="4" t="inlineStr">
        <is>
          <t xml:space="preserve"> </t>
        </is>
      </c>
      <c r="C30" s="5" t="n">
        <v>352902</v>
      </c>
    </row>
    <row r="31">
      <c r="A31" s="4" t="inlineStr">
        <is>
          <t>Jilin Chuangyuan Chemical Co., Ltd [Member]</t>
        </is>
      </c>
      <c r="B31" s="4" t="inlineStr">
        <is>
          <t xml:space="preserve"> </t>
        </is>
      </c>
      <c r="C31" s="4" t="inlineStr">
        <is>
          <t xml:space="preserve"> </t>
        </is>
      </c>
    </row>
    <row r="32">
      <c r="A32" s="3" t="inlineStr">
        <is>
          <t>Related Parties Transaction (Details) [Line Items]</t>
        </is>
      </c>
      <c r="B32" s="4" t="inlineStr">
        <is>
          <t xml:space="preserve"> </t>
        </is>
      </c>
      <c r="C32" s="4" t="inlineStr">
        <is>
          <t xml:space="preserve"> </t>
        </is>
      </c>
    </row>
    <row r="33">
      <c r="A33" s="4" t="inlineStr">
        <is>
          <t>Outstanding balance due</t>
        </is>
      </c>
      <c r="B33" s="6" t="n">
        <v>287167</v>
      </c>
      <c r="C33" s="6" t="n">
        <v>3136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Goodwill (Details) - Schedule of goodwill - USD ($)</t>
        </is>
      </c>
      <c r="B1" s="2" t="inlineStr">
        <is>
          <t>12 Months Ended</t>
        </is>
      </c>
    </row>
    <row r="2">
      <c r="B2" s="2" t="inlineStr">
        <is>
          <t>Dec. 31, 2022</t>
        </is>
      </c>
      <c r="C2" s="2" t="inlineStr">
        <is>
          <t>Dec. 31, 2021</t>
        </is>
      </c>
    </row>
    <row r="3">
      <c r="A3" s="4" t="inlineStr">
        <is>
          <t>Ansheng [Member]</t>
        </is>
      </c>
      <c r="B3" s="4" t="inlineStr">
        <is>
          <t xml:space="preserve"> </t>
        </is>
      </c>
      <c r="C3" s="4" t="inlineStr">
        <is>
          <t xml:space="preserve"> </t>
        </is>
      </c>
    </row>
    <row r="4">
      <c r="A4" s="3" t="inlineStr">
        <is>
          <t>Goodwill [Line Items]</t>
        </is>
      </c>
      <c r="B4" s="4" t="inlineStr">
        <is>
          <t xml:space="preserve"> </t>
        </is>
      </c>
      <c r="C4" s="4" t="inlineStr">
        <is>
          <t xml:space="preserve"> </t>
        </is>
      </c>
    </row>
    <row r="5">
      <c r="A5" s="4" t="inlineStr">
        <is>
          <t>Begining balance</t>
        </is>
      </c>
      <c r="B5" s="6" t="n">
        <v>1026337</v>
      </c>
      <c r="C5" s="4" t="inlineStr">
        <is>
          <t xml:space="preserve"> </t>
        </is>
      </c>
    </row>
    <row r="6">
      <c r="A6" s="4" t="inlineStr">
        <is>
          <t>Ending balance</t>
        </is>
      </c>
      <c r="B6" s="4" t="inlineStr">
        <is>
          <t xml:space="preserve"> </t>
        </is>
      </c>
      <c r="C6" s="5" t="n">
        <v>1026337</v>
      </c>
    </row>
    <row r="7">
      <c r="A7" s="4" t="inlineStr">
        <is>
          <t>Goodwill acquired</t>
        </is>
      </c>
      <c r="B7" s="4" t="inlineStr">
        <is>
          <t xml:space="preserve"> </t>
        </is>
      </c>
      <c r="C7" s="5" t="n">
        <v>1026337</v>
      </c>
    </row>
    <row r="8">
      <c r="A8" s="4" t="inlineStr">
        <is>
          <t>Goodwill impairment</t>
        </is>
      </c>
      <c r="B8" s="4" t="inlineStr">
        <is>
          <t xml:space="preserve"> </t>
        </is>
      </c>
      <c r="C8" s="4" t="inlineStr">
        <is>
          <t xml:space="preserve"> </t>
        </is>
      </c>
    </row>
    <row r="9">
      <c r="A9" s="4" t="inlineStr">
        <is>
          <t>Disposal of subsidiaries</t>
        </is>
      </c>
      <c r="B9" s="5" t="n">
        <v>-1026337</v>
      </c>
      <c r="C9" s="4" t="inlineStr">
        <is>
          <t xml:space="preserve"> </t>
        </is>
      </c>
    </row>
    <row r="10">
      <c r="A10" s="4" t="inlineStr">
        <is>
          <t>Baokuan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Begining balance</t>
        </is>
      </c>
      <c r="B12" s="4" t="inlineStr">
        <is>
          <t xml:space="preserve"> </t>
        </is>
      </c>
      <c r="C12" s="4" t="inlineStr">
        <is>
          <t xml:space="preserve"> </t>
        </is>
      </c>
    </row>
    <row r="13">
      <c r="A13" s="4" t="inlineStr">
        <is>
          <t>Ending balance</t>
        </is>
      </c>
      <c r="B13" s="4" t="inlineStr">
        <is>
          <t xml:space="preserve"> </t>
        </is>
      </c>
      <c r="C13" s="4" t="inlineStr">
        <is>
          <t xml:space="preserve"> </t>
        </is>
      </c>
    </row>
    <row r="14">
      <c r="A14" s="4" t="inlineStr">
        <is>
          <t>Goodwill acquired</t>
        </is>
      </c>
      <c r="B14" s="5" t="n">
        <v>7193965</v>
      </c>
      <c r="C14" s="4" t="inlineStr">
        <is>
          <t xml:space="preserve"> </t>
        </is>
      </c>
    </row>
    <row r="15">
      <c r="A15" s="4" t="inlineStr">
        <is>
          <t>Goodwill impairment</t>
        </is>
      </c>
      <c r="B15" s="5" t="n">
        <v>-7193965</v>
      </c>
      <c r="C15" s="4" t="inlineStr">
        <is>
          <t xml:space="preserve"> </t>
        </is>
      </c>
    </row>
    <row r="16">
      <c r="A16" s="4" t="inlineStr">
        <is>
          <t>Disposal of subsidiaries</t>
        </is>
      </c>
      <c r="B16" s="4" t="inlineStr">
        <is>
          <t xml:space="preserve"> </t>
        </is>
      </c>
      <c r="C16" s="4" t="inlineStr">
        <is>
          <t xml:space="preserve"> </t>
        </is>
      </c>
    </row>
    <row r="17">
      <c r="A17" s="4" t="inlineStr">
        <is>
          <t>Fast [Member]</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Begining balance</t>
        </is>
      </c>
      <c r="B19" s="4" t="inlineStr">
        <is>
          <t xml:space="preserve"> </t>
        </is>
      </c>
      <c r="C19" s="5" t="n">
        <v>2340111</v>
      </c>
    </row>
    <row r="20">
      <c r="A20" s="4" t="inlineStr">
        <is>
          <t>Ending balance</t>
        </is>
      </c>
      <c r="B20" s="4" t="inlineStr">
        <is>
          <t xml:space="preserve"> </t>
        </is>
      </c>
      <c r="C20" s="4" t="inlineStr">
        <is>
          <t xml:space="preserve"> </t>
        </is>
      </c>
    </row>
    <row r="21">
      <c r="A21" s="4" t="inlineStr">
        <is>
          <t>Goodwill acquired</t>
        </is>
      </c>
      <c r="B21" s="4" t="inlineStr">
        <is>
          <t xml:space="preserve"> </t>
        </is>
      </c>
      <c r="C21" s="4" t="inlineStr">
        <is>
          <t xml:space="preserve"> </t>
        </is>
      </c>
    </row>
    <row r="22">
      <c r="A22" s="4" t="inlineStr">
        <is>
          <t>Goodwill impairment</t>
        </is>
      </c>
      <c r="B22" s="4" t="inlineStr">
        <is>
          <t xml:space="preserve"> </t>
        </is>
      </c>
      <c r="C22" s="5" t="n">
        <v>-2340111</v>
      </c>
    </row>
    <row r="23">
      <c r="A23" s="4" t="inlineStr">
        <is>
          <t>Disposal of subsidiaries</t>
        </is>
      </c>
      <c r="B23" s="4" t="inlineStr">
        <is>
          <t xml:space="preserve"> </t>
        </is>
      </c>
      <c r="C23" s="4" t="inlineStr">
        <is>
          <t xml:space="preserve"> </t>
        </is>
      </c>
    </row>
    <row r="24">
      <c r="A24" s="4" t="inlineStr">
        <is>
          <t>JSSH [Member]</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Begining balance</t>
        </is>
      </c>
      <c r="B26" s="4" t="inlineStr">
        <is>
          <t xml:space="preserve"> </t>
        </is>
      </c>
      <c r="C26" s="4" t="inlineStr">
        <is>
          <t xml:space="preserve"> </t>
        </is>
      </c>
    </row>
    <row r="27">
      <c r="A27" s="4" t="inlineStr">
        <is>
          <t>Ending balance</t>
        </is>
      </c>
      <c r="B27" s="4" t="inlineStr">
        <is>
          <t xml:space="preserve"> </t>
        </is>
      </c>
      <c r="C27" s="4" t="inlineStr">
        <is>
          <t xml:space="preserve"> </t>
        </is>
      </c>
    </row>
    <row r="28">
      <c r="A28" s="4" t="inlineStr">
        <is>
          <t>Goodwill acquired</t>
        </is>
      </c>
      <c r="B28" s="4" t="inlineStr">
        <is>
          <t xml:space="preserve"> </t>
        </is>
      </c>
      <c r="C28" s="5" t="n">
        <v>923313</v>
      </c>
    </row>
    <row r="29">
      <c r="A29" s="4" t="inlineStr">
        <is>
          <t>Goodwill impairment</t>
        </is>
      </c>
      <c r="B29" s="4" t="inlineStr">
        <is>
          <t xml:space="preserve"> </t>
        </is>
      </c>
      <c r="C29" s="5" t="n">
        <v>-923313</v>
      </c>
    </row>
    <row r="30">
      <c r="A30" s="4" t="inlineStr">
        <is>
          <t>Disposal of subsidiaries</t>
        </is>
      </c>
      <c r="B30" s="4" t="inlineStr">
        <is>
          <t xml:space="preserve"> </t>
        </is>
      </c>
      <c r="C30" s="4" t="inlineStr">
        <is>
          <t xml:space="preserve"> </t>
        </is>
      </c>
    </row>
    <row r="31">
      <c r="A31" s="4" t="inlineStr">
        <is>
          <t>JLCY [Member]</t>
        </is>
      </c>
      <c r="B31" s="4" t="inlineStr">
        <is>
          <t xml:space="preserve"> </t>
        </is>
      </c>
      <c r="C31" s="4" t="inlineStr">
        <is>
          <t xml:space="preserve"> </t>
        </is>
      </c>
    </row>
    <row r="32">
      <c r="A32" s="3" t="inlineStr">
        <is>
          <t>Goodwill [Line Items]</t>
        </is>
      </c>
      <c r="B32" s="4" t="inlineStr">
        <is>
          <t xml:space="preserve"> </t>
        </is>
      </c>
      <c r="C32" s="4" t="inlineStr">
        <is>
          <t xml:space="preserve"> </t>
        </is>
      </c>
    </row>
    <row r="33">
      <c r="A33" s="4" t="inlineStr">
        <is>
          <t>Begining balance</t>
        </is>
      </c>
      <c r="B33" s="5" t="n">
        <v>3191897</v>
      </c>
      <c r="C33" s="4" t="inlineStr">
        <is>
          <t xml:space="preserve"> </t>
        </is>
      </c>
    </row>
    <row r="34">
      <c r="A34" s="4" t="inlineStr">
        <is>
          <t>Ending balance</t>
        </is>
      </c>
      <c r="B34" s="4" t="inlineStr">
        <is>
          <t xml:space="preserve"> </t>
        </is>
      </c>
      <c r="C34" s="5" t="n">
        <v>3191897</v>
      </c>
    </row>
    <row r="35">
      <c r="A35" s="4" t="inlineStr">
        <is>
          <t>Goodwill acquired</t>
        </is>
      </c>
      <c r="B35" s="4" t="inlineStr">
        <is>
          <t xml:space="preserve"> </t>
        </is>
      </c>
      <c r="C35" s="5" t="n">
        <v>3191897</v>
      </c>
    </row>
    <row r="36">
      <c r="A36" s="4" t="inlineStr">
        <is>
          <t>Goodwill impairment</t>
        </is>
      </c>
      <c r="B36" s="5" t="n">
        <v>-3191897</v>
      </c>
      <c r="C36" s="4" t="inlineStr">
        <is>
          <t xml:space="preserve"> </t>
        </is>
      </c>
    </row>
    <row r="37">
      <c r="A37" s="4" t="inlineStr">
        <is>
          <t>Disposal of subsidiaries</t>
        </is>
      </c>
      <c r="B37" s="4" t="inlineStr">
        <is>
          <t xml:space="preserve"> </t>
        </is>
      </c>
      <c r="C37" s="4" t="inlineStr">
        <is>
          <t xml:space="preserve"> </t>
        </is>
      </c>
    </row>
    <row r="38">
      <c r="A38" s="4" t="inlineStr">
        <is>
          <t>SDYC [Member]</t>
        </is>
      </c>
      <c r="B38" s="4" t="inlineStr">
        <is>
          <t xml:space="preserve"> </t>
        </is>
      </c>
      <c r="C38" s="4" t="inlineStr">
        <is>
          <t xml:space="preserve"> </t>
        </is>
      </c>
    </row>
    <row r="39">
      <c r="A39" s="3" t="inlineStr">
        <is>
          <t>Goodwill [Line Items]</t>
        </is>
      </c>
      <c r="B39" s="4" t="inlineStr">
        <is>
          <t xml:space="preserve"> </t>
        </is>
      </c>
      <c r="C39" s="4" t="inlineStr">
        <is>
          <t xml:space="preserve"> </t>
        </is>
      </c>
    </row>
    <row r="40">
      <c r="A40" s="4" t="inlineStr">
        <is>
          <t>Begining balance</t>
        </is>
      </c>
      <c r="B40" s="5" t="n">
        <v>4724698</v>
      </c>
      <c r="C40" s="4" t="inlineStr">
        <is>
          <t xml:space="preserve"> </t>
        </is>
      </c>
    </row>
    <row r="41">
      <c r="A41" s="4" t="inlineStr">
        <is>
          <t>Ending balance</t>
        </is>
      </c>
      <c r="B41" s="5" t="n">
        <v>4724698</v>
      </c>
      <c r="C41" s="5" t="n">
        <v>4724698</v>
      </c>
    </row>
    <row r="42">
      <c r="A42" s="4" t="inlineStr">
        <is>
          <t>Goodwill acquired</t>
        </is>
      </c>
      <c r="B42" s="4" t="inlineStr">
        <is>
          <t xml:space="preserve"> </t>
        </is>
      </c>
      <c r="C42" s="5" t="n">
        <v>4724698</v>
      </c>
    </row>
    <row r="43">
      <c r="A43" s="4" t="inlineStr">
        <is>
          <t>Goodwill impairment</t>
        </is>
      </c>
      <c r="B43" s="4" t="inlineStr">
        <is>
          <t xml:space="preserve"> </t>
        </is>
      </c>
      <c r="C43" s="4" t="inlineStr">
        <is>
          <t xml:space="preserve"> </t>
        </is>
      </c>
    </row>
    <row r="44">
      <c r="A44" s="4" t="inlineStr">
        <is>
          <t>Disposal of subsidiaries</t>
        </is>
      </c>
      <c r="B44" s="4" t="inlineStr">
        <is>
          <t xml:space="preserve"> </t>
        </is>
      </c>
      <c r="C4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Bank Loans (Details) - USD ($)</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Buildings and land use rights amount</t>
        </is>
      </c>
      <c r="B4" s="6" t="n">
        <v>10178520</v>
      </c>
      <c r="C4" s="4" t="inlineStr">
        <is>
          <t xml:space="preserve"> </t>
        </is>
      </c>
    </row>
    <row r="5">
      <c r="A5" s="4" t="inlineStr">
        <is>
          <t>Interest expense</t>
        </is>
      </c>
      <c r="B5" s="6" t="n">
        <v>291032</v>
      </c>
      <c r="C5" s="6" t="n">
        <v>28371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21" customWidth="1" min="2" max="2"/>
    <col width="14" customWidth="1" min="3" max="3"/>
  </cols>
  <sheetData>
    <row r="1">
      <c r="A1" s="1" t="inlineStr">
        <is>
          <t>Bank Loans (Details) - Schedule of short-term bank loans - USD ($)</t>
        </is>
      </c>
      <c r="B1" s="2" t="inlineStr">
        <is>
          <t>12 Months Ended</t>
        </is>
      </c>
    </row>
    <row r="2">
      <c r="B2" s="2" t="inlineStr">
        <is>
          <t>Dec. 31, 2022</t>
        </is>
      </c>
      <c r="C2" s="2" t="inlineStr">
        <is>
          <t>Dec. 31, 2021</t>
        </is>
      </c>
    </row>
    <row r="3">
      <c r="A3" s="4" t="inlineStr">
        <is>
          <t>Rural Credit Cooperatives of Jilin Province, Jilin Branch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Maturities</t>
        </is>
      </c>
      <c r="B5" s="4" t="inlineStr">
        <is>
          <t>Due in November 2023</t>
        </is>
      </c>
      <c r="C5" s="4" t="inlineStr">
        <is>
          <t xml:space="preserve"> </t>
        </is>
      </c>
    </row>
    <row r="6">
      <c r="A6" s="4" t="inlineStr">
        <is>
          <t>Weighted average interest rate</t>
        </is>
      </c>
      <c r="B6" s="11" t="n">
        <v>0.07829999999999999</v>
      </c>
      <c r="C6" s="4" t="inlineStr">
        <is>
          <t xml:space="preserve"> </t>
        </is>
      </c>
    </row>
    <row r="7">
      <c r="A7" s="4" t="inlineStr">
        <is>
          <t>Short-term bank loans</t>
        </is>
      </c>
      <c r="B7" s="6" t="n">
        <v>3589582</v>
      </c>
      <c r="C7" s="6" t="n">
        <v>3921138</v>
      </c>
    </row>
    <row r="8">
      <c r="A8" s="4" t="inlineStr">
        <is>
          <t>Loan from Anhui Langxi Rural Commercial Bank Of China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Maturities</t>
        </is>
      </c>
      <c r="B10" s="4" t="inlineStr">
        <is>
          <t>Due in December 2021</t>
        </is>
      </c>
      <c r="C10" s="4" t="inlineStr">
        <is>
          <t xml:space="preserve"> </t>
        </is>
      </c>
    </row>
    <row r="11">
      <c r="A11" s="4" t="inlineStr">
        <is>
          <t>Weighted average interest rate</t>
        </is>
      </c>
      <c r="B11" s="11" t="n">
        <v>0.0385</v>
      </c>
      <c r="C11" s="4" t="inlineStr">
        <is>
          <t xml:space="preserve"> </t>
        </is>
      </c>
    </row>
    <row r="12">
      <c r="A12" s="4" t="inlineStr">
        <is>
          <t>Short-term bank loans</t>
        </is>
      </c>
      <c r="B12" s="4" t="inlineStr">
        <is>
          <t xml:space="preserve"> </t>
        </is>
      </c>
      <c r="C12" s="6" t="n">
        <v>290091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S70"/>
  <sheetViews>
    <sheetView workbookViewId="0">
      <selection activeCell="A1" sqref="A1"/>
    </sheetView>
  </sheetViews>
  <sheetFormatPr baseColWidth="8" defaultRowHeight="15"/>
  <cols>
    <col width="77" customWidth="1" min="1" max="1"/>
    <col width="21" customWidth="1" min="2" max="2"/>
    <col width="39" customWidth="1" min="3" max="3"/>
    <col width="21" customWidth="1" min="4" max="4"/>
    <col width="40" customWidth="1" min="5" max="5"/>
    <col width="21" customWidth="1" min="6" max="6"/>
    <col width="29" customWidth="1" min="7" max="7"/>
    <col width="21" customWidth="1" min="8" max="8"/>
    <col width="40" customWidth="1" min="9" max="9"/>
    <col width="21" customWidth="1" min="10" max="10"/>
    <col width="40" customWidth="1" min="11" max="11"/>
    <col width="21" customWidth="1" min="12" max="12"/>
    <col width="29" customWidth="1" min="13" max="13"/>
    <col width="40" customWidth="1" min="14" max="14"/>
    <col width="40" customWidth="1" min="15" max="15"/>
    <col width="32" customWidth="1" min="16" max="16"/>
    <col width="25" customWidth="1" min="17" max="17"/>
    <col width="21" customWidth="1" min="18" max="18"/>
    <col width="20" customWidth="1" min="19" max="19"/>
  </cols>
  <sheetData>
    <row r="1">
      <c r="A1" s="1" t="inlineStr">
        <is>
          <t>Equity (Details)</t>
        </is>
      </c>
      <c r="B1" s="2" t="inlineStr">
        <is>
          <t>Jul. 20, 2022 shares</t>
        </is>
      </c>
      <c r="C1" s="2" t="inlineStr">
        <is>
          <t>May 19, 2022 USD ($) $ / shares shares</t>
        </is>
      </c>
      <c r="D1" s="2" t="inlineStr">
        <is>
          <t>Apr. 08, 2022 shares</t>
        </is>
      </c>
      <c r="E1" s="2" t="inlineStr">
        <is>
          <t>Jan. 13, 2022 USD ($) $ / shares shares</t>
        </is>
      </c>
      <c r="F1" s="2" t="inlineStr">
        <is>
          <t>Dec. 30, 2021 shares</t>
        </is>
      </c>
      <c r="G1" s="2" t="inlineStr">
        <is>
          <t>Jul. 30, 2021 USD ($) shares</t>
        </is>
      </c>
      <c r="H1" s="2" t="inlineStr">
        <is>
          <t>Jul. 15, 2021 shares</t>
        </is>
      </c>
      <c r="I1" s="2" t="inlineStr">
        <is>
          <t>Apr. 26, 2021 USD ($) $ / shares shares</t>
        </is>
      </c>
      <c r="J1" s="2" t="inlineStr">
        <is>
          <t>Mar. 09, 2021 shares</t>
        </is>
      </c>
      <c r="K1" s="2" t="inlineStr">
        <is>
          <t>Jan. 26, 2021 USD ($) $ / shares shares</t>
        </is>
      </c>
      <c r="L1" s="2" t="inlineStr">
        <is>
          <t>Jan. 04, 2021 shares</t>
        </is>
      </c>
      <c r="M1" s="2" t="inlineStr">
        <is>
          <t>Dec. 30, 2020 USD ($) shares</t>
        </is>
      </c>
      <c r="N1" s="2" t="inlineStr">
        <is>
          <t>Feb. 10, 2020 USD ($) $ / shares shares</t>
        </is>
      </c>
      <c r="O1" s="2" t="inlineStr">
        <is>
          <t>Jun. 17, 2019 USD ($) $ / shares shares</t>
        </is>
      </c>
      <c r="P1" s="2" t="inlineStr">
        <is>
          <t>Dec. 31, 2022 $ / shares shares</t>
        </is>
      </c>
      <c r="Q1" s="2" t="inlineStr">
        <is>
          <t>Dec. 31, 2021 $ / shares</t>
        </is>
      </c>
      <c r="R1" s="2" t="inlineStr">
        <is>
          <t>Jun. 05, 2020 shares</t>
        </is>
      </c>
      <c r="S1" s="2" t="inlineStr">
        <is>
          <t>May 09, 2019 shares</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Aggregate shares of common stock</t>
        </is>
      </c>
      <c r="B3" s="4" t="inlineStr">
        <is>
          <t xml:space="preserve"> </t>
        </is>
      </c>
      <c r="C3" s="5" t="n">
        <v>1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par value (in Dollars per share) | $ / shares</t>
        </is>
      </c>
      <c r="B4" s="4" t="inlineStr">
        <is>
          <t xml:space="preserve"> </t>
        </is>
      </c>
      <c r="C4" s="7" t="n">
        <v>0.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0.001</v>
      </c>
      <c r="Q4" s="7" t="n">
        <v>0.001</v>
      </c>
      <c r="R4" s="4" t="inlineStr">
        <is>
          <t xml:space="preserve"> </t>
        </is>
      </c>
      <c r="S4" s="4" t="inlineStr">
        <is>
          <t xml:space="preserve"> </t>
        </is>
      </c>
    </row>
    <row r="5">
      <c r="A5" s="4" t="inlineStr">
        <is>
          <t>Aggregate purchase price (in Dollars) | $</t>
        </is>
      </c>
      <c r="B5" s="4" t="inlineStr">
        <is>
          <t xml:space="preserve"> </t>
        </is>
      </c>
      <c r="C5" s="6" t="n">
        <v>41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urchase price per share (in Dollars per share) | $ / shares</t>
        </is>
      </c>
      <c r="B6" s="4" t="inlineStr">
        <is>
          <t xml:space="preserve"> </t>
        </is>
      </c>
      <c r="C6" s="8" t="n">
        <v>0.4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inventors</t>
        </is>
      </c>
      <c r="B7" s="4" t="inlineStr">
        <is>
          <t xml:space="preserve"> </t>
        </is>
      </c>
      <c r="C7" s="5"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Equity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72081930</v>
      </c>
      <c r="Q10" s="4" t="inlineStr">
        <is>
          <t xml:space="preserve"> </t>
        </is>
      </c>
      <c r="R10" s="4" t="inlineStr">
        <is>
          <t xml:space="preserve"> </t>
        </is>
      </c>
      <c r="S10" s="4" t="inlineStr">
        <is>
          <t xml:space="preserve"> </t>
        </is>
      </c>
    </row>
    <row r="11">
      <c r="A11" s="4" t="inlineStr">
        <is>
          <t>Six Employ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Equit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782165</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Total fair value of these common shares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75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even Employ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Equity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5" t="n">
        <v>872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Total fair value of these common shares (in Dollars) | $</t>
        </is>
      </c>
      <c r="B18" s="4" t="inlineStr">
        <is>
          <t xml:space="preserve"> </t>
        </is>
      </c>
      <c r="C18" s="4" t="inlineStr">
        <is>
          <t xml:space="preserve"> </t>
        </is>
      </c>
      <c r="D18" s="4" t="inlineStr">
        <is>
          <t xml:space="preserve"> </t>
        </is>
      </c>
      <c r="E18" s="4" t="inlineStr">
        <is>
          <t xml:space="preserve"> </t>
        </is>
      </c>
      <c r="F18" s="4" t="inlineStr">
        <is>
          <t xml:space="preserve"> </t>
        </is>
      </c>
      <c r="G18" s="6" t="n">
        <v>116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Fast Approach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Equity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ggregate shares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800000</v>
      </c>
      <c r="S21" s="4" t="inlineStr">
        <is>
          <t xml:space="preserve"> </t>
        </is>
      </c>
    </row>
    <row r="22">
      <c r="A22" s="4" t="inlineStr">
        <is>
          <t>Jingshan Sanhe Luckysky New Energy Technologies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Equity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ggregate shares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2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quity interes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2" t="n">
        <v>0.85</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Jilin Chuangyuan Chemical Co.,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Equity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ggregate share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3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quity interes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2" t="n">
        <v>0.7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hree Inves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Equity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ggregate shares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urchase price per shar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1.9</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Gross proceeds (in Dollar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6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nhui Ansheng Petrochemical Equipment Co.,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Equity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ggregate shares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8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quity interes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2" t="n">
        <v>0.6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handong Yunchu Supply Chain Co.,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Equity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ggregate shares of common stock</t>
        </is>
      </c>
      <c r="B41" s="4" t="inlineStr">
        <is>
          <t xml:space="preserve"> </t>
        </is>
      </c>
      <c r="C41" s="4" t="inlineStr">
        <is>
          <t xml:space="preserve"> </t>
        </is>
      </c>
      <c r="D41" s="4" t="inlineStr">
        <is>
          <t xml:space="preserve"> </t>
        </is>
      </c>
      <c r="E41" s="4" t="inlineStr">
        <is>
          <t xml:space="preserve"> </t>
        </is>
      </c>
      <c r="F41" s="5" t="n">
        <v>59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quity interest percentage</t>
        </is>
      </c>
      <c r="B42" s="4" t="inlineStr">
        <is>
          <t xml:space="preserve"> </t>
        </is>
      </c>
      <c r="C42" s="4" t="inlineStr">
        <is>
          <t xml:space="preserve"> </t>
        </is>
      </c>
      <c r="D42" s="4" t="inlineStr">
        <is>
          <t xml:space="preserve"> </t>
        </is>
      </c>
      <c r="E42" s="4" t="inlineStr">
        <is>
          <t xml:space="preserve"> </t>
        </is>
      </c>
      <c r="F42" s="12" t="n">
        <v>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lanet Green Holdings Corpor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Equity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ggregate shares of common stock</t>
        </is>
      </c>
      <c r="B45" s="4" t="inlineStr">
        <is>
          <t xml:space="preserve"> </t>
        </is>
      </c>
      <c r="C45" s="4" t="inlineStr">
        <is>
          <t xml:space="preserve"> </t>
        </is>
      </c>
      <c r="D45" s="5" t="n">
        <v>75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Equity interest percentage</t>
        </is>
      </c>
      <c r="B46" s="4" t="inlineStr">
        <is>
          <t xml:space="preserve"> </t>
        </is>
      </c>
      <c r="C46" s="4" t="inlineStr">
        <is>
          <t xml:space="preserve"> </t>
        </is>
      </c>
      <c r="D46" s="12" t="n">
        <v>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Xianning Xiangtian Energy Holdings Group Co.,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Equity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Equity interest percentage</t>
        </is>
      </c>
      <c r="B49" s="12" t="n">
        <v>0.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Issuance of common stock</t>
        </is>
      </c>
      <c r="B50" s="5" t="n">
        <v>12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ecurities 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Equity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hares purchas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300000</v>
      </c>
      <c r="P53" s="4" t="inlineStr">
        <is>
          <t xml:space="preserve"> </t>
        </is>
      </c>
      <c r="Q53" s="4" t="inlineStr">
        <is>
          <t xml:space="preserve"> </t>
        </is>
      </c>
      <c r="R53" s="4" t="inlineStr">
        <is>
          <t xml:space="preserve"> </t>
        </is>
      </c>
      <c r="S53" s="4" t="inlineStr">
        <is>
          <t xml:space="preserve"> </t>
        </is>
      </c>
    </row>
    <row r="54">
      <c r="A54" s="4" t="inlineStr">
        <is>
          <t>Common stock, par valu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7" t="n">
        <v>0.001</v>
      </c>
      <c r="P54" s="4" t="inlineStr">
        <is>
          <t xml:space="preserve"> </t>
        </is>
      </c>
      <c r="Q54" s="4" t="inlineStr">
        <is>
          <t xml:space="preserve"> </t>
        </is>
      </c>
      <c r="R54" s="4" t="inlineStr">
        <is>
          <t xml:space="preserve"> </t>
        </is>
      </c>
      <c r="S54" s="4" t="inlineStr">
        <is>
          <t xml:space="preserve"> </t>
        </is>
      </c>
    </row>
    <row r="55">
      <c r="A55" s="4" t="inlineStr">
        <is>
          <t>Aggregate purchase price (in Dollar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5460000</v>
      </c>
      <c r="P55" s="4" t="inlineStr">
        <is>
          <t xml:space="preserve"> </t>
        </is>
      </c>
      <c r="Q55" s="4" t="inlineStr">
        <is>
          <t xml:space="preserve"> </t>
        </is>
      </c>
      <c r="R55" s="4" t="inlineStr">
        <is>
          <t xml:space="preserve"> </t>
        </is>
      </c>
      <c r="S55" s="4" t="inlineStr">
        <is>
          <t xml:space="preserve"> </t>
        </is>
      </c>
    </row>
    <row r="56">
      <c r="A56" s="4" t="inlineStr">
        <is>
          <t>Purchase price per shar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9" t="n">
        <v>4.2</v>
      </c>
      <c r="P56" s="4" t="inlineStr">
        <is>
          <t xml:space="preserve"> </t>
        </is>
      </c>
      <c r="Q56" s="4" t="inlineStr">
        <is>
          <t xml:space="preserve"> </t>
        </is>
      </c>
      <c r="R56" s="4" t="inlineStr">
        <is>
          <t xml:space="preserve"> </t>
        </is>
      </c>
      <c r="S56" s="4" t="inlineStr">
        <is>
          <t xml:space="preserve"> </t>
        </is>
      </c>
    </row>
    <row r="57">
      <c r="A57" s="4" t="inlineStr">
        <is>
          <t>Securities Purchase Agreement [Member] | Mengru Xu and Zhichao Du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Equity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hares purchas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350000</v>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ggregate purchase price (in Dollar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3510000</v>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urchase price per shar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9" t="n">
        <v>2.6</v>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ecurities Purchase Agreement [Member] | People’s Republic of Chin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Equity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Aggregate shares of common stock</t>
        </is>
      </c>
      <c r="B64" s="4" t="inlineStr">
        <is>
          <t xml:space="preserve"> </t>
        </is>
      </c>
      <c r="C64" s="4" t="inlineStr">
        <is>
          <t xml:space="preserve"> </t>
        </is>
      </c>
      <c r="D64" s="4" t="inlineStr">
        <is>
          <t xml:space="preserve"> </t>
        </is>
      </c>
      <c r="E64" s="5" t="n">
        <v>7000000</v>
      </c>
      <c r="F64" s="4" t="inlineStr">
        <is>
          <t xml:space="preserve"> </t>
        </is>
      </c>
      <c r="G64" s="4" t="inlineStr">
        <is>
          <t xml:space="preserve"> </t>
        </is>
      </c>
      <c r="H64" s="4" t="inlineStr">
        <is>
          <t xml:space="preserve"> </t>
        </is>
      </c>
      <c r="I64" s="4" t="inlineStr">
        <is>
          <t xml:space="preserve"> </t>
        </is>
      </c>
      <c r="J64" s="4" t="inlineStr">
        <is>
          <t xml:space="preserve"> </t>
        </is>
      </c>
      <c r="K64" s="5" t="n">
        <v>27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mmon stock, par value (in Dollars per share) | $ / shares</t>
        </is>
      </c>
      <c r="B65" s="4" t="inlineStr">
        <is>
          <t xml:space="preserve"> </t>
        </is>
      </c>
      <c r="C65" s="4" t="inlineStr">
        <is>
          <t xml:space="preserve"> </t>
        </is>
      </c>
      <c r="D65" s="4" t="inlineStr">
        <is>
          <t xml:space="preserve"> </t>
        </is>
      </c>
      <c r="E65" s="7" t="n">
        <v>0.001</v>
      </c>
      <c r="F65" s="4" t="inlineStr">
        <is>
          <t xml:space="preserve"> </t>
        </is>
      </c>
      <c r="G65" s="4" t="inlineStr">
        <is>
          <t xml:space="preserve"> </t>
        </is>
      </c>
      <c r="H65" s="4" t="inlineStr">
        <is>
          <t xml:space="preserve"> </t>
        </is>
      </c>
      <c r="I65" s="4" t="inlineStr">
        <is>
          <t xml:space="preserve"> </t>
        </is>
      </c>
      <c r="J65" s="4" t="inlineStr">
        <is>
          <t xml:space="preserve"> </t>
        </is>
      </c>
      <c r="K65" s="7" t="n">
        <v>0.001</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ggregate purchase price (in Dollars) | $</t>
        </is>
      </c>
      <c r="B66" s="4" t="inlineStr">
        <is>
          <t xml:space="preserve"> </t>
        </is>
      </c>
      <c r="C66" s="4" t="inlineStr">
        <is>
          <t xml:space="preserve"> </t>
        </is>
      </c>
      <c r="D66" s="4" t="inlineStr">
        <is>
          <t xml:space="preserve"> </t>
        </is>
      </c>
      <c r="E66" s="6" t="n">
        <v>7000000</v>
      </c>
      <c r="F66" s="4" t="inlineStr">
        <is>
          <t xml:space="preserve"> </t>
        </is>
      </c>
      <c r="G66" s="4" t="inlineStr">
        <is>
          <t xml:space="preserve"> </t>
        </is>
      </c>
      <c r="H66" s="4" t="inlineStr">
        <is>
          <t xml:space="preserve"> </t>
        </is>
      </c>
      <c r="I66" s="4" t="inlineStr">
        <is>
          <t xml:space="preserve"> </t>
        </is>
      </c>
      <c r="J66" s="4" t="inlineStr">
        <is>
          <t xml:space="preserve"> </t>
        </is>
      </c>
      <c r="K66" s="6" t="n">
        <v>675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urchase price per share (in Dollars per share) | $ / shares</t>
        </is>
      </c>
      <c r="B67" s="4" t="inlineStr">
        <is>
          <t xml:space="preserve"> </t>
        </is>
      </c>
      <c r="C67" s="4" t="inlineStr">
        <is>
          <t xml:space="preserve"> </t>
        </is>
      </c>
      <c r="D67" s="4" t="inlineStr">
        <is>
          <t xml:space="preserve"> </t>
        </is>
      </c>
      <c r="E67" s="6" t="n">
        <v>1</v>
      </c>
      <c r="F67" s="4" t="inlineStr">
        <is>
          <t xml:space="preserve"> </t>
        </is>
      </c>
      <c r="G67" s="4" t="inlineStr">
        <is>
          <t xml:space="preserve"> </t>
        </is>
      </c>
      <c r="H67" s="4" t="inlineStr">
        <is>
          <t xml:space="preserve"> </t>
        </is>
      </c>
      <c r="I67" s="4" t="inlineStr">
        <is>
          <t xml:space="preserve"> </t>
        </is>
      </c>
      <c r="J67" s="4" t="inlineStr">
        <is>
          <t xml:space="preserve"> </t>
        </is>
      </c>
      <c r="K67" s="9" t="n">
        <v>2.5</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hanghai Xunya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Equity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ggregate shares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108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Income Taxes (Details)</t>
        </is>
      </c>
      <c r="B1" s="2" t="inlineStr">
        <is>
          <t>1 Months Ended</t>
        </is>
      </c>
      <c r="C1" s="2" t="inlineStr">
        <is>
          <t>12 Months Ended</t>
        </is>
      </c>
    </row>
    <row r="2">
      <c r="B2" s="2" t="inlineStr">
        <is>
          <t>Dec. 22, 2017</t>
        </is>
      </c>
      <c r="C2" s="2" t="inlineStr">
        <is>
          <t>Dec. 31, 2022</t>
        </is>
      </c>
      <c r="D2" s="2" t="inlineStr">
        <is>
          <t>Dec. 31, 2021</t>
        </is>
      </c>
    </row>
    <row r="3">
      <c r="A3" s="3" t="inlineStr">
        <is>
          <t>Income Taxes (Details) [Line Items]</t>
        </is>
      </c>
      <c r="B3" s="4" t="inlineStr">
        <is>
          <t xml:space="preserve"> </t>
        </is>
      </c>
      <c r="C3" s="4" t="inlineStr">
        <is>
          <t xml:space="preserve"> </t>
        </is>
      </c>
      <c r="D3" s="4" t="inlineStr">
        <is>
          <t xml:space="preserve"> </t>
        </is>
      </c>
    </row>
    <row r="4">
      <c r="A4" s="4" t="inlineStr">
        <is>
          <t>Statutory federal rate</t>
        </is>
      </c>
      <c r="B4" s="4" t="inlineStr">
        <is>
          <t xml:space="preserve"> </t>
        </is>
      </c>
      <c r="C4" s="12" t="n">
        <v>0.25</v>
      </c>
      <c r="D4" s="12" t="n">
        <v>0.25</v>
      </c>
    </row>
    <row r="5">
      <c r="A5" s="4" t="inlineStr">
        <is>
          <t>The rate of valuation allowance on its deferred tax</t>
        </is>
      </c>
      <c r="B5" s="12" t="n">
        <v>1</v>
      </c>
      <c r="C5" s="4" t="inlineStr">
        <is>
          <t xml:space="preserve"> </t>
        </is>
      </c>
      <c r="D5" s="4" t="inlineStr">
        <is>
          <t xml:space="preserve"> </t>
        </is>
      </c>
    </row>
    <row r="6">
      <c r="A6" s="4" t="inlineStr">
        <is>
          <t>U.S [Member]</t>
        </is>
      </c>
      <c r="B6" s="4" t="inlineStr">
        <is>
          <t xml:space="preserve"> </t>
        </is>
      </c>
      <c r="C6" s="4" t="inlineStr">
        <is>
          <t xml:space="preserve"> </t>
        </is>
      </c>
      <c r="D6" s="4" t="inlineStr">
        <is>
          <t xml:space="preserve"> </t>
        </is>
      </c>
    </row>
    <row r="7">
      <c r="A7" s="3" t="inlineStr">
        <is>
          <t>Income Taxes (Details) [Line Items]</t>
        </is>
      </c>
      <c r="B7" s="4" t="inlineStr">
        <is>
          <t xml:space="preserve"> </t>
        </is>
      </c>
      <c r="C7" s="4" t="inlineStr">
        <is>
          <t xml:space="preserve"> </t>
        </is>
      </c>
      <c r="D7" s="4" t="inlineStr">
        <is>
          <t xml:space="preserve"> </t>
        </is>
      </c>
    </row>
    <row r="8">
      <c r="A8" s="4" t="inlineStr">
        <is>
          <t>Statutory federal rate</t>
        </is>
      </c>
      <c r="B8" s="4" t="inlineStr">
        <is>
          <t xml:space="preserve"> </t>
        </is>
      </c>
      <c r="C8" s="12" t="n">
        <v>0.21</v>
      </c>
      <c r="D8" s="12" t="n">
        <v>0.21</v>
      </c>
    </row>
    <row r="9">
      <c r="A9" s="4" t="inlineStr">
        <is>
          <t>Cooperated tax rate percentage</t>
        </is>
      </c>
      <c r="B9" s="12" t="n">
        <v>0.21</v>
      </c>
      <c r="C9" s="4" t="inlineStr">
        <is>
          <t xml:space="preserve"> </t>
        </is>
      </c>
      <c r="D9" s="4" t="inlineStr">
        <is>
          <t xml:space="preserve"> </t>
        </is>
      </c>
    </row>
    <row r="10">
      <c r="A10" s="4" t="inlineStr">
        <is>
          <t>U.S [Member] | Maximum [Member]</t>
        </is>
      </c>
      <c r="B10" s="4" t="inlineStr">
        <is>
          <t xml:space="preserve"> </t>
        </is>
      </c>
      <c r="C10" s="4" t="inlineStr">
        <is>
          <t xml:space="preserve"> </t>
        </is>
      </c>
      <c r="D10" s="4" t="inlineStr">
        <is>
          <t xml:space="preserve"> </t>
        </is>
      </c>
    </row>
    <row r="11">
      <c r="A11" s="3" t="inlineStr">
        <is>
          <t>Income Taxes (Details) [Line Items]</t>
        </is>
      </c>
      <c r="B11" s="4" t="inlineStr">
        <is>
          <t xml:space="preserve"> </t>
        </is>
      </c>
      <c r="C11" s="4" t="inlineStr">
        <is>
          <t xml:space="preserve"> </t>
        </is>
      </c>
      <c r="D11" s="4" t="inlineStr">
        <is>
          <t xml:space="preserve"> </t>
        </is>
      </c>
    </row>
    <row r="12">
      <c r="A12" s="4" t="inlineStr">
        <is>
          <t>U.S. corporate tax rate</t>
        </is>
      </c>
      <c r="B12" s="12" t="n">
        <v>0.34</v>
      </c>
      <c r="C12" s="4" t="inlineStr">
        <is>
          <t xml:space="preserve"> </t>
        </is>
      </c>
      <c r="D12" s="4" t="inlineStr">
        <is>
          <t xml:space="preserve"> </t>
        </is>
      </c>
    </row>
    <row r="13">
      <c r="A13" s="4" t="inlineStr">
        <is>
          <t>U.S [Member] | Minimum [Member]</t>
        </is>
      </c>
      <c r="B13" s="4" t="inlineStr">
        <is>
          <t xml:space="preserve"> </t>
        </is>
      </c>
      <c r="C13" s="4" t="inlineStr">
        <is>
          <t xml:space="preserve"> </t>
        </is>
      </c>
      <c r="D13" s="4" t="inlineStr">
        <is>
          <t xml:space="preserve"> </t>
        </is>
      </c>
    </row>
    <row r="14">
      <c r="A14" s="3" t="inlineStr">
        <is>
          <t>Income Taxes (Details) [Line Items]</t>
        </is>
      </c>
      <c r="B14" s="4" t="inlineStr">
        <is>
          <t xml:space="preserve"> </t>
        </is>
      </c>
      <c r="C14" s="4" t="inlineStr">
        <is>
          <t xml:space="preserve"> </t>
        </is>
      </c>
      <c r="D14" s="4" t="inlineStr">
        <is>
          <t xml:space="preserve"> </t>
        </is>
      </c>
    </row>
    <row r="15">
      <c r="A15" s="4" t="inlineStr">
        <is>
          <t>U.S. corporate tax rate</t>
        </is>
      </c>
      <c r="B15" s="12" t="n">
        <v>0.21</v>
      </c>
      <c r="C15" s="4" t="inlineStr">
        <is>
          <t xml:space="preserve"> </t>
        </is>
      </c>
      <c r="D15" s="4" t="inlineStr">
        <is>
          <t xml:space="preserve"> </t>
        </is>
      </c>
    </row>
    <row r="16">
      <c r="A16" s="4" t="inlineStr">
        <is>
          <t>Hong Kong [Member]</t>
        </is>
      </c>
      <c r="B16" s="4" t="inlineStr">
        <is>
          <t xml:space="preserve"> </t>
        </is>
      </c>
      <c r="C16" s="4" t="inlineStr">
        <is>
          <t xml:space="preserve"> </t>
        </is>
      </c>
      <c r="D16" s="4" t="inlineStr">
        <is>
          <t xml:space="preserve"> </t>
        </is>
      </c>
    </row>
    <row r="17">
      <c r="A17" s="3" t="inlineStr">
        <is>
          <t>Income Taxes (Details) [Line Items]</t>
        </is>
      </c>
      <c r="B17" s="4" t="inlineStr">
        <is>
          <t xml:space="preserve"> </t>
        </is>
      </c>
      <c r="C17" s="4" t="inlineStr">
        <is>
          <t xml:space="preserve"> </t>
        </is>
      </c>
      <c r="D17" s="4" t="inlineStr">
        <is>
          <t xml:space="preserve"> </t>
        </is>
      </c>
    </row>
    <row r="18">
      <c r="A18" s="4" t="inlineStr">
        <is>
          <t>Applicable tax rate</t>
        </is>
      </c>
      <c r="B18" s="4" t="inlineStr">
        <is>
          <t xml:space="preserve"> </t>
        </is>
      </c>
      <c r="C18" s="11" t="n">
        <v>0.165</v>
      </c>
      <c r="D18" s="4" t="inlineStr">
        <is>
          <t xml:space="preserve"> </t>
        </is>
      </c>
    </row>
    <row r="19">
      <c r="A19" s="4" t="inlineStr">
        <is>
          <t>PRC [Member]</t>
        </is>
      </c>
      <c r="B19" s="4" t="inlineStr">
        <is>
          <t xml:space="preserve"> </t>
        </is>
      </c>
      <c r="C19" s="4" t="inlineStr">
        <is>
          <t xml:space="preserve"> </t>
        </is>
      </c>
      <c r="D19" s="4" t="inlineStr">
        <is>
          <t xml:space="preserve"> </t>
        </is>
      </c>
    </row>
    <row r="20">
      <c r="A20" s="3" t="inlineStr">
        <is>
          <t>Income Taxes (Details) [Line Items]</t>
        </is>
      </c>
      <c r="B20" s="4" t="inlineStr">
        <is>
          <t xml:space="preserve"> </t>
        </is>
      </c>
      <c r="C20" s="4" t="inlineStr">
        <is>
          <t xml:space="preserve"> </t>
        </is>
      </c>
      <c r="D20" s="4" t="inlineStr">
        <is>
          <t xml:space="preserve"> </t>
        </is>
      </c>
    </row>
    <row r="21">
      <c r="A21" s="4" t="inlineStr">
        <is>
          <t>Income tax rate</t>
        </is>
      </c>
      <c r="B21" s="4" t="inlineStr">
        <is>
          <t xml:space="preserve"> </t>
        </is>
      </c>
      <c r="C21" s="12" t="n">
        <v>0.25</v>
      </c>
      <c r="D21"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 [Abstract]</t>
        </is>
      </c>
      <c r="B3" s="4" t="inlineStr">
        <is>
          <t xml:space="preserve"> </t>
        </is>
      </c>
    </row>
    <row r="4">
      <c r="A4" s="4" t="inlineStr">
        <is>
          <t>Organization and Principal Activities</t>
        </is>
      </c>
      <c r="B4" s="4" t="inlineStr">
        <is>
          <t xml:space="preserve"> 1. Organization and Principal Activities Planet Green Holdings Corp. (the “Company” or “PLAG”)
is a holding company incorporated in Nevada. The Company are engaged in various businesses through our subsidiaries and controlled entities
in China. Going Concern The accompanying audited consolidated financial
statements have been prepared assuming that the Company will continue as a going concern; however, the Company has incurred a net
loss of $25,808,418 and $9,740,486 attributable to common shareholders for the year ended December 31, 2022 and 2021, respectively.
As of December 31, 2022 and 2021, the Company had an accumulated deficit of $119,880,801 and $94,072,383 respectively; a working
capital deficit of $5,737,991 and $7,075,320, its net cash used in operating activities was $9,012,423 and $519,396, for the year
ended December 31, 2022 and 2021 respectively. These factors raise substantial doubt on the Company’s
ability to continue as a going concern. The accompanying audited consolidated financial statements do not include any adjustments that
might result from the outcome of this uncertainty. Management’s plan for the Company’s continued existence is dependent upon
management’s ability to execute the business plan, develop the plan to generate profit; additionally, Management may need to continue
to rely on private placements or certain related parties to provide funding for investment, for working capital and general corporate
purposes. If management is unable to execute its plan, the Company may become insolv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differences between statutory and effective tax expenses - USD ($)</t>
        </is>
      </c>
      <c r="B1" s="2" t="inlineStr">
        <is>
          <t>12 Months Ended</t>
        </is>
      </c>
    </row>
    <row r="2">
      <c r="B2" s="2" t="inlineStr">
        <is>
          <t>Dec. 31, 2022</t>
        </is>
      </c>
      <c r="C2" s="2" t="inlineStr">
        <is>
          <t>Dec. 31, 2021</t>
        </is>
      </c>
    </row>
    <row r="3">
      <c r="A3" s="3" t="inlineStr">
        <is>
          <t>Schedule Of Reconciliation Differences Between Statutory And Effective Tax Expenses Abstract</t>
        </is>
      </c>
      <c r="B3" s="4" t="inlineStr">
        <is>
          <t xml:space="preserve"> </t>
        </is>
      </c>
      <c r="C3" s="4" t="inlineStr">
        <is>
          <t xml:space="preserve"> </t>
        </is>
      </c>
    </row>
    <row r="4">
      <c r="A4" s="4" t="inlineStr">
        <is>
          <t>Loss attributed to PRC operations</t>
        </is>
      </c>
      <c r="B4" s="6" t="n">
        <v>-2778634</v>
      </c>
      <c r="C4" s="6" t="n">
        <v>-5540404</v>
      </c>
    </row>
    <row r="5">
      <c r="A5" s="4" t="inlineStr">
        <is>
          <t>Loss attributed to U.S. operations</t>
        </is>
      </c>
      <c r="B5" s="5" t="n">
        <v>-12212918</v>
      </c>
      <c r="C5" s="5" t="n">
        <v>-1753427</v>
      </c>
    </row>
    <row r="6">
      <c r="A6" s="4" t="inlineStr">
        <is>
          <t>Loss attributed to Canada operations</t>
        </is>
      </c>
      <c r="B6" s="5" t="n">
        <v>-276423</v>
      </c>
      <c r="C6" s="5" t="n">
        <v>-2640821</v>
      </c>
    </row>
    <row r="7">
      <c r="A7" s="4" t="inlineStr">
        <is>
          <t>Income attributed to BVI</t>
        </is>
      </c>
      <c r="B7" s="4" t="inlineStr">
        <is>
          <t xml:space="preserve"> </t>
        </is>
      </c>
      <c r="C7" s="4" t="inlineStr">
        <is>
          <t xml:space="preserve"> </t>
        </is>
      </c>
    </row>
    <row r="8">
      <c r="A8" s="4" t="inlineStr">
        <is>
          <t>Loss before tax</t>
        </is>
      </c>
      <c r="B8" s="5" t="n">
        <v>-15267975</v>
      </c>
      <c r="C8" s="5" t="n">
        <v>-9934652</v>
      </c>
    </row>
    <row r="9">
      <c r="A9" s="4" t="inlineStr">
        <is>
          <t>PRC Statutory Tax at 25% Rate</t>
        </is>
      </c>
      <c r="B9" s="5" t="n">
        <v>-694659</v>
      </c>
      <c r="C9" s="5" t="n">
        <v>-1385101</v>
      </c>
    </row>
    <row r="10">
      <c r="A10" s="4" t="inlineStr">
        <is>
          <t>Effect of tax exemption granted</t>
        </is>
      </c>
      <c r="B10" s="4" t="inlineStr">
        <is>
          <t xml:space="preserve"> </t>
        </is>
      </c>
      <c r="C10" s="4" t="inlineStr">
        <is>
          <t xml:space="preserve"> </t>
        </is>
      </c>
    </row>
    <row r="11">
      <c r="A11" s="4" t="inlineStr">
        <is>
          <t>Valuation allowance</t>
        </is>
      </c>
      <c r="B11" s="5" t="n">
        <v>2169828</v>
      </c>
      <c r="C11" s="5" t="n">
        <v>1441551</v>
      </c>
    </row>
    <row r="12">
      <c r="A12" s="4" t="inlineStr">
        <is>
          <t>Income tax</t>
        </is>
      </c>
      <c r="B12" s="5" t="n">
        <v>1475169</v>
      </c>
      <c r="C12" s="5" t="n">
        <v>56450</v>
      </c>
    </row>
    <row r="13">
      <c r="A13" s="4" t="inlineStr">
        <is>
          <t>Per Share Effect of Tax Exemption</t>
        </is>
      </c>
      <c r="B13" s="4" t="inlineStr">
        <is>
          <t xml:space="preserve"> </t>
        </is>
      </c>
      <c r="C13" s="4" t="inlineStr">
        <is>
          <t xml:space="preserve"> </t>
        </is>
      </c>
    </row>
    <row r="14">
      <c r="A14" s="4" t="inlineStr">
        <is>
          <t>Effect of tax exemption granted (in Dollars per share)</t>
        </is>
      </c>
      <c r="B14" s="4" t="inlineStr">
        <is>
          <t xml:space="preserve"> </t>
        </is>
      </c>
      <c r="C14" s="4" t="inlineStr">
        <is>
          <t xml:space="preserve"> </t>
        </is>
      </c>
    </row>
    <row r="15">
      <c r="A15" s="4" t="inlineStr">
        <is>
          <t>Weighted-Average Shares Outstanding Basic</t>
        </is>
      </c>
      <c r="B15" s="6" t="n">
        <v>59502478</v>
      </c>
      <c r="C15" s="6" t="n">
        <v>24778588</v>
      </c>
    </row>
    <row r="16">
      <c r="A16" s="4" t="inlineStr">
        <is>
          <t>Per share effect</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differences between statutory and effective tax expenses (Parentheticals)</t>
        </is>
      </c>
      <c r="B1" s="2" t="inlineStr">
        <is>
          <t>12 Months Ended</t>
        </is>
      </c>
    </row>
    <row r="2">
      <c r="B2" s="2" t="inlineStr">
        <is>
          <t>Dec. 31, 2022</t>
        </is>
      </c>
      <c r="C2" s="2" t="inlineStr">
        <is>
          <t>Dec. 31, 2021</t>
        </is>
      </c>
    </row>
    <row r="3">
      <c r="A3" s="3" t="inlineStr">
        <is>
          <t>Schedule Of Reconciliation Differences Between Statutory And Effective Tax Expenses Abstract</t>
        </is>
      </c>
      <c r="B3" s="4" t="inlineStr">
        <is>
          <t xml:space="preserve"> </t>
        </is>
      </c>
      <c r="C3" s="4" t="inlineStr">
        <is>
          <t xml:space="preserve"> </t>
        </is>
      </c>
    </row>
    <row r="4">
      <c r="A4" s="4" t="inlineStr">
        <is>
          <t>PRC Statutory Tax Rate</t>
        </is>
      </c>
      <c r="B4" s="12" t="n">
        <v>0.25</v>
      </c>
      <c r="C4" s="12" t="n">
        <v>0.2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S. federal statutory income tax rate and the company's effective tax rate</t>
        </is>
      </c>
      <c r="B1" s="2" t="inlineStr">
        <is>
          <t>12 Months Ended</t>
        </is>
      </c>
    </row>
    <row r="2">
      <c r="B2" s="2" t="inlineStr">
        <is>
          <t>Dec. 31, 2022</t>
        </is>
      </c>
      <c r="C2" s="2" t="inlineStr">
        <is>
          <t>Dec. 31, 2021</t>
        </is>
      </c>
    </row>
    <row r="3">
      <c r="A3" s="3" t="inlineStr">
        <is>
          <t>Schedule Of USFederal Statutory Income Tax Rate And The Companys Effective Tax Rate Abstract</t>
        </is>
      </c>
      <c r="B3" s="4" t="inlineStr">
        <is>
          <t xml:space="preserve"> </t>
        </is>
      </c>
      <c r="C3" s="4" t="inlineStr">
        <is>
          <t xml:space="preserve"> </t>
        </is>
      </c>
    </row>
    <row r="4">
      <c r="A4" s="4" t="inlineStr">
        <is>
          <t>U.S. federal statutory income tax rate</t>
        </is>
      </c>
      <c r="B4" s="12" t="n">
        <v>0.21</v>
      </c>
      <c r="C4" s="12" t="n">
        <v>0.21</v>
      </c>
    </row>
    <row r="5">
      <c r="A5" s="4" t="inlineStr">
        <is>
          <t>Higher (lower) rates in PRC, net</t>
        </is>
      </c>
      <c r="B5" s="12" t="n">
        <v>0.04</v>
      </c>
      <c r="C5" s="12" t="n">
        <v>0.04</v>
      </c>
    </row>
    <row r="6">
      <c r="A6" s="4" t="inlineStr">
        <is>
          <t>Non-recognized deferred tax benefits in the PRC</t>
        </is>
      </c>
      <c r="B6" s="4" t="inlineStr">
        <is>
          <t>(25.10%)</t>
        </is>
      </c>
      <c r="C6" s="4" t="inlineStr">
        <is>
          <t>(25.57%)</t>
        </is>
      </c>
    </row>
    <row r="7">
      <c r="A7" s="4" t="inlineStr">
        <is>
          <t>The Company’s effective tax rate</t>
        </is>
      </c>
      <c r="B7" s="4" t="inlineStr">
        <is>
          <t>(0.10%)</t>
        </is>
      </c>
      <c r="C7" s="4" t="inlineStr">
        <is>
          <t>(0.57%)</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Loss) Per Share (Details) - Schedule of basic and diluted earnings per share - USD ($)</t>
        </is>
      </c>
      <c r="B1" s="2" t="inlineStr">
        <is>
          <t>12 Months Ended</t>
        </is>
      </c>
    </row>
    <row r="2">
      <c r="B2" s="2" t="inlineStr">
        <is>
          <t>Dec. 31, 2022</t>
        </is>
      </c>
      <c r="C2" s="2" t="inlineStr">
        <is>
          <t>Dec. 31, 2021</t>
        </is>
      </c>
    </row>
    <row r="3">
      <c r="A3" s="3" t="inlineStr">
        <is>
          <t>Schedule Of Basic And Diluted Earnings Per Share Abstract</t>
        </is>
      </c>
      <c r="B3" s="4" t="inlineStr">
        <is>
          <t xml:space="preserve"> </t>
        </is>
      </c>
      <c r="C3" s="4" t="inlineStr">
        <is>
          <t xml:space="preserve"> </t>
        </is>
      </c>
    </row>
    <row r="4">
      <c r="A4" s="4" t="inlineStr">
        <is>
          <t>Loss from operations attributable to common stockholders (in Dollars)</t>
        </is>
      </c>
      <c r="B4" s="6" t="n">
        <v>-25808418</v>
      </c>
      <c r="C4" s="6" t="n">
        <v>-9740486</v>
      </c>
    </row>
    <row r="5">
      <c r="A5" s="4" t="inlineStr">
        <is>
          <t>Original Shares at the beginning:</t>
        </is>
      </c>
      <c r="B5" s="5" t="n">
        <v>35581930</v>
      </c>
      <c r="C5" s="5" t="n">
        <v>11809930</v>
      </c>
    </row>
    <row r="6">
      <c r="A6" s="4" t="inlineStr">
        <is>
          <t>Additions from Actual Events -issuance of common stock for cash</t>
        </is>
      </c>
      <c r="B6" s="5" t="n">
        <v>5506849</v>
      </c>
      <c r="C6" s="5" t="n">
        <v>2926027</v>
      </c>
    </row>
    <row r="7">
      <c r="A7" s="4" t="inlineStr">
        <is>
          <t>Additions from Actual Events – issuance of common stock for acquisition</t>
        </is>
      </c>
      <c r="B7" s="5" t="n">
        <v>12989041</v>
      </c>
      <c r="C7" s="5" t="n">
        <v>9672329</v>
      </c>
    </row>
    <row r="8">
      <c r="A8" s="4" t="inlineStr">
        <is>
          <t>Additions from Actual Events – issuance of common stock for stock compensation</t>
        </is>
      </c>
      <c r="B8" s="4" t="inlineStr">
        <is>
          <t xml:space="preserve"> </t>
        </is>
      </c>
      <c r="C8" s="5" t="n">
        <v>370302</v>
      </c>
    </row>
    <row r="9">
      <c r="A9" s="4" t="inlineStr">
        <is>
          <t>Additions from Actual Events –issuance of shares for long-term investment (in Dollars)</t>
        </is>
      </c>
      <c r="B9" s="6" t="n">
        <v>5424658</v>
      </c>
      <c r="C9" s="4" t="inlineStr">
        <is>
          <t xml:space="preserve"> </t>
        </is>
      </c>
    </row>
    <row r="10">
      <c r="A10" s="4" t="inlineStr">
        <is>
          <t>Basic Weighted Average Shares Outstanding</t>
        </is>
      </c>
      <c r="B10" s="5" t="n">
        <v>59502478</v>
      </c>
      <c r="C10" s="5" t="n">
        <v>24778588</v>
      </c>
    </row>
    <row r="11">
      <c r="A11" s="4" t="inlineStr">
        <is>
          <t>(Loss) income per share from continuing operations - Basic and diluted (in Dollars per share)</t>
        </is>
      </c>
      <c r="B11" s="8" t="n">
        <v>-0.28</v>
      </c>
      <c r="C11" s="9" t="n">
        <v>-0.4</v>
      </c>
    </row>
    <row r="12">
      <c r="A12" s="4" t="inlineStr">
        <is>
          <t>(Loss) income per share from discontinued operations-Basic and diluted (in Dollars per share)</t>
        </is>
      </c>
      <c r="B12" s="10" t="n">
        <v>-0.15</v>
      </c>
      <c r="C12" s="4" t="inlineStr">
        <is>
          <t xml:space="preserve"> </t>
        </is>
      </c>
    </row>
    <row r="13">
      <c r="A13" s="4" t="inlineStr">
        <is>
          <t>(Loss) income per common shareholders - Basic and diluted (in Dollars per share)</t>
        </is>
      </c>
      <c r="B13" s="8" t="n">
        <v>-0.43</v>
      </c>
      <c r="C13" s="8" t="n">
        <v>-0.39</v>
      </c>
    </row>
    <row r="14">
      <c r="A14" s="4" t="inlineStr">
        <is>
          <t>Basic and diluted weighted average shares outstanding</t>
        </is>
      </c>
      <c r="B14" s="5" t="n">
        <v>59502478</v>
      </c>
      <c r="C14" s="5" t="n">
        <v>2477858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Loss) Per Share (Details) - Schedule of basic and diluted earnings per share (Parentheticals) - $ / shares</t>
        </is>
      </c>
      <c r="B1" s="2" t="inlineStr">
        <is>
          <t>12 Months Ended</t>
        </is>
      </c>
    </row>
    <row r="2">
      <c r="B2" s="2" t="inlineStr">
        <is>
          <t>Dec. 31, 2022</t>
        </is>
      </c>
      <c r="C2" s="2" t="inlineStr">
        <is>
          <t>Dec. 31, 2021</t>
        </is>
      </c>
    </row>
    <row r="3">
      <c r="A3" s="3" t="inlineStr">
        <is>
          <t>Schedule Of Basic And Diluted Earnings Per Share Abstract</t>
        </is>
      </c>
      <c r="B3" s="4" t="inlineStr">
        <is>
          <t xml:space="preserve"> </t>
        </is>
      </c>
      <c r="C3" s="4" t="inlineStr">
        <is>
          <t xml:space="preserve"> </t>
        </is>
      </c>
    </row>
    <row r="4">
      <c r="A4" s="4" t="inlineStr">
        <is>
          <t>(Loss) income per share from continuing operations - diluted</t>
        </is>
      </c>
      <c r="B4" s="8" t="n">
        <v>-0.28</v>
      </c>
      <c r="C4" s="8" t="n">
        <v>-0.4</v>
      </c>
    </row>
    <row r="5">
      <c r="A5" s="4" t="inlineStr">
        <is>
          <t>(Loss) income per share from discontinued operations- diluted</t>
        </is>
      </c>
      <c r="B5" s="10" t="n">
        <v>-0.15</v>
      </c>
      <c r="C5" s="4" t="inlineStr">
        <is>
          <t xml:space="preserve"> </t>
        </is>
      </c>
    </row>
    <row r="6">
      <c r="A6" s="4" t="inlineStr">
        <is>
          <t>(Loss) income per share attributable to common shareholders diluted</t>
        </is>
      </c>
      <c r="B6" s="8" t="n">
        <v>-0.43</v>
      </c>
      <c r="C6" s="8" t="n">
        <v>-0.39</v>
      </c>
    </row>
    <row r="7">
      <c r="A7" s="4" t="inlineStr">
        <is>
          <t>weighted average shares outstanding diluted (in Shares)</t>
        </is>
      </c>
      <c r="B7" s="5" t="n">
        <v>59502478</v>
      </c>
      <c r="C7" s="5" t="n">
        <v>2477858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Concentrations (Details)</t>
        </is>
      </c>
      <c r="B1" s="2" t="inlineStr">
        <is>
          <t>12 Months Ended</t>
        </is>
      </c>
    </row>
    <row r="2">
      <c r="B2" s="2" t="inlineStr">
        <is>
          <t>Dec. 31, 2022</t>
        </is>
      </c>
      <c r="C2" s="2" t="inlineStr">
        <is>
          <t>Dec. 31, 2021</t>
        </is>
      </c>
    </row>
    <row r="3">
      <c r="A3" s="4" t="inlineStr">
        <is>
          <t>Customer [Member]</t>
        </is>
      </c>
      <c r="B3" s="4" t="inlineStr">
        <is>
          <t xml:space="preserve"> </t>
        </is>
      </c>
      <c r="C3" s="4" t="inlineStr">
        <is>
          <t xml:space="preserve"> </t>
        </is>
      </c>
    </row>
    <row r="4">
      <c r="A4" s="3" t="inlineStr">
        <is>
          <t>Concentrations (Details) [Line Items]</t>
        </is>
      </c>
      <c r="B4" s="4" t="inlineStr">
        <is>
          <t xml:space="preserve"> </t>
        </is>
      </c>
      <c r="C4" s="4" t="inlineStr">
        <is>
          <t xml:space="preserve"> </t>
        </is>
      </c>
    </row>
    <row r="5">
      <c r="A5" s="4" t="inlineStr">
        <is>
          <t>Concentrations risk percentage</t>
        </is>
      </c>
      <c r="B5" s="12" t="n">
        <v>0.1</v>
      </c>
      <c r="C5" s="12" t="n">
        <v>0.1</v>
      </c>
    </row>
    <row r="6">
      <c r="A6" s="4" t="inlineStr">
        <is>
          <t>Supplier [Member]</t>
        </is>
      </c>
      <c r="B6" s="4" t="inlineStr">
        <is>
          <t xml:space="preserve"> </t>
        </is>
      </c>
      <c r="C6" s="4" t="inlineStr">
        <is>
          <t xml:space="preserve"> </t>
        </is>
      </c>
    </row>
    <row r="7">
      <c r="A7" s="3" t="inlineStr">
        <is>
          <t>Concentrations (Details) [Line Items]</t>
        </is>
      </c>
      <c r="B7" s="4" t="inlineStr">
        <is>
          <t xml:space="preserve"> </t>
        </is>
      </c>
      <c r="C7" s="4" t="inlineStr">
        <is>
          <t xml:space="preserve"> </t>
        </is>
      </c>
    </row>
    <row r="8">
      <c r="A8" s="4" t="inlineStr">
        <is>
          <t>Concentrations risk percentage</t>
        </is>
      </c>
      <c r="B8" s="12" t="n">
        <v>0.1</v>
      </c>
      <c r="C8" s="12" t="n">
        <v>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centrations (Details) - Schedule of customers concentrations - USD ($)</t>
        </is>
      </c>
      <c r="B1" s="2" t="inlineStr">
        <is>
          <t>12 Months Ended</t>
        </is>
      </c>
    </row>
    <row r="2">
      <c r="B2" s="2" t="inlineStr">
        <is>
          <t>Dec. 31, 2022</t>
        </is>
      </c>
      <c r="C2" s="2" t="inlineStr">
        <is>
          <t>Dec. 31, 2021</t>
        </is>
      </c>
    </row>
    <row r="3">
      <c r="A3" s="4" t="inlineStr">
        <is>
          <t>Customer A [Member]</t>
        </is>
      </c>
      <c r="B3" s="4" t="inlineStr">
        <is>
          <t xml:space="preserve"> </t>
        </is>
      </c>
      <c r="C3" s="4" t="inlineStr">
        <is>
          <t xml:space="preserve"> </t>
        </is>
      </c>
    </row>
    <row r="4">
      <c r="A4" s="3" t="inlineStr">
        <is>
          <t>Concentrations (Details) - Schedule of customers concentrations [Line Items]</t>
        </is>
      </c>
      <c r="B4" s="4" t="inlineStr">
        <is>
          <t xml:space="preserve"> </t>
        </is>
      </c>
      <c r="C4" s="4" t="inlineStr">
        <is>
          <t xml:space="preserve"> </t>
        </is>
      </c>
    </row>
    <row r="5">
      <c r="A5" s="4" t="inlineStr">
        <is>
          <t>Amount</t>
        </is>
      </c>
      <c r="B5" s="4" t="inlineStr">
        <is>
          <t xml:space="preserve"> </t>
        </is>
      </c>
      <c r="C5" s="6" t="n">
        <v>1603947</v>
      </c>
    </row>
    <row r="6">
      <c r="A6" s="4" t="inlineStr">
        <is>
          <t>Revenue percentage</t>
        </is>
      </c>
      <c r="B6" s="4" t="inlineStr">
        <is>
          <t xml:space="preserve"> </t>
        </is>
      </c>
      <c r="C6" s="12" t="n">
        <v>0.15</v>
      </c>
    </row>
    <row r="7">
      <c r="A7" s="4" t="inlineStr">
        <is>
          <t>Customer B [Member]</t>
        </is>
      </c>
      <c r="B7" s="4" t="inlineStr">
        <is>
          <t xml:space="preserve"> </t>
        </is>
      </c>
      <c r="C7" s="4" t="inlineStr">
        <is>
          <t xml:space="preserve"> </t>
        </is>
      </c>
    </row>
    <row r="8">
      <c r="A8" s="3" t="inlineStr">
        <is>
          <t>Concentrations (Details) - Schedule of customers concentrations [Line Items]</t>
        </is>
      </c>
      <c r="B8" s="4" t="inlineStr">
        <is>
          <t xml:space="preserve"> </t>
        </is>
      </c>
      <c r="C8" s="4" t="inlineStr">
        <is>
          <t xml:space="preserve"> </t>
        </is>
      </c>
    </row>
    <row r="9">
      <c r="A9" s="4" t="inlineStr">
        <is>
          <t>Amount</t>
        </is>
      </c>
      <c r="B9" s="4" t="inlineStr">
        <is>
          <t xml:space="preserve"> </t>
        </is>
      </c>
      <c r="C9" s="6" t="n">
        <v>1558075</v>
      </c>
    </row>
    <row r="10">
      <c r="A10" s="4" t="inlineStr">
        <is>
          <t>Revenue percentage</t>
        </is>
      </c>
      <c r="B10" s="4" t="inlineStr">
        <is>
          <t xml:space="preserve"> </t>
        </is>
      </c>
      <c r="C10" s="12" t="n">
        <v>0.15</v>
      </c>
    </row>
    <row r="11">
      <c r="A11" s="4" t="inlineStr">
        <is>
          <t>Customer C [Member]</t>
        </is>
      </c>
      <c r="B11" s="4" t="inlineStr">
        <is>
          <t xml:space="preserve"> </t>
        </is>
      </c>
      <c r="C11" s="4" t="inlineStr">
        <is>
          <t xml:space="preserve"> </t>
        </is>
      </c>
    </row>
    <row r="12">
      <c r="A12" s="3" t="inlineStr">
        <is>
          <t>Concentrations (Details) - Schedule of customers concentrations [Line Items]</t>
        </is>
      </c>
      <c r="B12" s="4" t="inlineStr">
        <is>
          <t xml:space="preserve"> </t>
        </is>
      </c>
      <c r="C12" s="4" t="inlineStr">
        <is>
          <t xml:space="preserve"> </t>
        </is>
      </c>
    </row>
    <row r="13">
      <c r="A13" s="4" t="inlineStr">
        <is>
          <t>Amount</t>
        </is>
      </c>
      <c r="B13" s="4" t="inlineStr">
        <is>
          <t xml:space="preserve"> </t>
        </is>
      </c>
      <c r="C13" s="6" t="n">
        <v>1294587</v>
      </c>
    </row>
    <row r="14">
      <c r="A14" s="4" t="inlineStr">
        <is>
          <t>Revenue percentage</t>
        </is>
      </c>
      <c r="B14" s="4" t="inlineStr">
        <is>
          <t xml:space="preserve"> </t>
        </is>
      </c>
      <c r="C14" s="12" t="n">
        <v>0.1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centrations (Details) - Schedule of suppliers concentrations - USD ($)</t>
        </is>
      </c>
      <c r="B1" s="2" t="inlineStr">
        <is>
          <t>12 Months Ended</t>
        </is>
      </c>
    </row>
    <row r="2">
      <c r="B2" s="2" t="inlineStr">
        <is>
          <t>Dec. 31, 2022</t>
        </is>
      </c>
      <c r="C2" s="2" t="inlineStr">
        <is>
          <t>Dec. 31, 2021</t>
        </is>
      </c>
    </row>
    <row r="3">
      <c r="A3" s="4" t="inlineStr">
        <is>
          <t>Supplier A [Member]</t>
        </is>
      </c>
      <c r="B3" s="4" t="inlineStr">
        <is>
          <t xml:space="preserve"> </t>
        </is>
      </c>
      <c r="C3" s="4" t="inlineStr">
        <is>
          <t xml:space="preserve"> </t>
        </is>
      </c>
    </row>
    <row r="4">
      <c r="A4" s="3" t="inlineStr">
        <is>
          <t>Concentrations (Details) - Schedule of suppliers concentrations [Line Items]</t>
        </is>
      </c>
      <c r="B4" s="4" t="inlineStr">
        <is>
          <t xml:space="preserve"> </t>
        </is>
      </c>
      <c r="C4" s="4" t="inlineStr">
        <is>
          <t xml:space="preserve"> </t>
        </is>
      </c>
    </row>
    <row r="5">
      <c r="A5" s="4" t="inlineStr">
        <is>
          <t>Amount</t>
        </is>
      </c>
      <c r="B5" s="6" t="n">
        <v>8512372</v>
      </c>
      <c r="C5" s="6" t="n">
        <v>830263</v>
      </c>
    </row>
    <row r="6">
      <c r="A6" s="4" t="inlineStr">
        <is>
          <t>Purchase percentage</t>
        </is>
      </c>
      <c r="B6" s="12" t="n">
        <v>0.23</v>
      </c>
      <c r="C6" s="12" t="n">
        <v>0.14</v>
      </c>
    </row>
    <row r="7">
      <c r="A7" s="4" t="inlineStr">
        <is>
          <t>Supplier B [Member]</t>
        </is>
      </c>
      <c r="B7" s="4" t="inlineStr">
        <is>
          <t xml:space="preserve"> </t>
        </is>
      </c>
      <c r="C7" s="4" t="inlineStr">
        <is>
          <t xml:space="preserve"> </t>
        </is>
      </c>
    </row>
    <row r="8">
      <c r="A8" s="3" t="inlineStr">
        <is>
          <t>Concentrations (Details) - Schedule of suppliers concentrations [Line Items]</t>
        </is>
      </c>
      <c r="B8" s="4" t="inlineStr">
        <is>
          <t xml:space="preserve"> </t>
        </is>
      </c>
      <c r="C8" s="4" t="inlineStr">
        <is>
          <t xml:space="preserve"> </t>
        </is>
      </c>
    </row>
    <row r="9">
      <c r="A9" s="4" t="inlineStr">
        <is>
          <t>Amount</t>
        </is>
      </c>
      <c r="B9" s="6" t="n">
        <v>6996696</v>
      </c>
      <c r="C9" s="4" t="inlineStr">
        <is>
          <t xml:space="preserve"> </t>
        </is>
      </c>
    </row>
    <row r="10">
      <c r="A10" s="4" t="inlineStr">
        <is>
          <t>Purchase percentage</t>
        </is>
      </c>
      <c r="B10" s="12" t="n">
        <v>0.19</v>
      </c>
      <c r="C10" s="4" t="inlineStr">
        <is>
          <t xml:space="preserve"> </t>
        </is>
      </c>
    </row>
    <row r="11">
      <c r="A11" s="4" t="inlineStr">
        <is>
          <t>Supplier C [Member]</t>
        </is>
      </c>
      <c r="B11" s="4" t="inlineStr">
        <is>
          <t xml:space="preserve"> </t>
        </is>
      </c>
      <c r="C11" s="4" t="inlineStr">
        <is>
          <t xml:space="preserve"> </t>
        </is>
      </c>
    </row>
    <row r="12">
      <c r="A12" s="3" t="inlineStr">
        <is>
          <t>Concentrations (Details) - Schedule of suppliers concentrations [Line Items]</t>
        </is>
      </c>
      <c r="B12" s="4" t="inlineStr">
        <is>
          <t xml:space="preserve"> </t>
        </is>
      </c>
      <c r="C12" s="4" t="inlineStr">
        <is>
          <t xml:space="preserve"> </t>
        </is>
      </c>
    </row>
    <row r="13">
      <c r="A13" s="4" t="inlineStr">
        <is>
          <t>Amount</t>
        </is>
      </c>
      <c r="B13" s="6" t="n">
        <v>6297657</v>
      </c>
      <c r="C13" s="4" t="inlineStr">
        <is>
          <t xml:space="preserve"> </t>
        </is>
      </c>
    </row>
    <row r="14">
      <c r="A14" s="4" t="inlineStr">
        <is>
          <t>Purchase percentage</t>
        </is>
      </c>
      <c r="B14" s="12" t="n">
        <v>0.17</v>
      </c>
      <c r="C14"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7" customWidth="1" min="2" max="2"/>
    <col width="14" customWidth="1" min="3" max="3"/>
  </cols>
  <sheetData>
    <row r="1">
      <c r="A1" s="1" t="inlineStr">
        <is>
          <t>Lease Commitment (Details) - USD ($)</t>
        </is>
      </c>
      <c r="B1" s="2" t="inlineStr">
        <is>
          <t>12 Months Ended</t>
        </is>
      </c>
    </row>
    <row r="2">
      <c r="B2" s="2" t="inlineStr">
        <is>
          <t>Dec. 31, 2022</t>
        </is>
      </c>
      <c r="C2" s="2" t="inlineStr">
        <is>
          <t>Dec. 31, 2021</t>
        </is>
      </c>
    </row>
    <row r="3">
      <c r="A3" s="3" t="inlineStr">
        <is>
          <t>Disclosure Text Block [Abstract]</t>
        </is>
      </c>
      <c r="B3" s="4" t="inlineStr">
        <is>
          <t xml:space="preserve"> </t>
        </is>
      </c>
      <c r="C3" s="4" t="inlineStr">
        <is>
          <t xml:space="preserve"> </t>
        </is>
      </c>
    </row>
    <row r="4">
      <c r="A4" s="4" t="inlineStr">
        <is>
          <t>Lease liabilities</t>
        </is>
      </c>
      <c r="B4" s="6" t="n">
        <v>0</v>
      </c>
      <c r="C4" s="6" t="n">
        <v>820000</v>
      </c>
    </row>
    <row r="5">
      <c r="A5" s="4" t="inlineStr">
        <is>
          <t>Effective interest rate</t>
        </is>
      </c>
      <c r="B5" s="11" t="n">
        <v>0.0475</v>
      </c>
      <c r="C5" s="4" t="inlineStr">
        <is>
          <t xml:space="preserve"> </t>
        </is>
      </c>
    </row>
    <row r="6">
      <c r="A6" s="4" t="inlineStr">
        <is>
          <t>Rent expenses</t>
        </is>
      </c>
      <c r="B6" s="6" t="n">
        <v>424</v>
      </c>
      <c r="C6" s="6" t="n">
        <v>442297</v>
      </c>
    </row>
    <row r="7">
      <c r="A7" s="4" t="inlineStr">
        <is>
          <t>Existing leases term</t>
        </is>
      </c>
      <c r="B7" s="4" t="inlineStr">
        <is>
          <t>3 months 29 days</t>
        </is>
      </c>
      <c r="C7" s="4" t="inlineStr">
        <is>
          <t xml:space="preserve"> </t>
        </is>
      </c>
    </row>
    <row r="8">
      <c r="A8" s="4" t="inlineStr">
        <is>
          <t>Lease term</t>
        </is>
      </c>
      <c r="B8" s="4" t="inlineStr">
        <is>
          <t>1 year</t>
        </is>
      </c>
      <c r="C8"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Details) - USD ($)</t>
        </is>
      </c>
      <c r="B1" s="2" t="inlineStr">
        <is>
          <t>Dec. 31, 2022</t>
        </is>
      </c>
      <c r="C1" s="2" t="inlineStr">
        <is>
          <t>Nov. 16, 2021</t>
        </is>
      </c>
    </row>
    <row r="2">
      <c r="A2" s="3" t="inlineStr">
        <is>
          <t>Commitments and Contingencies Disclosure [Abstract]</t>
        </is>
      </c>
      <c r="B2" s="4" t="inlineStr">
        <is>
          <t xml:space="preserve"> </t>
        </is>
      </c>
      <c r="C2" s="4" t="inlineStr">
        <is>
          <t xml:space="preserve"> </t>
        </is>
      </c>
    </row>
    <row r="3">
      <c r="A3" s="4" t="inlineStr">
        <is>
          <t>Available cash</t>
        </is>
      </c>
      <c r="B3" s="6" t="n">
        <v>151630</v>
      </c>
      <c r="C3" s="6" t="n">
        <v>2291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Method of Accounting Management has prepared the accompanying financial
statements and these notes according to generally accepted accounting principles in the United States (“GAAP”). The Company
maintains its general ledger and journals with the accrual method accounting. Principles of Consolidation The accompanying consolidated financial statements
reflect the activities of Planet Green Holdings Corp. and each of the following entities:
Place of Attributable Registered
Name of Company incorporation interest % capital
Promising Prospect BVI
Limited (formerly known as Planet Green Holdings Corporation) The British Virgin Islands 100 $ 10,000
Promising Prospect HK Limited (formerly known as Lucky Sky Planet Green Holdings Co., Limited (H.K.)) Hong Kong 100 1
Jiayi Technologies (Xianning) Co., Ltd. PRC 100 2,000,000
Fast Approach Inc. Canada 100 79
Shanghai Shuning Advertising Co., Ltd. (a subsidiary of FAST) PRC 100 -
Jingshan Sanhe Luckysky New Energy Technologies Co., Ltd. PRC 100 4,710,254
Xianning Bozhuang Tea Products Co., Ltd. PRC 100 6,277,922
Jilin Chuangyuan Chemical Co., Ltd PRC VIE 9,280,493
Bless Chemical Co., Ltd (a subsidiary of Shine Chemical) Hong Kong 100 10,000
Hubei Bryce Technology Co., Ltd. (a subsidiary of Bless Chemical) PRC 100 30,000,000
Shandong Yunchu Supply Chain Co., Ltd PRC 100 5,000,000
Allinyson Ltd The United States 100 100,000
Shine Chemical Co., Ltd The British Virgin Islands 100 8,000
Guangzhou Haishi Technology Co., Ltd PRC 100 156,250
Baokuan Technology (Hongkong) Limited Hong Kong 100 1,250 Management has eliminated all significant inter-company
balances and transactions in preparing the accompanying consolidated financial statements. Ownership interests of subsidiaries that the
Company does not wholly own are accounted for as non-controlling interests. On May 18, 2018, the Company incorporated Planet
Green Holdings Corporation, a limited company incorporated in the British Virgin Islands. On September 28, 2018, Planet Green BVI acquired
JianShi Technology Holding Limited, a limited company incorporated in Hong Kong on February 21, 2012, and Shanghai Xunyang Internet Tech
Co., Ltd., a wholly-owned foreign entity incorporated in Shanghai, PRC, on August 29, 2012 (“Shanghai Xunyang”). On August 12, 2019, through Promising Prospect
HK Limited, formerly known as JianShi Technology Holding Limited, Company established Lucky Sky Petrochemical Technology (Xianning) Co.,
Ltd., a wholly foreign-owned enterprise incorporated in Xianning City, Hubei Province, China. On December 20, 2019, The Promising Prospect HK
Limited sold 100% of equity interest in Shanghai Xunyang. On May 29, 2020, the Promising Prospect BVI Limited incorporated Lucky
Sky Planet Green Holdings Co., Limited, a limited company incorporated in Hong Kong. On June 5, 2020, the Promising Prospect BVI Limited acquired all of
the outstanding equity interests of Fast Approach Inc. It was incorporated under Canada’s laws and the operation of a demand-side
platform targeting the Chinese education market in North America. On June 16, 2020, Lucky Sky Holdings Corporations
(H.K.) transferred its 100% equity interest in Lucky Sky Petrochemical to Lucky Sky Planet Green Holdings Co., Limited (H.K.). On September 15, 2020, Lucky Sky Petrochemical
terminated the VIE agreements with Shenzhen Lorain and Taishan Muren On August 10, 2020, Promising Prospect BVI Limited
transferred its 100% equity interest in Promising Prospect HK Limited to Rui Tang. On December 9, 2020, Lucky Sky Petrochemical Technology
(Xianning) Co., Ltd. changed its name to Jiayi Technologies (Xianning) Co., Ltd. On January 6, 2021, Planet Green Holdings Corporation(Nevada)
issued an aggregate of 2,200,000 shares of common stock of the Company to the equity holders of Jingshan Sanhe Luckysky New Energy Technologies
Co., Ltd in exchange for the transfer of 85% of the equity interest of Jingshan Sanhe Luckysky New Energy Technologies Co., Ltd to the
Jiayi Technologies (Xianning) Co., Ltd. On March 9, 2021, Planet Green Holdings Corporation(Nevada)
issued an aggregate of 3,300,000 shares of common stock of the Company to the equity holders of Jilin Chuangyuan Chemical Co., Ltd in
exchange for the transfer of 75% of the equity interest of Jilin Chuangyuan Chemical Co., Ltd to the Jiayi Technologies (Xianning) Co.,
Ltd. On July 15, 2021, Planet Green Holdings Corporation(Nevada)
issued an aggregate of 4,800,000 shares of common stock of the Company to the equity holders of Anhui Ansheng Petrochemical Equipment
Co., Ltd for the transfer to 66% of the equity interest if Anhui Ansheng Petrochemical Equipment Co., Ltd to the Jiayi Technologies (Xianning)
Co., Ltd. On August 1, 2021, Jiayi Technologies (Xianning)
Co., Ltd has terminated the VIE agreements with Xianning Bozhuang Tea Products Co., Ltd and acquired 100% equity of Xianning Bozhuang
Tea Products Co., Ltd. As a result, Xianning Bozhuang Tea Products Co., Ltd has been wholly-owned subsidiaries of the Jiayi Technologies
(Xianning) Co., Ltd. On August 3, 2021, the Planet Green Holding Corp
has acquired 8,000,000 ordinary shares of the Shine Chemical Co., Ltd. As a result, Shine Chemical Co., Ltd, Bless Chemical Co., Ltd and
Hubei Bryce Technology Co., Ltd have been wholly-owned subsidiaries of the Planet Green Holding Corp. On September 1st, 2021, Jingshan Sanhe Luckysky
New Energy Technologies Co., Ltd has changed its major shareholder from Mr.Feng Chao to Hubei Bryce Technology Co., Ltd and Hubei Bryce
Technology Co., Ltd has hold 85% shares of Jingshan Sanhe Luckysky New Energy Technologies Co., Ltd after the alteration of shareholders. On December 9, 2021, issued an aggregate of 5,900,000 shares of common stock Shandong Yunchu Supply Chain Co., Ltd Shandong Yunchu Supply Chain Co., Ltd On April 8, 2022, Planet Green
Holdings Corporation (Nevada) issued an aggregate of 7,500,000 shares of common stock to the equity holders of Allinyson Ltd.
for the acquisition of 100% of the equity interest of Allinyson Ltd. On September 14, 2022, Planet Green Holdings Corp. and Hubei Bulaisi
Technology Co., Ltd. a subsidiary of the Company, entered into a Share Purchase Agreement with Xue Wang, a shareholder of Jingshan Sanhe
Luckysky New Energy Technologies Co., Ltd., pursuant to which, among other things and subject to the terms and conditions contained therein,
the Purchaser agreed to effect share purchase from the Seller of 15% of the outstanding equity interests of Jingshan, and the Company
shall pay to the Seller an aggregate of U.S. $3,000,000 in exchange for 15% of the issued and outstanding shares. Before the closing of
this Share Purchase transaction, the Company owns 85% equity interest of Jingshan through the Purchaser. On September 14, 2022, the Company
closed the Share Purchase transaction. As of September 30, 2022, Hubei Bryce Technology Co., Ltd. has hold 100% shares of Jingshan
Sanhe Luckysky New Energy Technologies Co., Ltd. after the alteration of shareholders. Consolidation of Variable Interest Entity On September 27, 2018, through Shanghai Xunyang,
the Company entered into exclusive VIE agreements with Beijing Lorain, Luotian Lorain, Shandong Greenpia, Taishan Muren, and Shenzhen
Lorain and their shareholders that give the Company the ability to substantially influence those companies’ daily operations and financial
affairs and appoint their senior executives. The Company is considered the primary beneficiary of these operating companies. On May 14, 2019, through Shanghai Xunyang, the
Company entered into a series of VIE agreements with Xianning Bozhuang and its equity holders to obtain control. It became the primary
beneficiary of Xianning Bozhuang. The Company consolidated Xianning Bozhuang’s accounts as its VIE. On December 20, 2019, the Company sold 100% of equity interest in Shanghai
Xunyang and terminated its VIE agreements with Xianning Bozhuang, Shenzhen Lorain, and Taishan Muren. On December 20, 2019, through Lucky Sky Petrochemical,
the Company entered into exclusive VIE agreements (“VIE Agreements”) with Taishan Muren, Xianning Bozhuang, and Shenzhen Lorain,
as well as their shareholders, which give the Company the ability to substantially influence those companies’ daily operations and financial
affairs and appoint their senior executives. The Company is considered the primary beneficiary of these operating companies, and it consolidates
their accounts as VIEs. On September 6, 2020, it terminated its VIE agreements
with Shenzhen Lorain and Taishan Muren. On March 9, 2021, through Jiayi Technologies (Xianning)
Co., Ltd, formerly known as Lucky Sky Petrochemical Technology (Xianning) Co., Ltd, the Company entered into exclusive VIE agreements
(“VIE Agreements”) with Jilin Chuangyuan Chemical Co., Ltd, as well as their shareholders, which give the Company the ability
to substantially influence those companies’ daily operations and financial affairs and appoint their senior executives. The Company is
considered the primary beneficiary of these operating companies, and it consolidates their accounts as VIEs. On July 15, through Jiayi Technologies (Xianning)
Co., Ltd, formerly known as Lucky Sky Petrochemical Technology (Xianning) Co., Ltd, the Company entered into exclusive VIE agreements
(“VIE Agreements”) with Anhui Ansheng Petrochemical Equipment Co., Ltd, as well as their shareholders, which give the Company
the ability to substantially influence those companies’ daily operations and financial affairs and appoint their senior executives. The
Company is considered the primary beneficiary of these operating companies, and it consolidates their accounts as VIEs. On August 1, 2021, Jiayi Technologies (Xianning)
Co., Ltd has terminated the VIE agreements with Xianning Bozhuang Tea Products Co., Ltd On December
16, 2022, Jiayi Technologies (Xianning) Co., Ltd Xiaodong
Cai and Anhui Ansheng Petrochemical Equipment Co., Ltd. Each of the VIE Agreements is described in detail
below Consultation and Service Agreement Under the Consultation and Service Agreement,
WFOE has the exclusive right to provide consultation and services to the operating entities in China in business management, human resource,
technology, and intellectual property rights. WFOE exclusively owns any intellectual property rights arising from the performance of this
Consultation and Service Agreement. The number of service fees and payment terms can be amended by the WFOE and operating companies’
consultation and implementation. The duration of the Consultation and Service Agreement is 20 years. WFOE may terminate this agreement
at any time by giving 30 day’s prior written notice. Under the Consultation and Service Agreement, WFOE has the exclusive right
to provide consultation and services to the operating entities in China in business management, human resource, technology, and intellectual
property rights. WFOE exclusively owns any intellectual property rights arising from the performance of this Consultation and Service
Agreement. The number of service fees and payment terms can be amended by the WFOE and operating companies’ consultation and implementation.
The duration of the Consultation and Service Agreement is 20 years. WFOE may terminate this agreement at any time by giving 30 day’s
prior written notice. Business Cooperation Agreement Pursuant to the Business Cooperation Agreement,
WFOE has the exclusive right to provide complete technical support, business support, and related consulting services, including but not
limited to specialized services, business consultations, equipment or property leasing, marketing consultancy, system integration, product
research and development, and system maintenance. WFOE exclusively owns any intellectual property rights arising from the performance
of this Business Cooperation Agreement. The rate of service fees may be adjusted based on the services rendered by WFOE in that month
and the operational needs of the operating entities. The Business Cooperation Agreement shall maintain effective unless it was terminated
or was compelled to release under applicable PRC laws and regulations. WFOE may terminate this Business Cooperation Agreement at any time
by giving 30 day’s prior written notice. Equity Pledge Agreements According to the Equity Pledge Agreements among
WFOE, operating entities, and each of operating entities’ shareholders, shareholders of the operating entities pledge all of their
equity interests in the functional entities to WFOE to guarantee their performance of relevant obligations and indebtedness under the
Technical Consultation and Service Agreement and other control agreements. Besides, shareholders of the operating entities are in the
process of registering the equity pledge with the competent local authority. Equity Option Agreements According to the Equity Option Agreements, WFOE
has the exclusive right to require each shareholder of the operating companies to fulfill and complete all approval and registration procedures
required under PRC laws for WFOE to purchase or designate one or more persons to buy, each shareholder’s equity interests in the
operating companies, once or at multiple times at any time in part or in whole at WFOE’s sole and absolute discretion. The purchase
price shall be the lowest price allowed by PRC laws. The Equity Option Agreements shall remain effective until all the equity interest
owned by each operating entity shareholder has been legally transferred to WFOE or its designee(s). Voting Rights Proxy Agreements According to the Voting Rights Proxy Agreements,
each shareholder irrevocably appointed WFOE or WFOE’s designee to exercise all his or her rights as the shareholders of the operating
entities under the Articles of Association of each operating entity, including but not limited to the power to exercise all shareholder’s
voting rights concerning all matters to be discussed and voted in the shareholders’ meeting. The term of each Voting Rights Proxy
Agreement is 20 years. WOFE has the right to extend each Voting Proxy Agreement by giving written notification. Based on the foregoing contractual arrangements,
The Company consolidates the accounts of Xianning Bozhuang Tea Products Co., Ltd, Jingshan Sanhe Luckysky New Energy Technologies Co.,
Ltd and Jilin Chuangyuan Chemical Co., Ltd in accordance with Regulation S-X-3A-02 promulgated by the Securities Exchange Commission (“SEC”),
and Accounting Standards Codification (“ASC”) 810-10, Consolidation. Enterprise-wide disclosure The Company’s chief operating decision-makers
(i.e. chief executive officer and her direct reports) review financial information presented on a consolidated basis, accompanied by disaggregated
information about revenues by business lines for purposes of allocating resources and evaluating financial performance. There are no segment
managers who are held accountable for operations, operating results and plans for levels or components below the consolidated unit level.
Based on qualitative and quantitative criteria established by Accounting Standards Codification (“ASC”) 280, “Segment
Reporting”, the Company considers itself to be operating within one reportable segment. Use of Estimates The financial statements preparation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Management makes
these estimates using the best information available when the calculations are made; however, actual results could differ materially from
those estimates. Significant estimates required to be made by management include but are not limited to add accounts that use significant
estimates, such as the allowance for estimated uncollectible receivables, realizability of advance to suppliers, inventory valuations,
etc. Cash and Cash Equivalents The Company considers all highly liquid investments purchased with
original maturities of three months or less to be cash equivalents. As of December 31, 2022, the Company had cash and cash equivalents
(including restricted cash) of $93.49k compared to $1131.41k as of December 31, 2021. Accounts Receivables Accounts receivables are recognized and carried
at the original invoice amount less allowance for any uncollectible amounts. An estimate for doubtful accounts is made when the collection
of the total amount is no longer probable. Bad debts are written off as incurred. Inventories Inventories consist of raw materials and finished
goods, stated at the lower of cost or market value. Finished goods are comprised of direct materials, direct labor, inbound shipping costs,
and allocated overhead. The Company applies the weighted average cost method to its inventory. Advances and Prepayments to Suppliers The Company makes an advance payment to suppliers
and vendors for the procurement of raw materials. Upon physical receipt and inspection of the raw materials from suppliers, the applicable
amount is reclassified from advances and prepayments to suppliers to inventory. 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Buildings 20-40 years
Landscaping, plant, and tree 30 years
Machinery and equipment 1-10 years
Motor vehicles 5-10 years
Office equipment 5-20 years The cost and related accumulated depreciation
of assets sold or otherwise retired are eliminated from the accounts, and any gain or loss is included in the Company’s results of operations.
The costs of maintenance and repairs are recognized as incurred; significant renewals and betterments are capitalized. Intangible Assets Intangible assets are carried at cost less accumulated
amortization. Amortization is provided over their useful lives, using the straight-line method. The estimated useful lives of the intangible
assets are as follows:
Land use rights 50 years
Software licenses 2 years
Trademarks 10 years Construction in Progress and Prepayments for
Equipment Construction in progress and prepayments for equipment
represent direct and indirect acquisition and construction costs for plants and fees of purchase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 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been incurred; accordingly,
a charge to the Company’s operations results will be recognized during the period. Impairment losses on goodwill are not reversed. Fair
value is generally determined using a discounted expected future cash flow analysis. Accounting for the Impairment of Long-lived
Assets The Company annually reviews its long-lived assets
for impairment or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of are reported
lower the carrying amount or fair value fewer costs to selling. Statutory Reserves Statutory reserves refer to the amount appropriated
from the net income following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equal to
50% of the enterprise’s PRC registered capital. Foreign Currency Translation The accompanying financial statements are presented
in United States dollars. The functional currency of the Company is the Renminbi (RMB). The Company’s assets and liabilities are translated
into United States dollars from RMB at year-end exchange rates. Its revenues and expenses are translated at the average exchange rate
during the period. Capital accounts are translated at their historical exchange rates when the capital transactions occurred.
12/31/2022 12/31/2021 12/31/2020
Period-end US$: CAD$ exchange rate 1.3554 1.274 1.2754
Period-end US$: RMB exchange rate 6.9646 6.3757 6.5326
Period-end US$: HK exchange rate 7.7967 7.7981 7.7834
Period average US$: CAD$ exchange rate 1.3012 1.2531 1.3409
Period average US$: RMB exchange rate 6.7261 6.4515 6.8996
Period average US$: HK exchange rate 7.8310 7.7729 7.7823 The RMB is not freely convertible into foreign
currencies, and all foreign exchange transactions must be conducted through authorized financial institutions. Revenue Recognition The Company adopted ASC 606 “Revenue Recognition.” It recognizes
revenue when control of the promised goods or services is transferred to customers, in an amount that reflects the consideration the Company
expect to be entitled to in exchange for those goods or services. The Company derives its revenues from selling
explosion-proof skid-mounted refueling device, SF double-layer buried oil storage tank, high-grade synthetic fuel products, industrial
formaldehyde solution, urea-formaldehyde pre-condensate (UFC), methylal, urea-formaldehyde glue for environment-friendly artificial board
chemicals, food products like frozen fruits, beef &amp; mutton products and vegetables and tea products. The Company applies the following
five steps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Advertising All advertising costs are expensed as incurred. Shipping and Handling All outbound shipping and handling costs are expensed
as incurred. Research and Development All research and development costs are expensed
as incurred. Retirement Benefits Retirement benefits in the form of mandatory government-sponsored
defined contribution plans are charged to either expense as incurred or allocated to inventory as part of overhead. Stock-Based Compensation The Company records stock compensation expense
for employees at fair value on the grant date and recognizes the expense one time because there is no employee’s requisite service period
requirement. Income Taxes The Company accounts for income tax using an asset
and liability approach and recognizes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can realize their benefits or uncertain future realization. Comprehensive Income The Company uses Financial Accounting Standards
Board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following ASC Topic 260, “Earnings per share.” Basic EPS is measured as the income or loss available to common shareholders
divided by the weighted average common shares outstanding for the period. Diluted EPS presents the dilutive effect on a per-share basis
from the potential conversion of convertible securities or the exercise of options and or warrants; the dilutive impacts of potentially
convertible securities are calculated using the as-if method; the potentially dilutive effect of options or warranties are computed using
the treasury stock method. Potentially anti-dilutive securities (i.e., those that increase income per share or decrease loss per share)
are excluded from diluted EPS calculation. Fair Value Measurement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ing the Company’s fair value of financial instruments.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Lease Effective December
31, 2018, Jingshan Sanhe Luckysky New Energy Technologies Co., Ltd. adopted ASU 2016-02, “Leases” (Topic 842), and elected
the practical expedients that do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t includes the associated operating lease payments in the undiscounted future
pre-tax cash flows. As of December 31, 2022, there
were approximately $0 right of use (“ROU”) assets and approximately $0 lease liabilities based on the present value of the
future minimum rental payments of leases, using an incremental borrowing rate of 4.75% and 4.90% based on the duration of lease
terms. Equity investments In January 2016, the FASB issued
ASU 2016-01 (“ASU 2016-01”), Recognition and Measurement of Financial Assets and Financial Liabilities,
which, among other things, generally requires companies to measure investments in other entities, except those accounted for under the
equity method, at fair value and to recognize any changes in fair value in net income. ASU 2016-01 also simplifies the impairment
assessment of equity investments without readily determinable fair values by requiring a qualitative assessment to identify impairment.
ASU 2016-01 is effective for fiscal years beginning after December 15, 2017, and the guidance should be applied by means
of a cumulative-effect adjustment to the balance sheet as of the beginning of the fiscal year of adoption. The guidance related to equity
investments without readily determinable fair values (including disclosure requirements) is applied prospectively to equity investments
that exist as of the date of adoption. ASU 2016-01, which the Company adopted on January 1, 2018, did not have a material
impact on the consolidated financial statements. Investments in entities over
which the Company does not have significant influence are recorded as equity investments and are accounted for either at fair value with
any changes recognized in net income, or for those without readily determinable fair values, at cost less impairment, adjusted for subsequent
observable price changes. Under the equity method, the Company’s share of the post-acquisition profits or losses of equity investments
is recognized in the Company’s consolidated statements of comprehensive income; and the Company’s share of post-acquisition
movements in equity is recognized in equity in the Company’s consolidated balance sheets. Unrealized gains on transactions between
the Company and an entity in which the Company has recorded an equity investment are eliminated to the extent of the Company’s interest
in the entity. To the extent of the Company’s interest in the investment, unrealized losses are eliminated unless the transaction
provides evidence of an impairment of the asset transferred. When the Company’s share of losses in an entity in which the Company
has recorded an equity investment equals or exceeds its interest in the entity, the Company does not recognize further losses, unless
the Company has incurred obligations or made payments on behalf of the equity investee. Commitments and Contingencies From time to time, the Company is a party to various
legal actions arising in the ordinary course of business. The majority of these claims and proceedings related to or arise from commercial
disputes. The Company first determine whether a loss from a claim is probable, and if it is reasonable to estimate the potential loss.
The Company accrues costs associated with these matters when they become probable, and the amount can be reasonably estimated. Legal costs
incurred in connection with loss contingencies are expensed as incurred. Also, the Company disclose a range of possible losses, if a loss
from a claim is probable but the amount of loss cannot be reasonably estimated, which is in line with the applicable requirements of Accounting
Standard Codification 450. The Company’s management does not expect any liability from the disposition of such claims and litigation
individually or in the aggregate would have a material adverse impact on the Company’s consolidated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8:46:24Z</dcterms:created>
  <dcterms:modified xmlns:dcterms="http://purl.org/dc/terms/" xmlns:xsi="http://www.w3.org/2001/XMLSchema-instance" xsi:type="dcterms:W3CDTF">2023-03-31T18:46:24Z</dcterms:modified>
</cp:coreProperties>
</file>